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U.S. Stra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U.S. S" sheetId="8" state="visible" r:id="rId8"/>
    <sheet xmlns:r="http://schemas.openxmlformats.org/officeDocument/2006/relationships" name="Risk_Return Summary- U.S. Small"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U.S._2" sheetId="15" state="visible" r:id="rId15"/>
    <sheet xmlns:r="http://schemas.openxmlformats.org/officeDocument/2006/relationships" name="Risk_Return Summary- Global Rea"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Global" sheetId="22" state="visible" r:id="rId22"/>
    <sheet xmlns:r="http://schemas.openxmlformats.org/officeDocument/2006/relationships" name="Risk_Return Summary- Internatio"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Intern" sheetId="29" state="visible" r:id="rId29"/>
    <sheet xmlns:r="http://schemas.openxmlformats.org/officeDocument/2006/relationships" name="Risk_Return Summary- Strategic "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Strate" sheetId="36" state="visible" r:id="rId36"/>
    <sheet xmlns:r="http://schemas.openxmlformats.org/officeDocument/2006/relationships" name="Risk_Return Summary- Moderate S"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Modera" sheetId="43" state="visible" r:id="rId43"/>
    <sheet xmlns:r="http://schemas.openxmlformats.org/officeDocument/2006/relationships" name="Risk_Return Summary- Balanced S"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Balanc" sheetId="50" state="visible" r:id="rId50"/>
    <sheet xmlns:r="http://schemas.openxmlformats.org/officeDocument/2006/relationships" name="Risk_Return Summary- Growth Str"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Growth" sheetId="57" state="visible" r:id="rId57"/>
    <sheet xmlns:r="http://schemas.openxmlformats.org/officeDocument/2006/relationships" name="Risk_Return Summary- Equity Gro"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Equity" sheetId="64" state="visible" r:id="rId6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RUSSELL INVESTMENT FUNDS</t>
        </is>
      </c>
    </row>
    <row r="6">
      <c r="A6" s="4" t="inlineStr">
        <is>
          <t>Entity Central Index Key</t>
        </is>
      </c>
      <c r="B6" s="4" t="inlineStr">
        <is>
          <t>dei_EntityCentralIndexKey</t>
        </is>
      </c>
      <c r="C6" s="4" t="inlineStr">
        <is>
          <t>000082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6,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hareholder Fees</t>
        </is>
      </c>
      <c r="B1" s="2" t="inlineStr">
        <is>
          <t>May 01, 2021USD ($)</t>
        </is>
      </c>
    </row>
    <row r="2">
      <c r="A2" s="4" t="inlineStr">
        <is>
          <t>U.S. Small Cap Equity Fund | U.S. Small Cap Equity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U.S. Small Cap Equity Fund - U.S. Small Cap Equity Fund</t>
        </is>
      </c>
      <c r="B1" s="2" t="inlineStr">
        <is>
          <t>May 01, 2021</t>
        </is>
      </c>
    </row>
    <row r="2">
      <c r="A2" s="3" t="inlineStr">
        <is>
          <t>Operating Expenses:</t>
        </is>
      </c>
    </row>
    <row r="3">
      <c r="A3" s="4" t="inlineStr">
        <is>
          <t>Management Fees (as a percentage of Assets)</t>
        </is>
      </c>
      <c r="B3" s="4" t="inlineStr">
        <is>
          <t>0.90%</t>
        </is>
      </c>
    </row>
    <row r="4">
      <c r="A4" s="4" t="inlineStr">
        <is>
          <t>Distribution and Service (12b-1) Fees</t>
        </is>
      </c>
      <c r="B4" s="4" t="inlineStr">
        <is>
          <t xml:space="preserve">none
				</t>
        </is>
      </c>
    </row>
    <row r="5">
      <c r="A5" s="4" t="inlineStr">
        <is>
          <t>Other Expenses (as a percentage of Assets):</t>
        </is>
      </c>
      <c r="B5" s="4" t="inlineStr">
        <is>
          <t>0.35%</t>
        </is>
      </c>
    </row>
    <row r="6">
      <c r="A6" s="4" t="inlineStr">
        <is>
          <t>Expenses (as a percentage of Assets)</t>
        </is>
      </c>
      <c r="B6" s="4" t="inlineStr">
        <is>
          <t>1.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0" customWidth="1" min="2" max="2"/>
  </cols>
  <sheetData>
    <row r="1">
      <c r="A1" s="1" t="inlineStr">
        <is>
          <t>Expense Example - U.S. Small Cap Equity Fund - U.S. Small Cap Equity Fund</t>
        </is>
      </c>
      <c r="B1" s="2" t="inlineStr">
        <is>
          <t>May 01, 2021USD ($)</t>
        </is>
      </c>
    </row>
    <row r="2">
      <c r="A2" s="3" t="inlineStr">
        <is>
          <t>Expense Example:</t>
        </is>
      </c>
    </row>
    <row r="3">
      <c r="A3" s="4" t="inlineStr">
        <is>
          <t>Expense Example, with Redemption, 1 Year</t>
        </is>
      </c>
      <c r="B3" s="5" t="n">
        <v>127</v>
      </c>
    </row>
    <row r="4">
      <c r="A4" s="4" t="inlineStr">
        <is>
          <t>Expense Example, with Redemption, 3 Years</t>
        </is>
      </c>
      <c r="B4" s="6" t="n">
        <v>397</v>
      </c>
    </row>
    <row r="5">
      <c r="A5" s="4" t="inlineStr">
        <is>
          <t>Expense Example, with Redemption, 5 Years</t>
        </is>
      </c>
      <c r="B5" s="6" t="n">
        <v>686</v>
      </c>
    </row>
    <row r="6">
      <c r="A6" s="4" t="inlineStr">
        <is>
          <t>Expense Example, with Redemption, 10 Years</t>
        </is>
      </c>
      <c r="B6" s="5" t="n">
        <v>151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U.S. Small Cap Equity Fund - U.S. Small Cap Equity Fund</t>
        </is>
      </c>
      <c r="B1" s="2" t="inlineStr">
        <is>
          <t>May 01, 2021</t>
        </is>
      </c>
    </row>
    <row r="2">
      <c r="A2" s="3" t="inlineStr">
        <is>
          <t>Bar Chart Table:</t>
        </is>
      </c>
    </row>
    <row r="3">
      <c r="A3" s="4" t="inlineStr">
        <is>
          <t>Annual Return 2011</t>
        </is>
      </c>
      <c r="B3" s="4" t="inlineStr">
        <is>
          <t>(4.20%)</t>
        </is>
      </c>
    </row>
    <row r="4">
      <c r="A4" s="4" t="inlineStr">
        <is>
          <t>Annual Return 2012</t>
        </is>
      </c>
      <c r="B4" s="4" t="inlineStr">
        <is>
          <t>15.84%</t>
        </is>
      </c>
    </row>
    <row r="5">
      <c r="A5" s="4" t="inlineStr">
        <is>
          <t>Annual Return 2013</t>
        </is>
      </c>
      <c r="B5" s="4" t="inlineStr">
        <is>
          <t>40.00%</t>
        </is>
      </c>
    </row>
    <row r="6">
      <c r="A6" s="4" t="inlineStr">
        <is>
          <t>Annual Return 2014</t>
        </is>
      </c>
      <c r="B6" s="4" t="inlineStr">
        <is>
          <t>1.56%</t>
        </is>
      </c>
    </row>
    <row r="7">
      <c r="A7" s="4" t="inlineStr">
        <is>
          <t>Annual Return 2015</t>
        </is>
      </c>
      <c r="B7" s="4" t="inlineStr">
        <is>
          <t>(7.19%)</t>
        </is>
      </c>
    </row>
    <row r="8">
      <c r="A8" s="4" t="inlineStr">
        <is>
          <t>Annual Return 2016</t>
        </is>
      </c>
      <c r="B8" s="4" t="inlineStr">
        <is>
          <t>18.66%</t>
        </is>
      </c>
    </row>
    <row r="9">
      <c r="A9" s="4" t="inlineStr">
        <is>
          <t>Annual Return 2017</t>
        </is>
      </c>
      <c r="B9" s="4" t="inlineStr">
        <is>
          <t>15.48%</t>
        </is>
      </c>
    </row>
    <row r="10">
      <c r="A10" s="4" t="inlineStr">
        <is>
          <t>Annual Return 2018</t>
        </is>
      </c>
      <c r="B10" s="4" t="inlineStr">
        <is>
          <t>(11.97%)</t>
        </is>
      </c>
    </row>
    <row r="11">
      <c r="A11" s="4" t="inlineStr">
        <is>
          <t>Annual Return 2019</t>
        </is>
      </c>
      <c r="B11" s="4" t="inlineStr">
        <is>
          <t>23.07%</t>
        </is>
      </c>
    </row>
    <row r="12">
      <c r="A12" s="4" t="inlineStr">
        <is>
          <t>Annual Return 2020</t>
        </is>
      </c>
      <c r="B12" s="4" t="inlineStr">
        <is>
          <t>12.7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verage Annual Total Returns - U.S. Small Cap Equity Fund</t>
        </is>
      </c>
      <c r="B1" s="2" t="inlineStr">
        <is>
          <t>May 01, 2021</t>
        </is>
      </c>
      <c r="C1" s="2" t="inlineStr">
        <is>
          <t>Apr. 30, 2021</t>
        </is>
      </c>
    </row>
    <row r="2">
      <c r="A2" s="4" t="inlineStr">
        <is>
          <t>Russell 2000® Index (reflects no deduction for fees, expenses or taxes)</t>
        </is>
      </c>
    </row>
    <row r="3">
      <c r="A3" s="3" t="inlineStr">
        <is>
          <t>Average Annual Return:</t>
        </is>
      </c>
    </row>
    <row r="4">
      <c r="A4" s="4" t="inlineStr">
        <is>
          <t>1 Year</t>
        </is>
      </c>
      <c r="C4" s="4" t="inlineStr">
        <is>
          <t>19.96%</t>
        </is>
      </c>
    </row>
    <row r="5">
      <c r="A5" s="4" t="inlineStr">
        <is>
          <t>5 Years</t>
        </is>
      </c>
      <c r="C5" s="4" t="inlineStr">
        <is>
          <t>13.26%</t>
        </is>
      </c>
    </row>
    <row r="6">
      <c r="A6" s="4" t="inlineStr">
        <is>
          <t>10 Years</t>
        </is>
      </c>
      <c r="C6" s="4" t="inlineStr">
        <is>
          <t>11.20%</t>
        </is>
      </c>
    </row>
    <row r="7">
      <c r="A7" s="4" t="inlineStr">
        <is>
          <t>USSmallCapEquityLinkedBenchmarkreflectsnodeductionforfeesexpensesortaxes [Member]</t>
        </is>
      </c>
    </row>
    <row r="8">
      <c r="A8" s="3" t="inlineStr">
        <is>
          <t>Average Annual Return:</t>
        </is>
      </c>
    </row>
    <row r="9">
      <c r="A9" s="4" t="inlineStr">
        <is>
          <t>1 Year</t>
        </is>
      </c>
      <c r="C9" s="4" t="inlineStr">
        <is>
          <t>19.96%</t>
        </is>
      </c>
    </row>
    <row r="10">
      <c r="A10" s="4" t="inlineStr">
        <is>
          <t>5 Years</t>
        </is>
      </c>
      <c r="C10" s="4" t="inlineStr">
        <is>
          <t>13.26%</t>
        </is>
      </c>
    </row>
    <row r="11">
      <c r="A11" s="4" t="inlineStr">
        <is>
          <t>10 Years</t>
        </is>
      </c>
      <c r="C11" s="4" t="inlineStr">
        <is>
          <t>11.40%</t>
        </is>
      </c>
    </row>
    <row r="12">
      <c r="A12" s="4" t="inlineStr">
        <is>
          <t>U.S. Small Cap Equity Fund</t>
        </is>
      </c>
    </row>
    <row r="13">
      <c r="A13" s="3" t="inlineStr">
        <is>
          <t>Average Annual Return:</t>
        </is>
      </c>
    </row>
    <row r="14">
      <c r="A14" s="4" t="inlineStr">
        <is>
          <t>1 Year</t>
        </is>
      </c>
      <c r="B14" s="4" t="inlineStr">
        <is>
          <t>12.70%</t>
        </is>
      </c>
    </row>
    <row r="15">
      <c r="A15" s="4" t="inlineStr">
        <is>
          <t>5 Years</t>
        </is>
      </c>
      <c r="B15" s="4" t="inlineStr">
        <is>
          <t>10.84%</t>
        </is>
      </c>
    </row>
    <row r="16">
      <c r="A16" s="4" t="inlineStr">
        <is>
          <t>10 Years</t>
        </is>
      </c>
      <c r="B16" s="4" t="inlineStr">
        <is>
          <t>9.3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U.S. Small Cap Equity Fund</t>
        </is>
      </c>
    </row>
    <row r="3">
      <c r="A3" s="3" t="inlineStr">
        <is>
          <t>Risk/Return:</t>
        </is>
      </c>
      <c r="B3" s="4" t="inlineStr">
        <is>
          <t>rr_RiskReturnAbstract</t>
        </is>
      </c>
    </row>
    <row r="4">
      <c r="A4" s="4" t="inlineStr">
        <is>
          <t>Risk/Return [Heading]</t>
        </is>
      </c>
      <c r="B4" s="4" t="inlineStr">
        <is>
          <t>rr_RiskReturnHeading</t>
        </is>
      </c>
      <c r="C4" s="4" t="inlineStr">
        <is>
          <t>U.S. SMALL CAP EQUITY FUND</t>
        </is>
      </c>
    </row>
    <row r="5">
      <c r="A5" s="4" t="inlineStr">
        <is>
          <t>Objective [Heading]</t>
        </is>
      </c>
      <c r="B5" s="4" t="inlineStr">
        <is>
          <t>rr_ObjectiveHeading</t>
        </is>
      </c>
      <c r="C5" s="4" t="inlineStr">
        <is>
          <t xml:space="preserve"> Investment Objective (Non-Fundamental) </t>
        </is>
      </c>
    </row>
    <row r="6">
      <c r="A6" s="4" t="inlineStr">
        <is>
          <t>Objective, Primary [Text Block]</t>
        </is>
      </c>
      <c r="B6" s="4" t="inlineStr">
        <is>
          <t>rr_ObjectivePrimaryTextBlock</t>
        </is>
      </c>
      <c r="C6" s="4" t="inlineStr">
        <is>
          <t xml:space="preserve"> The Fund seeks to provide long 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5% of the average value of its portfolio.  </t>
        </is>
      </c>
    </row>
    <row r="13">
      <c r="A13" s="4" t="inlineStr">
        <is>
          <t>Portfolio Turnover, Rate</t>
        </is>
      </c>
      <c r="B13" s="4" t="inlineStr">
        <is>
          <t>rr_PortfolioTurnoverRate</t>
        </is>
      </c>
      <c r="C13" s="4" t="inlineStr">
        <is>
          <t>125.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 xml:space="preserve">The Fund has a non-fundamental policy to invest, under normal circumstances, at least 80% of the value of its net assets plus borrowings for investment purposes in small capitalization equity securities economically tied to the U.S. The Fund invests principally in common stocks of small capitalization U.S. companies, some of which are also considered micro capitalization U.S. companies. The Fund defines small capitalization stocks as stocks of those companies represented by the Russell 2000® Index or within the capitalization range of the Russell 2000® Index. The Fund may employ long-short equity strategies pursuant to which it sells securities short.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The Fund may invest in derivative instruments and may use derivatives to take both long and short positions. The Fund may also invest in securities of non-U.S. issuers by purchasing American Depositary Receipts (“ADRs”) or Global Depositary Receipts (“GDRs”). The Fund may invest a portion of its assets in securities of companies, known as real estate investment trusts (“REITs”), that own and/or manage properties. Please refer to the “Investment Objective and Investment Strategies” section in the Fund's Prospectus for further information.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n investment in the Fund, like any investment, has risks. The value of the Fund fluctuates and you could lose money. The principal risks of investing in the Fund are those associated with:  
• 
Equity Securities. The value of equity securities will rise and fall in response to the activities of the company that issued them, general market conditions and/or economic conditions. Investments in small and micro capitalization companies may involve greater risks because these companies generally have narrower markets, more limited managerial and financial resources and a less diversified product offering than larger, more established companies. Small and micro capitalization stocks may also be thinly traded, and thus, difficult to buy and sell in the market. Micro capitalization company stocks are also more likely to suffer from significantly diminished market liquidity.  
•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Real Estate Investment Trusts (“REITs”). REITs may be affected by changes in the value of the underlying properties owned by the REITs and by the quality of tenants’ credit.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the Fund’s investments, result in greater market or liquidity risk or cause difficulty valuing the Fund’s portfolio instruments or achieving the Fund’s objective.  
• 
Financial Services Sector Risk. The Fund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Fund’s investments more than if the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 or the Fund's money managers expect. Additionally, securities selected may cause the Fund to underperform relative to other funds with similar investment objectives and strategies. There is no guarantee that RIM will effectively assess the Fund's portfolio characteristics and it is possible that its judgments regarding the Fund's exposures may prove incorrect. In addition, actions taken to manage Fund exposures, including risk, may be ineffective and/or cause the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exposures. Securities selected using quantitative analysis may perform differently than analysis of their historical trends would suggest. Inputs or models may be flawed or not work as anticipated and may cause the Fund to underperform other funds with similar investment objectives and strategies.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 
Large Redemptions.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 Large redemptions may also result in increased expense ratios, higher levels of realized capital gains or losses with respect to the Fund’s portfolio securities, higher Fund cash levels, higher brokerage commissions and other transaction costs, among other negative consequences such as reduced liquidity in the Fund’s portfolio. As a result, large redemption activity could adversely affect the Fund’s ability to conduct its investment program which, in turn, could adversely impact the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    Please refer to the “Risks” section in the Fund’s Prospectus for further information. </t>
        </is>
      </c>
    </row>
    <row r="20">
      <c r="A20" s="4" t="inlineStr">
        <is>
          <t>Risk Lose Money [Text]</t>
        </is>
      </c>
      <c r="B20" s="4" t="inlineStr">
        <is>
          <t>rr_RiskLoseMoney</t>
        </is>
      </c>
      <c r="C20" s="4" t="inlineStr">
        <is>
          <t>An investment in the Fund, like any investment, has risks. The value of the Fund fluctuates and you could lose money.</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the index returns that measure broad market performance. Effective May 1, 2012, RIM changed the Fund's primary benchmark from the Russell 2500™ Index to the Russell 2000® Index. The U.S. Small Cap Equity Linked Benchmark represents the returns of the Russell 2500™ Index through April 30, 2012 and the returns of the Russell 2000® Index thereafter. The U.S. Small Cap Equity Linked Benchmark provides a means to compare the Fund's average annual returns to a secondary benchmark that takes into account historical changes in the Fund's primary benchmark. Past performance is no indication of future results.  </t>
        </is>
      </c>
    </row>
    <row r="23">
      <c r="A23" s="4" t="inlineStr">
        <is>
          <t>Performance Information Illustrates Variability of Returns [Text]</t>
        </is>
      </c>
      <c r="B23" s="4" t="inlineStr">
        <is>
          <t>rr_PerformanceInformationIllustratesVariabilityOfReturns</t>
        </is>
      </c>
      <c r="C23" s="4" t="inlineStr">
        <is>
          <t>The table accompanying the bar chart further illustrates the risks of investing in the Fund by showing how the Fund’s average annual total returns for the periods shown compare with the index returns that measure broad market performance.</t>
        </is>
      </c>
    </row>
    <row r="24">
      <c r="A24" s="4" t="inlineStr">
        <is>
          <t>Performance Additional Market Index [Text]</t>
        </is>
      </c>
      <c r="B24" s="4" t="inlineStr">
        <is>
          <t>rr_PerformanceAdditionalMarketIndex</t>
        </is>
      </c>
      <c r="C24" s="4" t="inlineStr">
        <is>
          <t>The U.S. Small Cap Equity Linked Benchmark provides a means to compare the Fund's average annual returns to a secondary benchmark that takes into account historical changes in the Fund's primary benchmark.</t>
        </is>
      </c>
    </row>
    <row r="25">
      <c r="A25" s="4" t="inlineStr">
        <is>
          <t>Performance Past Does Not Indicate Future [Text]</t>
        </is>
      </c>
      <c r="B25" s="4" t="inlineStr">
        <is>
          <t>rr_PerformancePastDoesNotIndicateFuture</t>
        </is>
      </c>
      <c r="C25" s="4" t="inlineStr">
        <is>
          <t>Past performance is no indication of future results.</t>
        </is>
      </c>
    </row>
    <row r="26">
      <c r="A26" s="4" t="inlineStr">
        <is>
          <t>Bar Chart [Heading]</t>
        </is>
      </c>
      <c r="B26" s="4" t="inlineStr">
        <is>
          <t>rr_BarChartHeading</t>
        </is>
      </c>
      <c r="C26" s="4" t="inlineStr">
        <is>
          <t xml:space="preserve"> Calendar Year Total Returns </t>
        </is>
      </c>
    </row>
    <row r="27">
      <c r="A27" s="4" t="inlineStr">
        <is>
          <t>Bar Chart Closing [Text Block]</t>
        </is>
      </c>
      <c r="B27" s="4" t="inlineStr">
        <is>
          <t>rr_BarChartClosingTextBlock</t>
        </is>
      </c>
      <c r="C27" s="4" t="inlineStr">
        <is>
          <t>Highest Quarterly Return: 31.91% (4Q/20) Lowest Quarterly Return: (33.43)% (1Q/20)</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Performance Table Closing [Text Block]</t>
        </is>
      </c>
      <c r="B29" s="4" t="inlineStr">
        <is>
          <t>rr_PerformanceTableClosingTextBlock</t>
        </is>
      </c>
      <c r="C29" s="4" t="inlineStr">
        <is>
          <t>Frank Russell Company is the source and owner of the trademarks, service marks and copyrights related to the Russell Indexes. Russell® is a trademark of Frank Russell Company.</t>
        </is>
      </c>
    </row>
    <row r="30">
      <c r="A30" s="4" t="inlineStr">
        <is>
          <t>U.S. Small Cap Equity Fund | U.S. Small Cap Equity Fund</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Advisory Fee</t>
        </is>
      </c>
      <c r="B33" s="4" t="inlineStr">
        <is>
          <t>rr_ManagementFeesOverAssets</t>
        </is>
      </c>
      <c r="C33" s="4" t="inlineStr">
        <is>
          <t>0.90%</t>
        </is>
      </c>
    </row>
    <row r="34">
      <c r="A34" s="4" t="inlineStr">
        <is>
          <t>Distribution (12b-1) Fees</t>
        </is>
      </c>
      <c r="B34" s="4" t="inlineStr">
        <is>
          <t>rr_DistributionAndService12b1FeesOverAssets</t>
        </is>
      </c>
      <c r="C34" s="4" t="inlineStr">
        <is>
          <t xml:space="preserve">none
				</t>
        </is>
      </c>
    </row>
    <row r="35">
      <c r="A35" s="4" t="inlineStr">
        <is>
          <t>Other Expenses (including Dividend and Interest Expenses on Short Sales of 15%)</t>
        </is>
      </c>
      <c r="B35" s="4" t="inlineStr">
        <is>
          <t>rr_OtherExpensesOverAssets</t>
        </is>
      </c>
      <c r="C35" s="4" t="inlineStr">
        <is>
          <t>0.35%</t>
        </is>
      </c>
    </row>
    <row r="36">
      <c r="A36" s="4" t="inlineStr">
        <is>
          <t>Total Annual Fund Operating Expenses</t>
        </is>
      </c>
      <c r="B36" s="4" t="inlineStr">
        <is>
          <t>rr_ExpensesOverAssets</t>
        </is>
      </c>
      <c r="C36" s="4" t="inlineStr">
        <is>
          <t>1.25%</t>
        </is>
      </c>
    </row>
    <row r="37">
      <c r="A37" s="4" t="inlineStr">
        <is>
          <t>1 Year</t>
        </is>
      </c>
      <c r="B37" s="4" t="inlineStr">
        <is>
          <t>rr_ExpenseExampleYear01</t>
        </is>
      </c>
      <c r="C37" s="5" t="n">
        <v>127</v>
      </c>
    </row>
    <row r="38">
      <c r="A38" s="4" t="inlineStr">
        <is>
          <t>3 Years</t>
        </is>
      </c>
      <c r="B38" s="4" t="inlineStr">
        <is>
          <t>rr_ExpenseExampleYear03</t>
        </is>
      </c>
      <c r="C38" s="6" t="n">
        <v>397</v>
      </c>
    </row>
    <row r="39">
      <c r="A39" s="4" t="inlineStr">
        <is>
          <t>5 Years</t>
        </is>
      </c>
      <c r="B39" s="4" t="inlineStr">
        <is>
          <t>rr_ExpenseExampleYear05</t>
        </is>
      </c>
      <c r="C39" s="6" t="n">
        <v>686</v>
      </c>
    </row>
    <row r="40">
      <c r="A40" s="4" t="inlineStr">
        <is>
          <t>10 Years</t>
        </is>
      </c>
      <c r="B40" s="4" t="inlineStr">
        <is>
          <t>rr_ExpenseExampleYear10</t>
        </is>
      </c>
      <c r="C40" s="5" t="n">
        <v>1511</v>
      </c>
    </row>
    <row r="41">
      <c r="A41" s="4" t="inlineStr">
        <is>
          <t>2011</t>
        </is>
      </c>
      <c r="B41" s="4" t="inlineStr">
        <is>
          <t>rr_AnnualReturn2011</t>
        </is>
      </c>
      <c r="C41" s="4" t="inlineStr">
        <is>
          <t>(4.20%)</t>
        </is>
      </c>
    </row>
    <row r="42">
      <c r="A42" s="4" t="inlineStr">
        <is>
          <t>2012</t>
        </is>
      </c>
      <c r="B42" s="4" t="inlineStr">
        <is>
          <t>rr_AnnualReturn2012</t>
        </is>
      </c>
      <c r="C42" s="4" t="inlineStr">
        <is>
          <t>15.84%</t>
        </is>
      </c>
    </row>
    <row r="43">
      <c r="A43" s="4" t="inlineStr">
        <is>
          <t>2013</t>
        </is>
      </c>
      <c r="B43" s="4" t="inlineStr">
        <is>
          <t>rr_AnnualReturn2013</t>
        </is>
      </c>
      <c r="C43" s="4" t="inlineStr">
        <is>
          <t>40.00%</t>
        </is>
      </c>
    </row>
    <row r="44">
      <c r="A44" s="4" t="inlineStr">
        <is>
          <t>2014</t>
        </is>
      </c>
      <c r="B44" s="4" t="inlineStr">
        <is>
          <t>rr_AnnualReturn2014</t>
        </is>
      </c>
      <c r="C44" s="4" t="inlineStr">
        <is>
          <t>1.56%</t>
        </is>
      </c>
    </row>
    <row r="45">
      <c r="A45" s="4" t="inlineStr">
        <is>
          <t>2015</t>
        </is>
      </c>
      <c r="B45" s="4" t="inlineStr">
        <is>
          <t>rr_AnnualReturn2015</t>
        </is>
      </c>
      <c r="C45" s="4" t="inlineStr">
        <is>
          <t>(7.19%)</t>
        </is>
      </c>
    </row>
    <row r="46">
      <c r="A46" s="4" t="inlineStr">
        <is>
          <t>2016</t>
        </is>
      </c>
      <c r="B46" s="4" t="inlineStr">
        <is>
          <t>rr_AnnualReturn2016</t>
        </is>
      </c>
      <c r="C46" s="4" t="inlineStr">
        <is>
          <t>18.66%</t>
        </is>
      </c>
    </row>
    <row r="47">
      <c r="A47" s="4" t="inlineStr">
        <is>
          <t>2017</t>
        </is>
      </c>
      <c r="B47" s="4" t="inlineStr">
        <is>
          <t>rr_AnnualReturn2017</t>
        </is>
      </c>
      <c r="C47" s="4" t="inlineStr">
        <is>
          <t>15.48%</t>
        </is>
      </c>
    </row>
    <row r="48">
      <c r="A48" s="4" t="inlineStr">
        <is>
          <t>2018</t>
        </is>
      </c>
      <c r="B48" s="4" t="inlineStr">
        <is>
          <t>rr_AnnualReturn2018</t>
        </is>
      </c>
      <c r="C48" s="4" t="inlineStr">
        <is>
          <t>(11.97%)</t>
        </is>
      </c>
    </row>
    <row r="49">
      <c r="A49" s="4" t="inlineStr">
        <is>
          <t>2019</t>
        </is>
      </c>
      <c r="B49" s="4" t="inlineStr">
        <is>
          <t>rr_AnnualReturn2019</t>
        </is>
      </c>
      <c r="C49" s="4" t="inlineStr">
        <is>
          <t>23.07%</t>
        </is>
      </c>
    </row>
    <row r="50">
      <c r="A50" s="4" t="inlineStr">
        <is>
          <t>2020</t>
        </is>
      </c>
      <c r="B50" s="4" t="inlineStr">
        <is>
          <t>rr_AnnualReturn2020</t>
        </is>
      </c>
      <c r="C50" s="4" t="inlineStr">
        <is>
          <t>12.70%</t>
        </is>
      </c>
    </row>
    <row r="51">
      <c r="A51" s="4" t="inlineStr">
        <is>
          <t>Highest Quarterly Return, Label</t>
        </is>
      </c>
      <c r="B51" s="4" t="inlineStr">
        <is>
          <t>rr_HighestQuarterlyReturnLabel</t>
        </is>
      </c>
      <c r="C51" s="4" t="inlineStr">
        <is>
          <t>Highest Quarterly Return:</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31.91%</t>
        </is>
      </c>
    </row>
    <row r="54">
      <c r="A54" s="4" t="inlineStr">
        <is>
          <t>Lowest Quarterly Return, Label</t>
        </is>
      </c>
      <c r="B54" s="4" t="inlineStr">
        <is>
          <t>rr_LowestQuarterlyReturnLabel</t>
        </is>
      </c>
      <c r="C54" s="4" t="inlineStr">
        <is>
          <t>Lowest Quarterly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3.43%)</t>
        </is>
      </c>
    </row>
    <row r="57">
      <c r="A57" s="4" t="inlineStr">
        <is>
          <t>1 Year</t>
        </is>
      </c>
      <c r="B57" s="4" t="inlineStr">
        <is>
          <t>rr_AverageAnnualReturnYear01</t>
        </is>
      </c>
      <c r="C57" s="4" t="inlineStr">
        <is>
          <t>12.70%</t>
        </is>
      </c>
    </row>
    <row r="58">
      <c r="A58" s="4" t="inlineStr">
        <is>
          <t>5 Years</t>
        </is>
      </c>
      <c r="B58" s="4" t="inlineStr">
        <is>
          <t>rr_AverageAnnualReturnYear05</t>
        </is>
      </c>
      <c r="C58" s="4" t="inlineStr">
        <is>
          <t>10.84%</t>
        </is>
      </c>
    </row>
    <row r="59">
      <c r="A59" s="4" t="inlineStr">
        <is>
          <t>10 Years</t>
        </is>
      </c>
      <c r="B59" s="4" t="inlineStr">
        <is>
          <t>rr_AverageAnnualReturnYear10</t>
        </is>
      </c>
      <c r="C59" s="4" t="inlineStr">
        <is>
          <t>9.37%</t>
        </is>
      </c>
    </row>
    <row r="60">
      <c r="A60" s="4" t="inlineStr">
        <is>
          <t>U.S. Small Cap Equity Fund | Russell 2000® Index (reflects no deduction for fees, expenses or taxes)</t>
        </is>
      </c>
    </row>
    <row r="61">
      <c r="A61" s="3" t="inlineStr">
        <is>
          <t>Risk/Return:</t>
        </is>
      </c>
      <c r="B61" s="4" t="inlineStr">
        <is>
          <t>rr_RiskReturnAbstract</t>
        </is>
      </c>
    </row>
    <row r="62">
      <c r="A62" s="4" t="inlineStr">
        <is>
          <t>1 Year</t>
        </is>
      </c>
      <c r="B62" s="4" t="inlineStr">
        <is>
          <t>rr_AverageAnnualReturnYear01</t>
        </is>
      </c>
      <c r="C62" s="4" t="inlineStr">
        <is>
          <t>19.96%</t>
        </is>
      </c>
    </row>
    <row r="63">
      <c r="A63" s="4" t="inlineStr">
        <is>
          <t>5 Years</t>
        </is>
      </c>
      <c r="B63" s="4" t="inlineStr">
        <is>
          <t>rr_AverageAnnualReturnYear05</t>
        </is>
      </c>
      <c r="C63" s="4" t="inlineStr">
        <is>
          <t>13.26%</t>
        </is>
      </c>
    </row>
    <row r="64">
      <c r="A64" s="4" t="inlineStr">
        <is>
          <t>10 Years</t>
        </is>
      </c>
      <c r="B64" s="4" t="inlineStr">
        <is>
          <t>rr_AverageAnnualReturnYear10</t>
        </is>
      </c>
      <c r="C64" s="4" t="inlineStr">
        <is>
          <t>11.20%</t>
        </is>
      </c>
    </row>
    <row r="65">
      <c r="A65" s="4" t="inlineStr">
        <is>
          <t>U.S. Small Cap Equity Fund | U.S. Small Cap Equity Linked Benchmark (reflects no deduction for fees, expenses or taxes)</t>
        </is>
      </c>
    </row>
    <row r="66">
      <c r="A66" s="3" t="inlineStr">
        <is>
          <t>Risk/Return:</t>
        </is>
      </c>
      <c r="B66" s="4" t="inlineStr">
        <is>
          <t>rr_RiskReturnAbstract</t>
        </is>
      </c>
    </row>
    <row r="67">
      <c r="A67" s="4" t="inlineStr">
        <is>
          <t>1 Year</t>
        </is>
      </c>
      <c r="B67" s="4" t="inlineStr">
        <is>
          <t>rr_AverageAnnualReturnYear01</t>
        </is>
      </c>
      <c r="C67" s="4" t="inlineStr">
        <is>
          <t>19.96%</t>
        </is>
      </c>
    </row>
    <row r="68">
      <c r="A68" s="4" t="inlineStr">
        <is>
          <t>5 Years</t>
        </is>
      </c>
      <c r="B68" s="4" t="inlineStr">
        <is>
          <t>rr_AverageAnnualReturnYear05</t>
        </is>
      </c>
      <c r="C68" s="4" t="inlineStr">
        <is>
          <t>13.26%</t>
        </is>
      </c>
    </row>
    <row r="69">
      <c r="A69" s="4" t="inlineStr">
        <is>
          <t>10 Years</t>
        </is>
      </c>
      <c r="B69" s="4" t="inlineStr">
        <is>
          <t>rr_AverageAnnualReturnYear10</t>
        </is>
      </c>
      <c r="C69" s="4" t="inlineStr">
        <is>
          <t>11.4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Global Real Estate Securities Fund</t>
        </is>
      </c>
    </row>
    <row r="3">
      <c r="A3" s="4" t="inlineStr">
        <is>
          <t>Global Real Estate Securities Fund</t>
        </is>
      </c>
    </row>
    <row r="4">
      <c r="A4" s="4" t="inlineStr">
        <is>
          <t xml:space="preserve"> Investment Objective (Non-Fundamental) </t>
        </is>
      </c>
    </row>
    <row r="5">
      <c r="A5" s="4" t="inlineStr">
        <is>
          <t xml:space="preserve"> The Fund seeks to provide current income and long term capital growth.  </t>
        </is>
      </c>
    </row>
    <row r="6">
      <c r="A6" s="4" t="inlineStr">
        <is>
          <t xml:space="preserve"> Fees and Expenses of the Fund </t>
        </is>
      </c>
    </row>
    <row r="7">
      <c r="A7"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6% of the average value of its portfolio. </t>
        </is>
      </c>
    </row>
    <row r="14">
      <c r="A14" s="4" t="inlineStr">
        <is>
          <t xml:space="preserve"> Investments, Risks and Performance Principal Investment Strategies of the Fund</t>
        </is>
      </c>
    </row>
    <row r="15">
      <c r="A15" s="4" t="inlineStr">
        <is>
          <t xml:space="preserve">The Fund has a non-fundamental policy to invest, under normal circumstances, at least 80% of the value of its net assets plus borrowings for investment purposes in real estate securities. The Fund seeks to achieve its objective by concentrating its investments in equity securities of real estate companies economically tied to a number of countries around the world, including the U.S., in a globally diversified manner. The Fund invests principally in securities of companies, known as real estate investment trusts (“REITs”) and other REIT-like entities that own interests in real estate or real estate-related loans. The Fund may also invest in equity securities of other types of real estate-related companies. A portion of the Fund’s securities are denominated in foreign currencies and are typically held outside the U.S. The Fund may invest a portion of its assets in equity securities of companies that are located in emerging markets. The Fund considers emerging market countries to include every country in the world except Australia, Austria, Belgium, Canada, Denmark, Finland, France, Germany, Hong Kong, Ireland, Israel, Italy, Japan, Luxembourg, the Netherlands, New Zealand, Norway, Portugal, Singapore, Spain, Sweden, Switzerland, the United Kingdom and the United States.  Russell Investment Management, LLC (“RIM”) provides or oversees the provision of all investment advisory and portfolio management services for the Fund. The Fund is advised by RIM and multiple money managers unaffiliated with RIM pursuant to a multi-manager approach. RIM may change a Fund’s asset allocation at any time.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certain real estate securities or, in certain circumstances, broad global equity markets by purchasing equity securities and/or derivatives, which typically include index futures contracts and swaps.  The Fund may invest in derivative instruments and may use derivatives to take both long and short positions. The Fund may enter into spot or forward currency contracts to facilitate settlement of securities transactions. The Fund may invest in large, medium or small capitalization companies. Please refer to the “Investment Objective and Investment Strategies” section in the Fund's Prospectus for further information. </t>
        </is>
      </c>
    </row>
    <row r="16">
      <c r="A16" s="4" t="inlineStr">
        <is>
          <t xml:space="preserve"> Principal Risks of Investing in the Fund </t>
        </is>
      </c>
    </row>
    <row r="17">
      <c r="A17" s="4" t="inlineStr">
        <is>
          <t xml:space="preserve"> An investment in the Fund, like any investment, has risks. The value of the Fund fluctuates and you could lose money. The principal risks of investing in the Fund are those associated with:
• Real Estate Securities . Just as real estate values go up and down, the value of the securities of real estate companies also fluctuates. Real estate securities, including real estate investment trusts (“REITs”), may be affected by changes in the value of the underlying properties owned by the companies and by the quality of tenants’ credit.
• Industry Concentration Risk . By concentrating in certain industries, the Fund carries much greater risk of adverse developments in those industries than a fund that invests in a wide variety of industries.
• Equity Securities .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Currency Risk .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Derivatives .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the Fund’s investments, result in greater market or liquidity risk or cause difficulty valuing the Fund’s portfolio instruments or achieving the Fund’s objective.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Active Management . Despite strategies designed to achieve the Fund’s investment objective, the value of investments will change with market conditions, and so will the value of any investment in the Fund and you could lose money. The securities selected for the portfolio may not perform as RIM or the Fund's money managers expect. Additionally, securities selected may cause the Fund to underperform relative to other funds with similar investment objectives and strategies. There is no guarantee that RIM will effectively assess the Fund's portfolio characteristics and it is possible that its judgments regarding the Fund's exposures may prove incorrect. In addition, actions taken to manage Fund exposures, including risk, may be ineffective and/or cause the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exposures. Securities selected using quantitative analysis may perform differently than analysis of their historical trends would suggest. Inputs or models may be flawed or not work as anticipated and may cause the Fund to underperform other funds with similar investment objectives and strategies.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 Large Redemptions .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 Large redemptions may also result in increased expense ratios, higher levels of realized capital gains or losses with respect to the Fund’s portfolio securities, higher Fund cash levels, higher brokerage commissions and other transaction costs, among other negative consequences such as reduced liquidity in the Fund’s portfolio. As a result, large redemption activity could adversely affect the Fund’s ability to conduct its investment program which, in turn, could adversely impact the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 Please refer to the “Risks” section in the Fund’s Prospectus for further information. </t>
        </is>
      </c>
    </row>
    <row r="18">
      <c r="A18" s="4" t="inlineStr">
        <is>
          <t xml:space="preserve"> Performance </t>
        </is>
      </c>
    </row>
    <row r="19">
      <c r="A19" s="4" t="inlineStr">
        <is>
          <t xml:space="preserve"> 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the index returns that measure broad market performance. The MSCI World Index (net of tax on dividends from foreign holdings) captures large and mid-cap representation across 23 developed markets countries. Past performance is no indication of future results.</t>
        </is>
      </c>
    </row>
    <row r="20">
      <c r="A20" s="4" t="inlineStr">
        <is>
          <t xml:space="preserve"> Calendar Year Total Returns </t>
        </is>
      </c>
    </row>
    <row r="21">
      <c r="A21" s="4" t="inlineStr">
        <is>
          <t>Highest Quarterly Return: 14.98% (1Q/19) Lowest Quarterly Return: (25.45)% (1Q/20)</t>
        </is>
      </c>
    </row>
    <row r="22">
      <c r="A22" s="4" t="inlineStr">
        <is>
          <t xml:space="preserve"> Average annual total returns for the periods ended December 31, 2020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Shareholder Fees</t>
        </is>
      </c>
      <c r="B1" s="2" t="inlineStr">
        <is>
          <t>May 01, 2021USD ($)</t>
        </is>
      </c>
    </row>
    <row r="2">
      <c r="A2" s="4" t="inlineStr">
        <is>
          <t>Global Real Estate Securities Fund | Global Real Estate Securities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Global Real Estate Securities Fund - Global Real Estate Securities Fund</t>
        </is>
      </c>
      <c r="B1" s="2" t="inlineStr">
        <is>
          <t>May 01, 2021</t>
        </is>
      </c>
    </row>
    <row r="2">
      <c r="A2" s="3" t="inlineStr">
        <is>
          <t>Operating Expenses:</t>
        </is>
      </c>
    </row>
    <row r="3">
      <c r="A3" s="4" t="inlineStr">
        <is>
          <t>Management Fees (as a percentage of Assets)</t>
        </is>
      </c>
      <c r="B3" s="4" t="inlineStr">
        <is>
          <t>0.80%</t>
        </is>
      </c>
    </row>
    <row r="4">
      <c r="A4" s="4" t="inlineStr">
        <is>
          <t>Distribution and Service (12b-1) Fees</t>
        </is>
      </c>
      <c r="B4" s="4" t="inlineStr">
        <is>
          <t xml:space="preserve">none
				</t>
        </is>
      </c>
    </row>
    <row r="5">
      <c r="A5" s="4" t="inlineStr">
        <is>
          <t>Other Expenses (as a percentage of Assets):</t>
        </is>
      </c>
      <c r="B5" s="4" t="inlineStr">
        <is>
          <t>0.11%</t>
        </is>
      </c>
    </row>
    <row r="6">
      <c r="A6" s="4" t="inlineStr">
        <is>
          <t>Expenses (as a percentage of Assets)</t>
        </is>
      </c>
      <c r="B6" s="4" t="inlineStr">
        <is>
          <t>0.91%</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Global Real Estate Securities Fund - Global Real Estate Securities Fund</t>
        </is>
      </c>
      <c r="B1" s="2" t="inlineStr">
        <is>
          <t>May 01, 2021USD ($)</t>
        </is>
      </c>
    </row>
    <row r="2">
      <c r="A2" s="3" t="inlineStr">
        <is>
          <t>Expense Example:</t>
        </is>
      </c>
    </row>
    <row r="3">
      <c r="A3" s="4" t="inlineStr">
        <is>
          <t>Expense Example, with Redemption, 1 Year</t>
        </is>
      </c>
      <c r="B3" s="5" t="n">
        <v>93</v>
      </c>
    </row>
    <row r="4">
      <c r="A4" s="4" t="inlineStr">
        <is>
          <t>Expense Example, with Redemption, 3 Years</t>
        </is>
      </c>
      <c r="B4" s="6" t="n">
        <v>290</v>
      </c>
    </row>
    <row r="5">
      <c r="A5" s="4" t="inlineStr">
        <is>
          <t>Expense Example, with Redemption, 5 Years</t>
        </is>
      </c>
      <c r="B5" s="6" t="n">
        <v>504</v>
      </c>
    </row>
    <row r="6">
      <c r="A6" s="4" t="inlineStr">
        <is>
          <t>Expense Example, with Redemption, 10 Years</t>
        </is>
      </c>
      <c r="B6" s="5" t="n">
        <v>11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U.S. Strategic Equity Fund</t>
        </is>
      </c>
    </row>
    <row r="3">
      <c r="A3" s="4" t="inlineStr">
        <is>
          <t>U.S. Strategic Equity Fund</t>
        </is>
      </c>
    </row>
    <row r="4">
      <c r="A4" s="4" t="inlineStr">
        <is>
          <t xml:space="preserve"> Investment Objective (Non-Fundamental) </t>
        </is>
      </c>
    </row>
    <row r="5">
      <c r="A5" s="4" t="inlineStr">
        <is>
          <t xml:space="preserve"> The Fund seeks to provide long term capital growth.  </t>
        </is>
      </c>
    </row>
    <row r="6">
      <c r="A6" s="4" t="inlineStr">
        <is>
          <t xml:space="preserve"> Fees and Expenses of the Fund </t>
        </is>
      </c>
    </row>
    <row r="7">
      <c r="A7"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 of the average value of its portfolio.  </t>
        </is>
      </c>
    </row>
    <row r="14">
      <c r="A14" s="4" t="inlineStr">
        <is>
          <t xml:space="preserve"> Investments, Risks and Performance Principal Investment Strategies of the Fund</t>
        </is>
      </c>
    </row>
    <row r="15">
      <c r="A15" s="4" t="inlineStr">
        <is>
          <t xml:space="preserve">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The Fund defines large and medium capitalization stocks as stocks of those companies represented by the Russell 1000® Index or within the capitalization range of the Russell 1000® Index.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The Fund may invest in derivative instruments and may use derivatives to take both long and short positions. The Fund may also invest in securities of non-U.S. issuers by purchasing American Depositary Receipts (“ADRs”) or Global Depositary Receipts (“GDRs”). Please refer to the “Investment Objective and Investment Strategies” section in the Fund's Prospectus for further information. </t>
        </is>
      </c>
    </row>
    <row r="16">
      <c r="A16" s="4" t="inlineStr">
        <is>
          <t xml:space="preserve"> Principal Risks of Investing in the Fund </t>
        </is>
      </c>
    </row>
    <row r="17">
      <c r="A17" s="4" t="inlineStr">
        <is>
          <t xml:space="preserve"> An investment in the Fund, like any investment, has risks. The value of the Fund fluctuates and you could lose money. The principal risks of investing in the Fund are those associated with:  
 •  
 Equity Securities. The value of equity securities will rise and fall in response to the activities of the company that issued them, general market conditions and/or economic conditions. Investments in medium capitalization companies may involve greater risks because these companies generally have narrower markets, more limited managerial and financial resources and a less diversified product offering than larger, more established companies. Some medium capitalization stocks may also be thinly traded, and thus, difficult to buy and sell in the market.   
 •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Financial Services Sector Risk. The Fund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Fund’s investments more than if the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 or the Fund's money managers expect. Additionally, securities selected may cause the Fund to underperform relative to other funds with similar investment objectives and strategies. There is no guarantee that RIM will effectively assess the Fund's portfolio characteristics and it is possible that its judgments regarding the Fund's exposures may prove incorrect. In addition, actions taken to actively manage overall Fund exposures, including risk, may be ineffective and/or cause the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exposures. Securities selected using quantitative analysis may perform differently than analysis of their historical trends would suggest. Inputs or models may be flawed or not work as anticipated and may cause the Fund to underperform other funds with similar investment objectives and strategies.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  
 Large Redemptions.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 Large redemptions may also result in increased expense ratios, higher levels of realized capital gains or losses with respect to the Fund’s portfolio securities, higher Fund cash levels, higher brokerage commissions and other transaction costs, among other negative consequences such as reduced liquidity in the Fund’s portfolio. As a result, large redemption activity could adversely affect the Fund’s ability to conduct its investment program which, in turn, could adversely impact the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     Please refer to the “Risks” section in the Fund’s Prospectus for further information.  </t>
        </is>
      </c>
    </row>
    <row r="18">
      <c r="A18" s="4" t="inlineStr">
        <is>
          <t xml:space="preserve"> Performance </t>
        </is>
      </c>
    </row>
    <row r="19">
      <c r="A19" s="4" t="inlineStr">
        <is>
          <t xml:space="preserve"> 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the index returns that measure broad market performance. Past performance is no indication of future results.  </t>
        </is>
      </c>
    </row>
    <row r="20">
      <c r="A20" s="4" t="inlineStr">
        <is>
          <t xml:space="preserve"> Calendar Year Total Returns </t>
        </is>
      </c>
    </row>
    <row r="21">
      <c r="A21" s="4" t="inlineStr">
        <is>
          <t>Highest Quarterly Return: 23.89% (2Q/20) Lowest Quarterly Return: (20.34)% (1Q/20)</t>
        </is>
      </c>
    </row>
    <row r="22">
      <c r="A22" s="4" t="inlineStr">
        <is>
          <t xml:space="preserve"> Average annual total returns for the periods ended December 31, 2020 </t>
        </is>
      </c>
    </row>
    <row r="23">
      <c r="A23" s="4" t="inlineStr">
        <is>
          <t>Frank Russell Company is the source and owner of the trademarks, service marks and copyrights related to the Russell Indexes. Russell® is a trademark of Frank Russell Compan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Global Real Estate Securities Fund - Global Real Estate Securities Fund</t>
        </is>
      </c>
      <c r="B1" s="2" t="inlineStr">
        <is>
          <t>May 01, 2021</t>
        </is>
      </c>
    </row>
    <row r="2">
      <c r="A2" s="3" t="inlineStr">
        <is>
          <t>Bar Chart Table:</t>
        </is>
      </c>
    </row>
    <row r="3">
      <c r="A3" s="4" t="inlineStr">
        <is>
          <t>Annual Return 2011</t>
        </is>
      </c>
      <c r="B3" s="4" t="inlineStr">
        <is>
          <t>(7.05%)</t>
        </is>
      </c>
    </row>
    <row r="4">
      <c r="A4" s="4" t="inlineStr">
        <is>
          <t>Annual Return 2012</t>
        </is>
      </c>
      <c r="B4" s="4" t="inlineStr">
        <is>
          <t>27.56%</t>
        </is>
      </c>
    </row>
    <row r="5">
      <c r="A5" s="4" t="inlineStr">
        <is>
          <t>Annual Return 2013</t>
        </is>
      </c>
      <c r="B5" s="4" t="inlineStr">
        <is>
          <t>3.65%</t>
        </is>
      </c>
    </row>
    <row r="6">
      <c r="A6" s="4" t="inlineStr">
        <is>
          <t>Annual Return 2014</t>
        </is>
      </c>
      <c r="B6" s="4" t="inlineStr">
        <is>
          <t>14.75%</t>
        </is>
      </c>
    </row>
    <row r="7">
      <c r="A7" s="4" t="inlineStr">
        <is>
          <t>Annual Return 2015</t>
        </is>
      </c>
      <c r="B7" s="4" t="inlineStr">
        <is>
          <t>0.25%</t>
        </is>
      </c>
    </row>
    <row r="8">
      <c r="A8" s="4" t="inlineStr">
        <is>
          <t>Annual Return 2016</t>
        </is>
      </c>
      <c r="B8" s="4" t="inlineStr">
        <is>
          <t>3.02%</t>
        </is>
      </c>
    </row>
    <row r="9">
      <c r="A9" s="4" t="inlineStr">
        <is>
          <t>Annual Return 2017</t>
        </is>
      </c>
      <c r="B9" s="4" t="inlineStr">
        <is>
          <t>11.80%</t>
        </is>
      </c>
    </row>
    <row r="10">
      <c r="A10" s="4" t="inlineStr">
        <is>
          <t>Annual Return 2018</t>
        </is>
      </c>
      <c r="B10" s="4" t="inlineStr">
        <is>
          <t>(5.72%)</t>
        </is>
      </c>
    </row>
    <row r="11">
      <c r="A11" s="4" t="inlineStr">
        <is>
          <t>Annual Return 2019</t>
        </is>
      </c>
      <c r="B11" s="4" t="inlineStr">
        <is>
          <t>21.64%</t>
        </is>
      </c>
    </row>
    <row r="12">
      <c r="A12" s="4" t="inlineStr">
        <is>
          <t>Annual Return 2020</t>
        </is>
      </c>
      <c r="B12" s="4" t="inlineStr">
        <is>
          <t>(5.1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Global Real Estate Securities Fund</t>
        </is>
      </c>
      <c r="B1" s="2" t="inlineStr">
        <is>
          <t>May 01, 2021</t>
        </is>
      </c>
    </row>
    <row r="2">
      <c r="A2" s="4" t="inlineStr">
        <is>
          <t>FTSEEPRANAREITDevelopedRealEstateIndexnetoftaxondividendsfromforeignholdingsreflectsnodeductionforfeesorexpenses [Member]</t>
        </is>
      </c>
    </row>
    <row r="3">
      <c r="A3" s="3" t="inlineStr">
        <is>
          <t>Average Annual Return:</t>
        </is>
      </c>
    </row>
    <row r="4">
      <c r="A4" s="4" t="inlineStr">
        <is>
          <t>1 Year</t>
        </is>
      </c>
      <c r="B4" s="4" t="inlineStr">
        <is>
          <t>(9.04%)</t>
        </is>
      </c>
    </row>
    <row r="5">
      <c r="A5" s="4" t="inlineStr">
        <is>
          <t>5 Years</t>
        </is>
      </c>
      <c r="B5" s="4" t="inlineStr">
        <is>
          <t>3.74%</t>
        </is>
      </c>
    </row>
    <row r="6">
      <c r="A6" s="4" t="inlineStr">
        <is>
          <t>10 Years</t>
        </is>
      </c>
      <c r="B6" s="4" t="inlineStr">
        <is>
          <t>5.44%</t>
        </is>
      </c>
    </row>
    <row r="7">
      <c r="A7" s="4" t="inlineStr">
        <is>
          <t>MSCI World Index (net of tax on dividends from foreign holdings) (reflects no deduction for fees or expenses)</t>
        </is>
      </c>
    </row>
    <row r="8">
      <c r="A8" s="3" t="inlineStr">
        <is>
          <t>Average Annual Return:</t>
        </is>
      </c>
    </row>
    <row r="9">
      <c r="A9" s="4" t="inlineStr">
        <is>
          <t>1 Year</t>
        </is>
      </c>
      <c r="B9" s="4" t="inlineStr">
        <is>
          <t>15.90%</t>
        </is>
      </c>
    </row>
    <row r="10">
      <c r="A10" s="4" t="inlineStr">
        <is>
          <t>5 Years</t>
        </is>
      </c>
      <c r="B10" s="4" t="inlineStr">
        <is>
          <t>12.19%</t>
        </is>
      </c>
    </row>
    <row r="11">
      <c r="A11" s="4" t="inlineStr">
        <is>
          <t>10 Years</t>
        </is>
      </c>
      <c r="B11" s="4" t="inlineStr">
        <is>
          <t>9.87%</t>
        </is>
      </c>
    </row>
    <row r="12">
      <c r="A12" s="4" t="inlineStr">
        <is>
          <t>Global Real Estate Securities Fund</t>
        </is>
      </c>
    </row>
    <row r="13">
      <c r="A13" s="3" t="inlineStr">
        <is>
          <t>Average Annual Return:</t>
        </is>
      </c>
    </row>
    <row r="14">
      <c r="A14" s="4" t="inlineStr">
        <is>
          <t>1 Year</t>
        </is>
      </c>
      <c r="B14" s="4" t="inlineStr">
        <is>
          <t>(5.18%)</t>
        </is>
      </c>
    </row>
    <row r="15">
      <c r="A15" s="4" t="inlineStr">
        <is>
          <t>5 Years</t>
        </is>
      </c>
      <c r="B15" s="4" t="inlineStr">
        <is>
          <t>4.61%</t>
        </is>
      </c>
    </row>
    <row r="16">
      <c r="A16" s="4" t="inlineStr">
        <is>
          <t>10 Years</t>
        </is>
      </c>
      <c r="B16" s="4" t="inlineStr">
        <is>
          <t>5.8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Global Real Estate Securities Fund</t>
        </is>
      </c>
    </row>
    <row r="3">
      <c r="A3" s="3" t="inlineStr">
        <is>
          <t>Risk/Return:</t>
        </is>
      </c>
      <c r="B3" s="4" t="inlineStr">
        <is>
          <t>rr_RiskReturnAbstract</t>
        </is>
      </c>
    </row>
    <row r="4">
      <c r="A4" s="4" t="inlineStr">
        <is>
          <t>Risk/Return [Heading]</t>
        </is>
      </c>
      <c r="B4" s="4" t="inlineStr">
        <is>
          <t>rr_RiskReturnHeading</t>
        </is>
      </c>
      <c r="C4" s="4" t="inlineStr">
        <is>
          <t>Global Real Estate Securities Fund</t>
        </is>
      </c>
    </row>
    <row r="5">
      <c r="A5" s="4" t="inlineStr">
        <is>
          <t>Objective [Heading]</t>
        </is>
      </c>
      <c r="B5" s="4" t="inlineStr">
        <is>
          <t>rr_ObjectiveHeading</t>
        </is>
      </c>
      <c r="C5" s="4" t="inlineStr">
        <is>
          <t xml:space="preserve"> Investment Objective (Non-Fundamental) </t>
        </is>
      </c>
    </row>
    <row r="6">
      <c r="A6" s="4" t="inlineStr">
        <is>
          <t>Objective, Primary [Text Block]</t>
        </is>
      </c>
      <c r="B6" s="4" t="inlineStr">
        <is>
          <t>rr_ObjectivePrimaryTextBlock</t>
        </is>
      </c>
      <c r="C6" s="4" t="inlineStr">
        <is>
          <t xml:space="preserve"> The Fund seeks to provide current income and long 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6% of the average value of its portfolio. </t>
        </is>
      </c>
    </row>
    <row r="13">
      <c r="A13" s="4" t="inlineStr">
        <is>
          <t>Portfolio Turnover, Rate</t>
        </is>
      </c>
      <c r="B13" s="4" t="inlineStr">
        <is>
          <t>rr_PortfolioTurnoverRate</t>
        </is>
      </c>
      <c r="C13" s="4" t="inlineStr">
        <is>
          <t>9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 xml:space="preserve">The Fund has a non-fundamental policy to invest, under normal circumstances, at least 80% of the value of its net assets plus borrowings for investment purposes in real estate securities. The Fund seeks to achieve its objective by concentrating its investments in equity securities of real estate companies economically tied to a number of countries around the world, including the U.S., in a globally diversified manner. The Fund invests principally in securities of companies, known as real estate investment trusts (“REITs”) and other REIT-like entities that own interests in real estate or real estate-related loans. The Fund may also invest in equity securities of other types of real estate-related companies. A portion of the Fund’s securities are denominated in foreign currencies and are typically held outside the U.S. The Fund may invest a portion of its assets in equity securities of companies that are located in emerging markets. The Fund considers emerging market countries to include every country in the world except Australia, Austria, Belgium, Canada, Denmark, Finland, France, Germany, Hong Kong, Ireland, Israel, Italy, Japan, Luxembourg, the Netherlands, New Zealand, Norway, Portugal, Singapore, Spain, Sweden, Switzerland, the United Kingdom and the United States.  Russell Investment Management, LLC (“RIM”) provides or oversees the provision of all investment advisory and portfolio management services for the Fund. The Fund is advised by RIM and multiple money managers unaffiliated with RIM pursuant to a multi-manager approach. RIM may change a Fund’s asset allocation at any time.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certain real estate securities or, in certain circumstances, broad global equity markets by purchasing equity securities and/or derivatives, which typically include index futures contracts and swaps.  The Fund may invest in derivative instruments and may use derivatives to take both long and short positions. The Fund may enter into spot or forward currency contracts to facilitate settlement of securities transactions. The Fund may invest in large, medium or small capitalization companies. Please refer to the “Investment Objective and Investment Strategies” section in the Fund's Prospectus for further information. </t>
        </is>
      </c>
    </row>
    <row r="18">
      <c r="A18" s="4" t="inlineStr">
        <is>
          <t>Strategy Portfolio Concentration [Text]</t>
        </is>
      </c>
      <c r="B18" s="4" t="inlineStr">
        <is>
          <t>rr_StrategyPortfolioConcentration</t>
        </is>
      </c>
      <c r="C18" s="4" t="inlineStr">
        <is>
          <t>The Fund has a non-fundamental policy to invest, under normal circumstances, at least 80% of the value of its net assets plus borrowings for investment purposes in real estate securiti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An investment in the Fund, like any investment, has risks. The value of the Fund fluctuates and you could lose money. The principal risks of investing in the Fund are those associated with:
• Real Estate Securities . Just as real estate values go up and down, the value of the securities of real estate companies also fluctuates. Real estate securities, including real estate investment trusts (“REITs”), may be affected by changes in the value of the underlying properties owned by the companies and by the quality of tenants’ credit.
• Industry Concentration Risk . By concentrating in certain industries, the Fund carries much greater risk of adverse developments in those industries than a fund that invests in a wide variety of industries.
• Equity Securities .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Currency Risk .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Derivatives .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the Fund’s investments, result in greater market or liquidity risk or cause difficulty valuing the Fund’s portfolio instruments or achieving the Fund’s objective.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Active Management . Despite strategies designed to achieve the Fund’s investment objective, the value of investments will change with market conditions, and so will the value of any investment in the Fund and you could lose money. The securities selected for the portfolio may not perform as RIM or the Fund's money managers expect. Additionally, securities selected may cause the Fund to underperform relative to other funds with similar investment objectives and strategies. There is no guarantee that RIM will effectively assess the Fund's portfolio characteristics and it is possible that its judgments regarding the Fund's exposures may prove incorrect. In addition, actions taken to manage Fund exposures, including risk, may be ineffective and/or cause the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exposures. Securities selected using quantitative analysis may perform differently than analysis of their historical trends would suggest. Inputs or models may be flawed or not work as anticipated and may cause the Fund to underperform other funds with similar investment objectives and strategies.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 Large Redemptions .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 Large redemptions may also result in increased expense ratios, higher levels of realized capital gains or losses with respect to the Fund’s portfolio securities, higher Fund cash levels, higher brokerage commissions and other transaction costs, among other negative consequences such as reduced liquidity in the Fund’s portfolio. As a result, large redemption activity could adversely affect the Fund’s ability to conduct its investment program which, in turn, could adversely impact the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 Please refer to the “Risks” section in the Fund’s Prospectus for further information. </t>
        </is>
      </c>
    </row>
    <row r="21">
      <c r="A21" s="4" t="inlineStr">
        <is>
          <t>Risk Lose Money [Text]</t>
        </is>
      </c>
      <c r="B21" s="4" t="inlineStr">
        <is>
          <t>rr_RiskLoseMoney</t>
        </is>
      </c>
      <c r="C21" s="4" t="inlineStr">
        <is>
          <t>An investment in the Fund, like any investment, has risks. The value of the Fund fluctuates and you could lose mone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the index returns that measure broad market performance. The MSCI World Index (net of tax on dividends from foreign holdings) captures large and mid-cap representation across 23 developed markets countries. Past performance is no indication of future results.</t>
        </is>
      </c>
    </row>
    <row r="24">
      <c r="A24" s="4" t="inlineStr">
        <is>
          <t>Performance Information Illustrates Variability of Returns [Text]</t>
        </is>
      </c>
      <c r="B24" s="4" t="inlineStr">
        <is>
          <t>rr_PerformanceInformationIllustratesVariabilityOfReturns</t>
        </is>
      </c>
      <c r="C24" s="4" t="inlineStr">
        <is>
          <t>The table accompanying the bar chart further illustrates the risks of investing in the Fund by showing how the Fund’s average annual total returns for the periods shown compare with the index returns that measure broad market performance.</t>
        </is>
      </c>
    </row>
    <row r="25">
      <c r="A25" s="4" t="inlineStr">
        <is>
          <t>Performance Past Does Not Indicate Future [Text]</t>
        </is>
      </c>
      <c r="B25" s="4" t="inlineStr">
        <is>
          <t>rr_PerformancePastDoesNotIndicateFuture</t>
        </is>
      </c>
      <c r="C25" s="4" t="inlineStr">
        <is>
          <t>Past performance is no indication of future results.</t>
        </is>
      </c>
    </row>
    <row r="26">
      <c r="A26" s="4" t="inlineStr">
        <is>
          <t>Bar Chart [Heading]</t>
        </is>
      </c>
      <c r="B26" s="4" t="inlineStr">
        <is>
          <t>rr_BarChartHeading</t>
        </is>
      </c>
      <c r="C26" s="4" t="inlineStr">
        <is>
          <t xml:space="preserve"> Calendar Year Total Returns </t>
        </is>
      </c>
    </row>
    <row r="27">
      <c r="A27" s="4" t="inlineStr">
        <is>
          <t>Bar Chart Closing [Text Block]</t>
        </is>
      </c>
      <c r="B27" s="4" t="inlineStr">
        <is>
          <t>rr_BarChartClosingTextBlock</t>
        </is>
      </c>
      <c r="C27" s="4" t="inlineStr">
        <is>
          <t>Highest Quarterly Return: 14.98% (1Q/19) Lowest Quarterly Return: (25.45)% (1Q/20)</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Global Real Estate Securities Fund | Global Real Estate Securities Fund</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none
				</t>
        </is>
      </c>
    </row>
    <row r="32">
      <c r="A32" s="4" t="inlineStr">
        <is>
          <t>Advisory Fee</t>
        </is>
      </c>
      <c r="B32" s="4" t="inlineStr">
        <is>
          <t>rr_ManagementFeesOverAssets</t>
        </is>
      </c>
      <c r="C32" s="4" t="inlineStr">
        <is>
          <t>0.80%</t>
        </is>
      </c>
    </row>
    <row r="33">
      <c r="A33" s="4" t="inlineStr">
        <is>
          <t>Distribution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1%</t>
        </is>
      </c>
    </row>
    <row r="35">
      <c r="A35" s="4" t="inlineStr">
        <is>
          <t>Total Annual Fund Operating Expenses</t>
        </is>
      </c>
      <c r="B35" s="4" t="inlineStr">
        <is>
          <t>rr_ExpensesOverAssets</t>
        </is>
      </c>
      <c r="C35" s="4" t="inlineStr">
        <is>
          <t>0.91%</t>
        </is>
      </c>
    </row>
    <row r="36">
      <c r="A36" s="4" t="inlineStr">
        <is>
          <t>1 Year</t>
        </is>
      </c>
      <c r="B36" s="4" t="inlineStr">
        <is>
          <t>rr_ExpenseExampleYear01</t>
        </is>
      </c>
      <c r="C36" s="5" t="n">
        <v>93</v>
      </c>
    </row>
    <row r="37">
      <c r="A37" s="4" t="inlineStr">
        <is>
          <t>3 Years</t>
        </is>
      </c>
      <c r="B37" s="4" t="inlineStr">
        <is>
          <t>rr_ExpenseExampleYear03</t>
        </is>
      </c>
      <c r="C37" s="6" t="n">
        <v>290</v>
      </c>
    </row>
    <row r="38">
      <c r="A38" s="4" t="inlineStr">
        <is>
          <t>5 Years</t>
        </is>
      </c>
      <c r="B38" s="4" t="inlineStr">
        <is>
          <t>rr_ExpenseExampleYear05</t>
        </is>
      </c>
      <c r="C38" s="6" t="n">
        <v>504</v>
      </c>
    </row>
    <row r="39">
      <c r="A39" s="4" t="inlineStr">
        <is>
          <t>10 Years</t>
        </is>
      </c>
      <c r="B39" s="4" t="inlineStr">
        <is>
          <t>rr_ExpenseExampleYear10</t>
        </is>
      </c>
      <c r="C39" s="5" t="n">
        <v>1120</v>
      </c>
    </row>
    <row r="40">
      <c r="A40" s="4" t="inlineStr">
        <is>
          <t>2011</t>
        </is>
      </c>
      <c r="B40" s="4" t="inlineStr">
        <is>
          <t>rr_AnnualReturn2011</t>
        </is>
      </c>
      <c r="C40" s="4" t="inlineStr">
        <is>
          <t>(7.05%)</t>
        </is>
      </c>
    </row>
    <row r="41">
      <c r="A41" s="4" t="inlineStr">
        <is>
          <t>2012</t>
        </is>
      </c>
      <c r="B41" s="4" t="inlineStr">
        <is>
          <t>rr_AnnualReturn2012</t>
        </is>
      </c>
      <c r="C41" s="4" t="inlineStr">
        <is>
          <t>27.56%</t>
        </is>
      </c>
    </row>
    <row r="42">
      <c r="A42" s="4" t="inlineStr">
        <is>
          <t>2013</t>
        </is>
      </c>
      <c r="B42" s="4" t="inlineStr">
        <is>
          <t>rr_AnnualReturn2013</t>
        </is>
      </c>
      <c r="C42" s="4" t="inlineStr">
        <is>
          <t>3.65%</t>
        </is>
      </c>
    </row>
    <row r="43">
      <c r="A43" s="4" t="inlineStr">
        <is>
          <t>2014</t>
        </is>
      </c>
      <c r="B43" s="4" t="inlineStr">
        <is>
          <t>rr_AnnualReturn2014</t>
        </is>
      </c>
      <c r="C43" s="4" t="inlineStr">
        <is>
          <t>14.75%</t>
        </is>
      </c>
    </row>
    <row r="44">
      <c r="A44" s="4" t="inlineStr">
        <is>
          <t>2015</t>
        </is>
      </c>
      <c r="B44" s="4" t="inlineStr">
        <is>
          <t>rr_AnnualReturn2015</t>
        </is>
      </c>
      <c r="C44" s="4" t="inlineStr">
        <is>
          <t>0.25%</t>
        </is>
      </c>
    </row>
    <row r="45">
      <c r="A45" s="4" t="inlineStr">
        <is>
          <t>2016</t>
        </is>
      </c>
      <c r="B45" s="4" t="inlineStr">
        <is>
          <t>rr_AnnualReturn2016</t>
        </is>
      </c>
      <c r="C45" s="4" t="inlineStr">
        <is>
          <t>3.02%</t>
        </is>
      </c>
    </row>
    <row r="46">
      <c r="A46" s="4" t="inlineStr">
        <is>
          <t>2017</t>
        </is>
      </c>
      <c r="B46" s="4" t="inlineStr">
        <is>
          <t>rr_AnnualReturn2017</t>
        </is>
      </c>
      <c r="C46" s="4" t="inlineStr">
        <is>
          <t>11.80%</t>
        </is>
      </c>
    </row>
    <row r="47">
      <c r="A47" s="4" t="inlineStr">
        <is>
          <t>2018</t>
        </is>
      </c>
      <c r="B47" s="4" t="inlineStr">
        <is>
          <t>rr_AnnualReturn2018</t>
        </is>
      </c>
      <c r="C47" s="4" t="inlineStr">
        <is>
          <t>(5.72%)</t>
        </is>
      </c>
    </row>
    <row r="48">
      <c r="A48" s="4" t="inlineStr">
        <is>
          <t>2019</t>
        </is>
      </c>
      <c r="B48" s="4" t="inlineStr">
        <is>
          <t>rr_AnnualReturn2019</t>
        </is>
      </c>
      <c r="C48" s="4" t="inlineStr">
        <is>
          <t>21.64%</t>
        </is>
      </c>
    </row>
    <row r="49">
      <c r="A49" s="4" t="inlineStr">
        <is>
          <t>2020</t>
        </is>
      </c>
      <c r="B49" s="4" t="inlineStr">
        <is>
          <t>rr_AnnualReturn2020</t>
        </is>
      </c>
      <c r="C49" s="4" t="inlineStr">
        <is>
          <t>(5.18%)</t>
        </is>
      </c>
    </row>
    <row r="50">
      <c r="A50" s="4" t="inlineStr">
        <is>
          <t>Highest Quarterly Return, Label</t>
        </is>
      </c>
      <c r="B50" s="4" t="inlineStr">
        <is>
          <t>rr_HighestQuarterlyReturnLabel</t>
        </is>
      </c>
      <c r="C50" s="4" t="inlineStr">
        <is>
          <t>Highest Quarterly Return:</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14.98%</t>
        </is>
      </c>
    </row>
    <row r="53">
      <c r="A53" s="4" t="inlineStr">
        <is>
          <t>Lowest Quarterly Return, Label</t>
        </is>
      </c>
      <c r="B53" s="4" t="inlineStr">
        <is>
          <t>rr_LowestQuarterlyReturnLabel</t>
        </is>
      </c>
      <c r="C53" s="4" t="inlineStr">
        <is>
          <t>Lowest Quarterly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5.45%)</t>
        </is>
      </c>
    </row>
    <row r="56">
      <c r="A56" s="4" t="inlineStr">
        <is>
          <t>1 Year</t>
        </is>
      </c>
      <c r="B56" s="4" t="inlineStr">
        <is>
          <t>rr_AverageAnnualReturnYear01</t>
        </is>
      </c>
      <c r="C56" s="4" t="inlineStr">
        <is>
          <t>(5.18%)</t>
        </is>
      </c>
    </row>
    <row r="57">
      <c r="A57" s="4" t="inlineStr">
        <is>
          <t>5 Years</t>
        </is>
      </c>
      <c r="B57" s="4" t="inlineStr">
        <is>
          <t>rr_AverageAnnualReturnYear05</t>
        </is>
      </c>
      <c r="C57" s="4" t="inlineStr">
        <is>
          <t>4.61%</t>
        </is>
      </c>
    </row>
    <row r="58">
      <c r="A58" s="4" t="inlineStr">
        <is>
          <t>10 Years</t>
        </is>
      </c>
      <c r="B58" s="4" t="inlineStr">
        <is>
          <t>rr_AverageAnnualReturnYear10</t>
        </is>
      </c>
      <c r="C58" s="4" t="inlineStr">
        <is>
          <t>5.88%</t>
        </is>
      </c>
    </row>
    <row r="59">
      <c r="A59" s="4" t="inlineStr">
        <is>
          <t>Global Real Estate Securities Fund | FTSE EPRA/NAREIT Developed Real Estate Index (net of tax on dividends from foreign holdings) (reflects no deduction for fees or expenses)</t>
        </is>
      </c>
    </row>
    <row r="60">
      <c r="A60" s="3" t="inlineStr">
        <is>
          <t>Risk/Return:</t>
        </is>
      </c>
      <c r="B60" s="4" t="inlineStr">
        <is>
          <t>rr_RiskReturnAbstract</t>
        </is>
      </c>
    </row>
    <row r="61">
      <c r="A61" s="4" t="inlineStr">
        <is>
          <t>1 Year</t>
        </is>
      </c>
      <c r="B61" s="4" t="inlineStr">
        <is>
          <t>rr_AverageAnnualReturnYear01</t>
        </is>
      </c>
      <c r="C61" s="4" t="inlineStr">
        <is>
          <t>(9.04%)</t>
        </is>
      </c>
    </row>
    <row r="62">
      <c r="A62" s="4" t="inlineStr">
        <is>
          <t>5 Years</t>
        </is>
      </c>
      <c r="B62" s="4" t="inlineStr">
        <is>
          <t>rr_AverageAnnualReturnYear05</t>
        </is>
      </c>
      <c r="C62" s="4" t="inlineStr">
        <is>
          <t>3.74%</t>
        </is>
      </c>
    </row>
    <row r="63">
      <c r="A63" s="4" t="inlineStr">
        <is>
          <t>10 Years</t>
        </is>
      </c>
      <c r="B63" s="4" t="inlineStr">
        <is>
          <t>rr_AverageAnnualReturnYear10</t>
        </is>
      </c>
      <c r="C63" s="4" t="inlineStr">
        <is>
          <t>5.44%</t>
        </is>
      </c>
    </row>
    <row r="64">
      <c r="A64" s="4" t="inlineStr">
        <is>
          <t>Global Real Estate Securities Fund | MSCI World Index (net of tax on dividends from foreign holdings) (reflects no deduction for fees or expenses)</t>
        </is>
      </c>
    </row>
    <row r="65">
      <c r="A65" s="3" t="inlineStr">
        <is>
          <t>Risk/Return:</t>
        </is>
      </c>
      <c r="B65" s="4" t="inlineStr">
        <is>
          <t>rr_RiskReturnAbstract</t>
        </is>
      </c>
    </row>
    <row r="66">
      <c r="A66" s="4" t="inlineStr">
        <is>
          <t>1 Year</t>
        </is>
      </c>
      <c r="B66" s="4" t="inlineStr">
        <is>
          <t>rr_AverageAnnualReturnYear01</t>
        </is>
      </c>
      <c r="C66" s="4" t="inlineStr">
        <is>
          <t>15.90%</t>
        </is>
      </c>
    </row>
    <row r="67">
      <c r="A67" s="4" t="inlineStr">
        <is>
          <t>5 Years</t>
        </is>
      </c>
      <c r="B67" s="4" t="inlineStr">
        <is>
          <t>rr_AverageAnnualReturnYear05</t>
        </is>
      </c>
      <c r="C67" s="4" t="inlineStr">
        <is>
          <t>12.19%</t>
        </is>
      </c>
    </row>
    <row r="68">
      <c r="A68" s="4" t="inlineStr">
        <is>
          <t>10 Years</t>
        </is>
      </c>
      <c r="B68" s="4" t="inlineStr">
        <is>
          <t>rr_AverageAnnualReturnYear10</t>
        </is>
      </c>
      <c r="C68" s="4" t="inlineStr">
        <is>
          <t>9.8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International Developed Markets Fund</t>
        </is>
      </c>
    </row>
    <row r="3">
      <c r="A3" s="4" t="inlineStr">
        <is>
          <t xml:space="preserve">INTERNATIONAL DEVELOPED MARKETS FUND </t>
        </is>
      </c>
    </row>
    <row r="4">
      <c r="A4" s="4" t="inlineStr">
        <is>
          <t>Investment Objective (Non-Fundamental)</t>
        </is>
      </c>
    </row>
    <row r="5">
      <c r="A5" s="4" t="inlineStr">
        <is>
          <t>The Fund seeks to provide long term capital growth.</t>
        </is>
      </c>
    </row>
    <row r="6">
      <c r="A6" s="4" t="inlineStr">
        <is>
          <t xml:space="preserve"> Fees and Expenses of the Fund </t>
        </is>
      </c>
    </row>
    <row r="7">
      <c r="A7"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9% of the average value of its portfolio.  </t>
        </is>
      </c>
    </row>
    <row r="14">
      <c r="A14" s="4" t="inlineStr">
        <is>
          <t xml:space="preserve"> Investments, Risks and Performance Principal Investment Strategies of the Fund</t>
        </is>
      </c>
    </row>
    <row r="15">
      <c r="A15" s="4" t="inlineStr">
        <is>
          <t xml:space="preserve">The Fund has a non-fundamental policy to invest, under normal circumstances, at least 80% of the value of its net assets plus borrowings for investment purposes in companies that are located in countries (other than the U.S.) with developed markets or that are economically tied to such countries. The Fund invests principally in equity securities, including common stocks and preferred stocks, issued by companies incorporated in developed markets outside the U.S. and in depositary receipts. The Fund’s securities are denominated principally in foreign currencies and are typically held outside the U.S. The Fund may invest a portion of its assets in equity securities of companies that are economically tied to emerging market countries. The Fund considers the following countries to have developed markets: Australia, Austria, Belgium, Canada, Denmark, Finland, France, Germany, Hong Kong, Ireland, Israel, Italy, Japan, Luxembourg, the Netherlands, New Zealand, Norway, Portugal, Singapore, Spain, Sweden, Switzerland, the United Kingdom and the United States. As a general rule, the Fund considers emerging market countries to include every other country. The Fund invests principally in large and medium capitalization companies, but may also invest in small capitalization companies. The Fund defines large and medium capitalization stocks as stocks of those companies represented by the MSCI World ex USA Index or within the capitalization range of the MSCI World ex USA Index.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and defensive) and multi-manager approach. RIM may change a Fund's asset allocation at any time.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und may at times seek to protect a portion of its investments against adverse currency exchange rate changes by purchasing forward currency contracts and may engage in currency transactions for speculative purposes. Please refer to the “Investment Objective and Investment Strategies” section in the Fund's Prospectus for further information. </t>
        </is>
      </c>
    </row>
    <row r="16">
      <c r="A16" s="4" t="inlineStr">
        <is>
          <t xml:space="preserve"> Principal Risks of Investing in the Fund </t>
        </is>
      </c>
    </row>
    <row r="17">
      <c r="A17" s="4" t="inlineStr">
        <is>
          <t xml:space="preserve"> An investment in the Fund, like any investment, has risks. The value of the Fund fluctuates and you could lose money. The principal risks of investing in the Fund are those associated with: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Financial Services Sector Risk. The Fund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Fund’s investments more than if the Fund were not invested to such a degree in this sector. Companies in the financial services sector may be particularly susceptible to factors such as interest rate, fiscal, regulatory and monetary policy changes.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the Fund’s investments, result in greater market or liquidity risk or cause difficulty valuing the Fund’s portfolio instruments or achieving the Fund’s objective.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 or the Fund's money managers expect. Additionally, securities selected may cause the Fund to underperform relative to other funds with similar investment objectives and strategies. There is no guarantee that RIM will effectively assess the Fund's portfolio characteristics and it is possible that its judgments regarding the Fund's exposures may prove incorrect. In addition, actions taken to manage Fund exposures, including risk, may be ineffective and/or cause the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exposures. Securities selected using quantitative analysis may perform differently than analysis of their historical trends would suggest. Inputs or models may be flawed or not work as anticipated and may cause the Fund to underperform other funds with similar investment objectives and strategies.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  
 Large Redemptions.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 Large redemptions may also result in increased expense ratios, higher levels of realized capital    
 gains or losses with respect to the Fund’s portfolio securities, higher Fund cash levels, higher brokerage commissions and other transaction costs, among other negative consequences such as reduced liquidity in the Fund’s portfolio. As a result, large redemption activity could adversely affect the Fund’s ability to conduct its investment program which, in turn, could adversely impact the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     Please refer to the “Risks” section in the Fund’s Prospectus for further information.  </t>
        </is>
      </c>
    </row>
    <row r="18">
      <c r="A18" s="4" t="inlineStr">
        <is>
          <t xml:space="preserve"> Performance </t>
        </is>
      </c>
    </row>
    <row r="19">
      <c r="A19" s="4" t="inlineStr">
        <is>
          <t xml:space="preserve"> 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the index returns that measure broad market performance. Effective January 1, 2018, RIM changed the Fund’s primary benchmark from the Russell Developed ex-US Large Cap Index (net of tax on dividends from foreign holdings) to the MSCI World ex USA Index (net of tax on dividends from foreign holdings). The International Developed Markets Linked Benchmark represents the returns of the Russell Developed ex-US Large Cap Index (net of tax on dividends from foreign holdings) from January 1, 2011 through December 31, 2017, and the returns of the MSCI World ex USA Index (net of tax on dividends from foreign holdings) thereafter. The International Developed Markets Linked Benchmark provides a means to compare the Fund’s average annual returns to a secondary benchmark that takes into account historical changes in the Fund’s primary benchmark.  Past performance is no indication of future results.  </t>
        </is>
      </c>
    </row>
    <row r="20">
      <c r="A20" s="4" t="inlineStr">
        <is>
          <t xml:space="preserve"> Calendar Year Total Returns </t>
        </is>
      </c>
    </row>
    <row r="21">
      <c r="A21" s="4" t="inlineStr">
        <is>
          <t>Highest Quarterly Return: 19.13% (4Q/20) Lowest Quarterly Return: (26.70)% (1Q/20)</t>
        </is>
      </c>
    </row>
    <row r="22">
      <c r="A22" s="4" t="inlineStr">
        <is>
          <t xml:space="preserve"> Average annual total returns for the periods ended December 31, 2020 </t>
        </is>
      </c>
    </row>
    <row r="23">
      <c r="A23" s="4" t="inlineStr">
        <is>
          <t>Frank Russell Company is the source and owner of the trademarks, service marks and copyrights related to the Russell Indexes. Russell® is a trademark of Frank Russell Company.</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hareholder Fees</t>
        </is>
      </c>
      <c r="B1" s="2" t="inlineStr">
        <is>
          <t>May 01, 2021USD ($)</t>
        </is>
      </c>
    </row>
    <row r="2">
      <c r="A2" s="4" t="inlineStr">
        <is>
          <t>International Developed Markets Fund | International Developed Markets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International Developed Markets Fund - International Developed Markets Fund</t>
        </is>
      </c>
      <c r="B1" s="2" t="inlineStr">
        <is>
          <t>May 01, 2021</t>
        </is>
      </c>
    </row>
    <row r="2">
      <c r="A2" s="3" t="inlineStr">
        <is>
          <t>Operating Expenses:</t>
        </is>
      </c>
    </row>
    <row r="3">
      <c r="A3" s="4" t="inlineStr">
        <is>
          <t>Management Fees (as a percentage of Assets)</t>
        </is>
      </c>
      <c r="B3" s="4" t="inlineStr">
        <is>
          <t>0.90%</t>
        </is>
      </c>
    </row>
    <row r="4">
      <c r="A4" s="4" t="inlineStr">
        <is>
          <t>Distribution and Service (12b-1) Fees</t>
        </is>
      </c>
      <c r="B4" s="4" t="inlineStr">
        <is>
          <t xml:space="preserve">none
				</t>
        </is>
      </c>
    </row>
    <row r="5">
      <c r="A5" s="4" t="inlineStr">
        <is>
          <t>Other Expenses (as a percentage of Assets):</t>
        </is>
      </c>
      <c r="B5" s="4" t="inlineStr">
        <is>
          <t>0.16%</t>
        </is>
      </c>
    </row>
    <row r="6">
      <c r="A6" s="4" t="inlineStr">
        <is>
          <t>Expenses (as a percentage of Assets)</t>
        </is>
      </c>
      <c r="B6" s="4" t="inlineStr">
        <is>
          <t>1.0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International Developed Markets Fund - International Developed Markets Fund</t>
        </is>
      </c>
      <c r="B1" s="2" t="inlineStr">
        <is>
          <t>May 01, 2021USD ($)</t>
        </is>
      </c>
    </row>
    <row r="2">
      <c r="A2" s="3" t="inlineStr">
        <is>
          <t>Expense Example:</t>
        </is>
      </c>
    </row>
    <row r="3">
      <c r="A3" s="4" t="inlineStr">
        <is>
          <t>Expense Example, with Redemption, 1 Year</t>
        </is>
      </c>
      <c r="B3" s="5" t="n">
        <v>108</v>
      </c>
    </row>
    <row r="4">
      <c r="A4" s="4" t="inlineStr">
        <is>
          <t>Expense Example, with Redemption, 3 Years</t>
        </is>
      </c>
      <c r="B4" s="6" t="n">
        <v>337</v>
      </c>
    </row>
    <row r="5">
      <c r="A5" s="4" t="inlineStr">
        <is>
          <t>Expense Example, with Redemption, 5 Years</t>
        </is>
      </c>
      <c r="B5" s="6" t="n">
        <v>585</v>
      </c>
    </row>
    <row r="6">
      <c r="A6" s="4" t="inlineStr">
        <is>
          <t>Expense Example, with Redemption, 10 Years</t>
        </is>
      </c>
      <c r="B6" s="5" t="n">
        <v>12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International Developed Markets Fund - International Developed Markets Fund</t>
        </is>
      </c>
      <c r="B1" s="2" t="inlineStr">
        <is>
          <t>May 01, 2021</t>
        </is>
      </c>
    </row>
    <row r="2">
      <c r="A2" s="3" t="inlineStr">
        <is>
          <t>Bar Chart Table:</t>
        </is>
      </c>
    </row>
    <row r="3">
      <c r="A3" s="4" t="inlineStr">
        <is>
          <t>Annual Return 2011</t>
        </is>
      </c>
      <c r="B3" s="4" t="inlineStr">
        <is>
          <t>(12.88%)</t>
        </is>
      </c>
    </row>
    <row r="4">
      <c r="A4" s="4" t="inlineStr">
        <is>
          <t>Annual Return 2012</t>
        </is>
      </c>
      <c r="B4" s="4" t="inlineStr">
        <is>
          <t>19.81%</t>
        </is>
      </c>
    </row>
    <row r="5">
      <c r="A5" s="4" t="inlineStr">
        <is>
          <t>Annual Return 2013</t>
        </is>
      </c>
      <c r="B5" s="4" t="inlineStr">
        <is>
          <t>21.91%</t>
        </is>
      </c>
    </row>
    <row r="6">
      <c r="A6" s="4" t="inlineStr">
        <is>
          <t>Annual Return 2014</t>
        </is>
      </c>
      <c r="B6" s="4" t="inlineStr">
        <is>
          <t>(4.45%)</t>
        </is>
      </c>
    </row>
    <row r="7">
      <c r="A7" s="4" t="inlineStr">
        <is>
          <t>Annual Return 2015</t>
        </is>
      </c>
      <c r="B7" s="4" t="inlineStr">
        <is>
          <t>(1.31%)</t>
        </is>
      </c>
    </row>
    <row r="8">
      <c r="A8" s="4" t="inlineStr">
        <is>
          <t>Annual Return 2016</t>
        </is>
      </c>
      <c r="B8" s="4" t="inlineStr">
        <is>
          <t>2.36%</t>
        </is>
      </c>
    </row>
    <row r="9">
      <c r="A9" s="4" t="inlineStr">
        <is>
          <t>Annual Return 2017</t>
        </is>
      </c>
      <c r="B9" s="4" t="inlineStr">
        <is>
          <t>24.98%</t>
        </is>
      </c>
    </row>
    <row r="10">
      <c r="A10" s="4" t="inlineStr">
        <is>
          <t>Annual Return 2018</t>
        </is>
      </c>
      <c r="B10" s="4" t="inlineStr">
        <is>
          <t>(14.87%)</t>
        </is>
      </c>
    </row>
    <row r="11">
      <c r="A11" s="4" t="inlineStr">
        <is>
          <t>Annual Return 2019</t>
        </is>
      </c>
      <c r="B11" s="4" t="inlineStr">
        <is>
          <t>19.72%</t>
        </is>
      </c>
    </row>
    <row r="12">
      <c r="A12" s="4" t="inlineStr">
        <is>
          <t>Annual Return 2020</t>
        </is>
      </c>
      <c r="B12" s="4" t="inlineStr">
        <is>
          <t>5.0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verage Annual Total Returns - International Developed Markets Fund</t>
        </is>
      </c>
      <c r="B1" s="2" t="inlineStr">
        <is>
          <t>May 01, 2021</t>
        </is>
      </c>
      <c r="C1" s="2" t="inlineStr">
        <is>
          <t>Apr. 30, 2021</t>
        </is>
      </c>
    </row>
    <row r="2">
      <c r="A2" s="4" t="inlineStr">
        <is>
          <t>MSCI World ex USA Index (net of tax on dividends from foreign holdings) (reflects no deduction for fees or expenses)</t>
        </is>
      </c>
    </row>
    <row r="3">
      <c r="A3" s="3" t="inlineStr">
        <is>
          <t>Average Annual Return:</t>
        </is>
      </c>
    </row>
    <row r="4">
      <c r="A4" s="4" t="inlineStr">
        <is>
          <t>1 Year</t>
        </is>
      </c>
      <c r="C4" s="4" t="inlineStr">
        <is>
          <t>7.59%</t>
        </is>
      </c>
    </row>
    <row r="5">
      <c r="A5" s="4" t="inlineStr">
        <is>
          <t>5 Years</t>
        </is>
      </c>
      <c r="C5" s="4" t="inlineStr">
        <is>
          <t>7.64%</t>
        </is>
      </c>
    </row>
    <row r="6">
      <c r="A6" s="4" t="inlineStr">
        <is>
          <t>10 Years</t>
        </is>
      </c>
      <c r="C6" s="4" t="inlineStr">
        <is>
          <t>5.19%</t>
        </is>
      </c>
    </row>
    <row r="7">
      <c r="A7" s="4" t="inlineStr">
        <is>
          <t>InternationalDevelopedMarketsLinkedBenchmark [Member]</t>
        </is>
      </c>
    </row>
    <row r="8">
      <c r="A8" s="3" t="inlineStr">
        <is>
          <t>Average Annual Return:</t>
        </is>
      </c>
    </row>
    <row r="9">
      <c r="A9" s="4" t="inlineStr">
        <is>
          <t>1 Year</t>
        </is>
      </c>
      <c r="C9" s="4" t="inlineStr">
        <is>
          <t>7.59%</t>
        </is>
      </c>
    </row>
    <row r="10">
      <c r="A10" s="4" t="inlineStr">
        <is>
          <t>5 Years</t>
        </is>
      </c>
      <c r="C10" s="4" t="inlineStr">
        <is>
          <t>7.68%</t>
        </is>
      </c>
    </row>
    <row r="11">
      <c r="A11" s="4" t="inlineStr">
        <is>
          <t>10 Years</t>
        </is>
      </c>
      <c r="C11" s="4" t="inlineStr">
        <is>
          <t>5.36%</t>
        </is>
      </c>
    </row>
    <row r="12">
      <c r="A12" s="4" t="inlineStr">
        <is>
          <t>International Developed Markets Fund</t>
        </is>
      </c>
    </row>
    <row r="13">
      <c r="A13" s="3" t="inlineStr">
        <is>
          <t>Average Annual Return:</t>
        </is>
      </c>
    </row>
    <row r="14">
      <c r="A14" s="4" t="inlineStr">
        <is>
          <t>1 Year</t>
        </is>
      </c>
      <c r="B14" s="4" t="inlineStr">
        <is>
          <t>5.08%</t>
        </is>
      </c>
    </row>
    <row r="15">
      <c r="A15" s="4" t="inlineStr">
        <is>
          <t>5 Years</t>
        </is>
      </c>
      <c r="B15" s="4" t="inlineStr">
        <is>
          <t>6.50%</t>
        </is>
      </c>
    </row>
    <row r="16">
      <c r="A16" s="4" t="inlineStr">
        <is>
          <t>10 Years</t>
        </is>
      </c>
      <c r="B16" s="4" t="inlineStr">
        <is>
          <t>5.1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International Developed Markets Fund</t>
        </is>
      </c>
    </row>
    <row r="3">
      <c r="A3" s="3" t="inlineStr">
        <is>
          <t>Risk/Return:</t>
        </is>
      </c>
      <c r="B3" s="4" t="inlineStr">
        <is>
          <t>rr_RiskReturnAbstract</t>
        </is>
      </c>
    </row>
    <row r="4">
      <c r="A4" s="4" t="inlineStr">
        <is>
          <t>Risk/Return [Heading]</t>
        </is>
      </c>
      <c r="B4" s="4" t="inlineStr">
        <is>
          <t>rr_RiskReturnHeading</t>
        </is>
      </c>
      <c r="C4" s="4" t="inlineStr">
        <is>
          <t xml:space="preserve">INTERNATIONAL DEVELOPED MARKETS FUND </t>
        </is>
      </c>
    </row>
    <row r="5">
      <c r="A5" s="4" t="inlineStr">
        <is>
          <t>Objective [Heading]</t>
        </is>
      </c>
      <c r="B5" s="4" t="inlineStr">
        <is>
          <t>rr_ObjectiveHeading</t>
        </is>
      </c>
      <c r="C5" s="4" t="inlineStr">
        <is>
          <t>Investment Objective (Non-Fundamental)</t>
        </is>
      </c>
    </row>
    <row r="6">
      <c r="A6" s="4" t="inlineStr">
        <is>
          <t>Objective, Primary [Text Block]</t>
        </is>
      </c>
      <c r="B6" s="4" t="inlineStr">
        <is>
          <t>rr_ObjectivePrimaryTextBlock</t>
        </is>
      </c>
      <c r="C6" s="4" t="inlineStr">
        <is>
          <t>The Fund seeks to provide long term capital growth.</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9% of the average value of its portfolio.  </t>
        </is>
      </c>
    </row>
    <row r="13">
      <c r="A13" s="4" t="inlineStr">
        <is>
          <t>Portfolio Turnover, Rate</t>
        </is>
      </c>
      <c r="B13" s="4" t="inlineStr">
        <is>
          <t>rr_PortfolioTurnoverRate</t>
        </is>
      </c>
      <c r="C13" s="4" t="inlineStr">
        <is>
          <t>5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 xml:space="preserve">The Fund has a non-fundamental policy to invest, under normal circumstances, at least 80% of the value of its net assets plus borrowings for investment purposes in companies that are located in countries (other than the U.S.) with developed markets or that are economically tied to such countries. The Fund invests principally in equity securities, including common stocks and preferred stocks, issued by companies incorporated in developed markets outside the U.S. and in depositary receipts. The Fund’s securities are denominated principally in foreign currencies and are typically held outside the U.S. The Fund may invest a portion of its assets in equity securities of companies that are economically tied to emerging market countries. The Fund considers the following countries to have developed markets: Australia, Austria, Belgium, Canada, Denmark, Finland, France, Germany, Hong Kong, Ireland, Israel, Italy, Japan, Luxembourg, the Netherlands, New Zealand, Norway, Portugal, Singapore, Spain, Sweden, Switzerland, the United Kingdom and the United States. As a general rule, the Fund considers emerging market countries to include every other country. The Fund invests principally in large and medium capitalization companies, but may also invest in small capitalization companies. The Fund defines large and medium capitalization stocks as stocks of those companies represented by the MSCI World ex USA Index or within the capitalization range of the MSCI World ex USA Index.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and defensive) and multi-manager approach. RIM may change a Fund's asset allocation at any time.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und may at times seek to protect a portion of its investments against adverse currency exchange rate changes by purchasing forward currency contracts and may engage in currency transactions for speculative purposes. Please refer to the “Investment Objective and Investment Strategies” section in the Fund's Prospectus for further information.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n investment in the Fund, like any investment, has risks. The value of the Fund fluctuates and you could lose money. The principal risks of investing in the Fund are those associated with: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Financial Services Sector Risk. The Fund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Fund’s investments more than if the Fund were not invested to such a degree in this sector. Companies in the financial services sector may be particularly susceptible to factors such as interest rate, fiscal, regulatory and monetary policy changes.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the Fund’s investments, result in greater market or liquidity risk or cause difficulty valuing the Fund’s portfolio instruments or achieving the Fund’s objective.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 or the Fund's money managers expect. Additionally, securities selected may cause the Fund to underperform relative to other funds with similar investment objectives and strategies. There is no guarantee that RIM will effectively assess the Fund's portfolio characteristics and it is possible that its judgments regarding the Fund's exposures may prove incorrect. In addition, actions taken to manage Fund exposures, including risk, may be ineffective and/or cause the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exposures. Securities selected using quantitative analysis may perform differently than analysis of their historical trends would suggest. Inputs or models may be flawed or not work as anticipated and may cause the Fund to underperform other funds with similar investment objectives and strategies.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  
 Large Redemptions.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 Large redemptions may also result in increased expense ratios, higher levels of realized capital    
 gains or losses with respect to the Fund’s portfolio securities, higher Fund cash levels, higher brokerage commissions and other transaction costs, among other negative consequences such as reduced liquidity in the Fund’s portfolio. As a result, large redemption activity could adversely affect the Fund’s ability to conduct its investment program which, in turn, could adversely impact the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     Please refer to the “Risks” section in the Fund’s Prospectus for further information.  </t>
        </is>
      </c>
    </row>
    <row r="20">
      <c r="A20" s="4" t="inlineStr">
        <is>
          <t>Risk Lose Money [Text]</t>
        </is>
      </c>
      <c r="B20" s="4" t="inlineStr">
        <is>
          <t>rr_RiskLoseMoney</t>
        </is>
      </c>
      <c r="C20" s="4" t="inlineStr">
        <is>
          <t>An investment in the Fund, like any investment, has risks. The value of the Fund fluctuates and you could lose money.</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the index returns that measure broad market performance. Effective January 1, 2018, RIM changed the Fund’s primary benchmark from the Russell Developed ex-US Large Cap Index (net of tax on dividends from foreign holdings) to the MSCI World ex USA Index (net of tax on dividends from foreign holdings). The International Developed Markets Linked Benchmark represents the returns of the Russell Developed ex-US Large Cap Index (net of tax on dividends from foreign holdings) from January 1, 2011 through December 31, 2017, and the returns of the MSCI World ex USA Index (net of tax on dividends from foreign holdings) thereafter. The International Developed Markets Linked Benchmark provides a means to compare the Fund’s average annual returns to a secondary benchmark that takes into account historical changes in the Fund’s primary benchmark.  Past performance is no indication of future results.  </t>
        </is>
      </c>
    </row>
    <row r="23">
      <c r="A23" s="4" t="inlineStr">
        <is>
          <t>Performance Information Illustrates Variability of Returns [Text]</t>
        </is>
      </c>
      <c r="B23" s="4" t="inlineStr">
        <is>
          <t>rr_PerformanceInformationIllustratesVariabilityOfReturns</t>
        </is>
      </c>
      <c r="C23" s="4" t="inlineStr">
        <is>
          <t>The table accompanying the bar chart further illustrates the risks of investing in the Fund by showing how the Fund’s average annual total returns for the periods shown compare with the index returns that measure broad market performance.</t>
        </is>
      </c>
    </row>
    <row r="24">
      <c r="A24" s="4" t="inlineStr">
        <is>
          <t>Performance Additional Market Index [Text]</t>
        </is>
      </c>
      <c r="B24" s="4" t="inlineStr">
        <is>
          <t>rr_PerformanceAdditionalMarketIndex</t>
        </is>
      </c>
      <c r="C24" s="4" t="inlineStr">
        <is>
          <t>The International Developed Markets Linked Benchmark provides a means to compare the Fund’s average annual returns to a secondary benchmark that takes into account historical changes in the Fund’s primary benchmark.</t>
        </is>
      </c>
    </row>
    <row r="25">
      <c r="A25" s="4" t="inlineStr">
        <is>
          <t>Performance Past Does Not Indicate Future [Text]</t>
        </is>
      </c>
      <c r="B25" s="4" t="inlineStr">
        <is>
          <t>rr_PerformancePastDoesNotIndicateFuture</t>
        </is>
      </c>
      <c r="C25" s="4" t="inlineStr">
        <is>
          <t>Past performance is no indication of future results.</t>
        </is>
      </c>
    </row>
    <row r="26">
      <c r="A26" s="4" t="inlineStr">
        <is>
          <t>Bar Chart [Heading]</t>
        </is>
      </c>
      <c r="B26" s="4" t="inlineStr">
        <is>
          <t>rr_BarChartHeading</t>
        </is>
      </c>
      <c r="C26" s="4" t="inlineStr">
        <is>
          <t xml:space="preserve"> Calendar Year Total Returns </t>
        </is>
      </c>
    </row>
    <row r="27">
      <c r="A27" s="4" t="inlineStr">
        <is>
          <t>Bar Chart Closing [Text Block]</t>
        </is>
      </c>
      <c r="B27" s="4" t="inlineStr">
        <is>
          <t>rr_BarChartClosingTextBlock</t>
        </is>
      </c>
      <c r="C27" s="4" t="inlineStr">
        <is>
          <t>Highest Quarterly Return: 19.13% (4Q/20) Lowest Quarterly Return: (26.70)% (1Q/20)</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Performance Table Closing [Text Block]</t>
        </is>
      </c>
      <c r="B29" s="4" t="inlineStr">
        <is>
          <t>rr_PerformanceTableClosingTextBlock</t>
        </is>
      </c>
      <c r="C29" s="4" t="inlineStr">
        <is>
          <t>Frank Russell Company is the source and owner of the trademarks, service marks and copyrights related to the Russell Indexes. Russell® is a trademark of Frank Russell Company.</t>
        </is>
      </c>
    </row>
    <row r="30">
      <c r="A30" s="4" t="inlineStr">
        <is>
          <t>International Developed Markets Fund | International Developed Markets Fund</t>
        </is>
      </c>
    </row>
    <row r="31">
      <c r="A31" s="3" t="inlineStr">
        <is>
          <t>Risk/Return:</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Advisory Fee</t>
        </is>
      </c>
      <c r="B33" s="4" t="inlineStr">
        <is>
          <t>rr_ManagementFeesOverAssets</t>
        </is>
      </c>
      <c r="C33" s="4" t="inlineStr">
        <is>
          <t>0.90%</t>
        </is>
      </c>
    </row>
    <row r="34">
      <c r="A34" s="4" t="inlineStr">
        <is>
          <t>Distribution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6%</t>
        </is>
      </c>
    </row>
    <row r="36">
      <c r="A36" s="4" t="inlineStr">
        <is>
          <t>Total Annual Fund Operating Expenses</t>
        </is>
      </c>
      <c r="B36" s="4" t="inlineStr">
        <is>
          <t>rr_ExpensesOverAssets</t>
        </is>
      </c>
      <c r="C36" s="4" t="inlineStr">
        <is>
          <t>1.06%</t>
        </is>
      </c>
    </row>
    <row r="37">
      <c r="A37" s="4" t="inlineStr">
        <is>
          <t>1 Year</t>
        </is>
      </c>
      <c r="B37" s="4" t="inlineStr">
        <is>
          <t>rr_ExpenseExampleYear01</t>
        </is>
      </c>
      <c r="C37" s="5" t="n">
        <v>108</v>
      </c>
    </row>
    <row r="38">
      <c r="A38" s="4" t="inlineStr">
        <is>
          <t>3 Years</t>
        </is>
      </c>
      <c r="B38" s="4" t="inlineStr">
        <is>
          <t>rr_ExpenseExampleYear03</t>
        </is>
      </c>
      <c r="C38" s="6" t="n">
        <v>337</v>
      </c>
    </row>
    <row r="39">
      <c r="A39" s="4" t="inlineStr">
        <is>
          <t>5 Years</t>
        </is>
      </c>
      <c r="B39" s="4" t="inlineStr">
        <is>
          <t>rr_ExpenseExampleYear05</t>
        </is>
      </c>
      <c r="C39" s="6" t="n">
        <v>585</v>
      </c>
    </row>
    <row r="40">
      <c r="A40" s="4" t="inlineStr">
        <is>
          <t>10 Years</t>
        </is>
      </c>
      <c r="B40" s="4" t="inlineStr">
        <is>
          <t>rr_ExpenseExampleYear10</t>
        </is>
      </c>
      <c r="C40" s="5" t="n">
        <v>1294</v>
      </c>
    </row>
    <row r="41">
      <c r="A41" s="4" t="inlineStr">
        <is>
          <t>2011</t>
        </is>
      </c>
      <c r="B41" s="4" t="inlineStr">
        <is>
          <t>rr_AnnualReturn2011</t>
        </is>
      </c>
      <c r="C41" s="4" t="inlineStr">
        <is>
          <t>(12.88%)</t>
        </is>
      </c>
    </row>
    <row r="42">
      <c r="A42" s="4" t="inlineStr">
        <is>
          <t>2012</t>
        </is>
      </c>
      <c r="B42" s="4" t="inlineStr">
        <is>
          <t>rr_AnnualReturn2012</t>
        </is>
      </c>
      <c r="C42" s="4" t="inlineStr">
        <is>
          <t>19.81%</t>
        </is>
      </c>
    </row>
    <row r="43">
      <c r="A43" s="4" t="inlineStr">
        <is>
          <t>2013</t>
        </is>
      </c>
      <c r="B43" s="4" t="inlineStr">
        <is>
          <t>rr_AnnualReturn2013</t>
        </is>
      </c>
      <c r="C43" s="4" t="inlineStr">
        <is>
          <t>21.91%</t>
        </is>
      </c>
    </row>
    <row r="44">
      <c r="A44" s="4" t="inlineStr">
        <is>
          <t>2014</t>
        </is>
      </c>
      <c r="B44" s="4" t="inlineStr">
        <is>
          <t>rr_AnnualReturn2014</t>
        </is>
      </c>
      <c r="C44" s="4" t="inlineStr">
        <is>
          <t>(4.45%)</t>
        </is>
      </c>
    </row>
    <row r="45">
      <c r="A45" s="4" t="inlineStr">
        <is>
          <t>2015</t>
        </is>
      </c>
      <c r="B45" s="4" t="inlineStr">
        <is>
          <t>rr_AnnualReturn2015</t>
        </is>
      </c>
      <c r="C45" s="4" t="inlineStr">
        <is>
          <t>(1.31%)</t>
        </is>
      </c>
    </row>
    <row r="46">
      <c r="A46" s="4" t="inlineStr">
        <is>
          <t>2016</t>
        </is>
      </c>
      <c r="B46" s="4" t="inlineStr">
        <is>
          <t>rr_AnnualReturn2016</t>
        </is>
      </c>
      <c r="C46" s="4" t="inlineStr">
        <is>
          <t>2.36%</t>
        </is>
      </c>
    </row>
    <row r="47">
      <c r="A47" s="4" t="inlineStr">
        <is>
          <t>2017</t>
        </is>
      </c>
      <c r="B47" s="4" t="inlineStr">
        <is>
          <t>rr_AnnualReturn2017</t>
        </is>
      </c>
      <c r="C47" s="4" t="inlineStr">
        <is>
          <t>24.98%</t>
        </is>
      </c>
    </row>
    <row r="48">
      <c r="A48" s="4" t="inlineStr">
        <is>
          <t>2018</t>
        </is>
      </c>
      <c r="B48" s="4" t="inlineStr">
        <is>
          <t>rr_AnnualReturn2018</t>
        </is>
      </c>
      <c r="C48" s="4" t="inlineStr">
        <is>
          <t>(14.87%)</t>
        </is>
      </c>
    </row>
    <row r="49">
      <c r="A49" s="4" t="inlineStr">
        <is>
          <t>2019</t>
        </is>
      </c>
      <c r="B49" s="4" t="inlineStr">
        <is>
          <t>rr_AnnualReturn2019</t>
        </is>
      </c>
      <c r="C49" s="4" t="inlineStr">
        <is>
          <t>19.72%</t>
        </is>
      </c>
    </row>
    <row r="50">
      <c r="A50" s="4" t="inlineStr">
        <is>
          <t>2020</t>
        </is>
      </c>
      <c r="B50" s="4" t="inlineStr">
        <is>
          <t>rr_AnnualReturn2020</t>
        </is>
      </c>
      <c r="C50" s="4" t="inlineStr">
        <is>
          <t>5.08%</t>
        </is>
      </c>
    </row>
    <row r="51">
      <c r="A51" s="4" t="inlineStr">
        <is>
          <t>Highest Quarterly Return, Label</t>
        </is>
      </c>
      <c r="B51" s="4" t="inlineStr">
        <is>
          <t>rr_HighestQuarterlyReturnLabel</t>
        </is>
      </c>
      <c r="C51" s="4" t="inlineStr">
        <is>
          <t>Highest Quarterly Return:</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9.13%</t>
        </is>
      </c>
    </row>
    <row r="54">
      <c r="A54" s="4" t="inlineStr">
        <is>
          <t>Lowest Quarterly Return, Label</t>
        </is>
      </c>
      <c r="B54" s="4" t="inlineStr">
        <is>
          <t>rr_LowestQuarterlyReturnLabel</t>
        </is>
      </c>
      <c r="C54" s="4" t="inlineStr">
        <is>
          <t>Lowest Quarterly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6.70%)</t>
        </is>
      </c>
    </row>
    <row r="57">
      <c r="A57" s="4" t="inlineStr">
        <is>
          <t>1 Year</t>
        </is>
      </c>
      <c r="B57" s="4" t="inlineStr">
        <is>
          <t>rr_AverageAnnualReturnYear01</t>
        </is>
      </c>
      <c r="C57" s="4" t="inlineStr">
        <is>
          <t>5.08%</t>
        </is>
      </c>
    </row>
    <row r="58">
      <c r="A58" s="4" t="inlineStr">
        <is>
          <t>5 Years</t>
        </is>
      </c>
      <c r="B58" s="4" t="inlineStr">
        <is>
          <t>rr_AverageAnnualReturnYear05</t>
        </is>
      </c>
      <c r="C58" s="4" t="inlineStr">
        <is>
          <t>6.50%</t>
        </is>
      </c>
    </row>
    <row r="59">
      <c r="A59" s="4" t="inlineStr">
        <is>
          <t>10 Years</t>
        </is>
      </c>
      <c r="B59" s="4" t="inlineStr">
        <is>
          <t>rr_AverageAnnualReturnYear10</t>
        </is>
      </c>
      <c r="C59" s="4" t="inlineStr">
        <is>
          <t>5.10%</t>
        </is>
      </c>
    </row>
    <row r="60">
      <c r="A60" s="4" t="inlineStr">
        <is>
          <t>International Developed Markets Fund | MSCI World ex USA Index (net of tax on dividends from foreign holdings) (reflects no deduction for fees or expenses)</t>
        </is>
      </c>
    </row>
    <row r="61">
      <c r="A61" s="3" t="inlineStr">
        <is>
          <t>Risk/Return:</t>
        </is>
      </c>
      <c r="B61" s="4" t="inlineStr">
        <is>
          <t>rr_RiskReturnAbstract</t>
        </is>
      </c>
    </row>
    <row r="62">
      <c r="A62" s="4" t="inlineStr">
        <is>
          <t>1 Year</t>
        </is>
      </c>
      <c r="B62" s="4" t="inlineStr">
        <is>
          <t>rr_AverageAnnualReturnYear01</t>
        </is>
      </c>
      <c r="C62" s="4" t="inlineStr">
        <is>
          <t>7.59%</t>
        </is>
      </c>
    </row>
    <row r="63">
      <c r="A63" s="4" t="inlineStr">
        <is>
          <t>5 Years</t>
        </is>
      </c>
      <c r="B63" s="4" t="inlineStr">
        <is>
          <t>rr_AverageAnnualReturnYear05</t>
        </is>
      </c>
      <c r="C63" s="4" t="inlineStr">
        <is>
          <t>7.64%</t>
        </is>
      </c>
    </row>
    <row r="64">
      <c r="A64" s="4" t="inlineStr">
        <is>
          <t>10 Years</t>
        </is>
      </c>
      <c r="B64" s="4" t="inlineStr">
        <is>
          <t>rr_AverageAnnualReturnYear10</t>
        </is>
      </c>
      <c r="C64" s="4" t="inlineStr">
        <is>
          <t>5.19%</t>
        </is>
      </c>
    </row>
    <row r="65">
      <c r="A65" s="4" t="inlineStr">
        <is>
          <t>International Developed Markets Fund | International Developed Markets Linked Benchmark (net of tax on dividends from foreign holdings) (reflects no deduction for fees, expenses or taxes)</t>
        </is>
      </c>
    </row>
    <row r="66">
      <c r="A66" s="3" t="inlineStr">
        <is>
          <t>Risk/Return:</t>
        </is>
      </c>
      <c r="B66" s="4" t="inlineStr">
        <is>
          <t>rr_RiskReturnAbstract</t>
        </is>
      </c>
    </row>
    <row r="67">
      <c r="A67" s="4" t="inlineStr">
        <is>
          <t>1 Year</t>
        </is>
      </c>
      <c r="B67" s="4" t="inlineStr">
        <is>
          <t>rr_AverageAnnualReturnYear01</t>
        </is>
      </c>
      <c r="C67" s="4" t="inlineStr">
        <is>
          <t>7.59%</t>
        </is>
      </c>
    </row>
    <row r="68">
      <c r="A68" s="4" t="inlineStr">
        <is>
          <t>5 Years</t>
        </is>
      </c>
      <c r="B68" s="4" t="inlineStr">
        <is>
          <t>rr_AverageAnnualReturnYear05</t>
        </is>
      </c>
      <c r="C68" s="4" t="inlineStr">
        <is>
          <t>7.68%</t>
        </is>
      </c>
    </row>
    <row r="69">
      <c r="A69" s="4" t="inlineStr">
        <is>
          <t>10 Years</t>
        </is>
      </c>
      <c r="B69" s="4" t="inlineStr">
        <is>
          <t>rr_AverageAnnualReturnYear10</t>
        </is>
      </c>
      <c r="C69" s="4" t="inlineStr">
        <is>
          <t>5.3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hareholder Fees</t>
        </is>
      </c>
      <c r="B1" s="2" t="inlineStr">
        <is>
          <t>May 01, 2021USD ($)</t>
        </is>
      </c>
    </row>
    <row r="2">
      <c r="A2" s="4" t="inlineStr">
        <is>
          <t>U.S. Strategic Equity Fund | U.S. Strategic Equity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Strategic Bond Fund</t>
        </is>
      </c>
    </row>
    <row r="3">
      <c r="A3" s="4" t="inlineStr">
        <is>
          <t>Strategic Bond Fund</t>
        </is>
      </c>
    </row>
    <row r="4">
      <c r="A4" s="4" t="inlineStr">
        <is>
          <t xml:space="preserve"> Investment Objective (Non-Fundamental) </t>
        </is>
      </c>
    </row>
    <row r="5">
      <c r="A5" s="4" t="inlineStr">
        <is>
          <t xml:space="preserve"> The Fund seeks to provide total return. </t>
        </is>
      </c>
    </row>
    <row r="6">
      <c r="A6" s="4" t="inlineStr">
        <is>
          <t xml:space="preserve"> Fees and Expenses of the Fund </t>
        </is>
      </c>
    </row>
    <row r="7">
      <c r="A7"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2% of the average value of its portfolio.  </t>
        </is>
      </c>
    </row>
    <row r="14">
      <c r="A14" s="4" t="inlineStr">
        <is>
          <t xml:space="preserve"> Investments, Risks and Performance Principal Investment Strategies of the Fund</t>
        </is>
      </c>
    </row>
    <row r="15">
      <c r="A15" s="4" t="inlineStr">
        <is>
          <t>The Fund has a non-fundamental policy to invest, under normal circumstances, at least 80% of the value of its net assets plus borrowings for investment purposes in bonds.Russell Investment Management, LLC (“RIM”) provides or oversees the provision of all investment advisory and portfolio management services for the Fund. The Fund is advised by RIM and multiple money managers unaffiliated with RIM pursuant to a multi-manager approach. RIM may change a Fund's asset allocation at any time. The Fund’s money managers select the individual portfolio instruments for the assets assigned to them. RIM manages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Fund's cash balances.The Fund may invest in mortgage related securities, including mortgage-backed securities. The Fund may also invest in (1) U.S. and non-U.S. corporate debt securities, (2) Yankee Bonds (dollar-denominated obligations issued in the U.S. by non-U.S. banks and corporations), (3) fixed income securities issued or guaranteed by the U.S. government, non-U.S. governments, or by any U.S. government or non-U.S. government agency or instrumentality and (4) asset-backed securities. The Fund may invest in debt securities that are rated below investment grade (commonly referred to as “high-yield” or “junk bonds”) and in “distressed” debt securities. The Fund may invest in currency futures and options on futures, forward currency contracts, currency swaps and currency options for speculative purposes or to seek to protect a portion of its investments against adverse currency exchange rate changes. The Fund may invest in derivative instruments and may use derivatives to take both long and short positions. The Fund’s use of derivatives may cause the Fund’s investment returns to be impacted by the performance of securities the Fund does not own and result in the Fund’s total investment exposure exceeding the value of its portfolio. The duration of the Fund's portfolio will typically be within one year of the duration of the Bloomberg Barclays U.S. Aggregate Bond Index, but may vary up to two years from the Index's duration. A portion of the Fund’s net assets may be “illiquid” investments. The Fund may invest in variable and floating rate securities. The Fund may purchase loans and other direct indebtedness, including bank loans (also called “leveraged loans”). The Fund may invest in non-U.S. debt securities, including developed and emerging market debt securities, some of which may be non-U.S. dollar denominated. The Fund considers the following countries to have developed markets: Australia, Austria, Belgium, Canada, Denmark, Finland, France, Germany, Hong Kong, Ireland, Israel, Italy, Japan, Luxembourg, the Netherlands, New Zealand, Norway, Portugal, Singapore, Spain, Sweden, Switzerland, the United Kingdom and the United States. As a general rule, the Fund considers emerging market countries to include every other country. The Fund may enter into repurchase agreements. The Fund may invest in commercial paper, including asset-backed commercial paper. The Fund may engage in active and frequent trading of portfolio securities to achieve its principal investment strategies. The Fund may invest in obligations issued or guaranteed by U.S. or foreign banks. The Fund usually, but not always, exposes a portion of its cash to changes in interest rates or market/sector returns by purchasing fixed income securities and/or derivatives, which typically include exchange traded fixed income futures contracts, to be announced (“TBA”) securities and swaps. Please refer to the “Investment Objective and Investment Strategies” section in the Fund's Prospectus for further information.</t>
        </is>
      </c>
    </row>
    <row r="16">
      <c r="A16" s="4" t="inlineStr">
        <is>
          <t xml:space="preserve"> Principal Risks of Investing in the Fund </t>
        </is>
      </c>
    </row>
    <row r="17">
      <c r="A17" s="4" t="inlineStr">
        <is>
          <t xml:space="preserve"> An investment in the Fund, like any investment, has risks. The value of the Fund fluctuates and you could lose money. The principal risks of investing in the Fund are those associated with:  
• 
Fixed Income Securities. Prices of fixed income securities generally rise and fall in response to, among other things, interest rate changes. Volatility in interest rates and in fixed income markets may increase the risk that the Fund’s investments in fixed income securities could lose money. In addition, the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  
• 
Government Issued or Guaranteed Securities, U.S. Government Securities. Bonds issued or guaranteed by a government are subject to inflation risk, price depreciation risk and default risk.  
• 
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the Fund to greater risk than investments in U.S. corporate debt securities.  
• 
Non-Investment Grade Debt Securities (“High Yield” or “Junk Bonds”). Non-investment grade debt securities involve higher volatility and higher risk of default than investment grade bonds.  
• 
Distressed Securities. Investments in distressed securities inherently have more credit risk than investments in non-distressed issuers. In the event that an issuer of distressed securities defaults or initiates insolvency proceedings, the Fund may lose all of its investment.  
• 
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  
• 
Asset-Backed Securities. Payment of principal and interest on asset-backed securities may be largely dependent upon the cash flows generated by the assets backing the securities and asset-backed securities may not have the benefit of any security interest in the related assets.  
• 
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  
• 
Non-U.S. and Emerging Markets Debt. The value of an investment in non-U.S. and emerging markets debt may be affected by political, economic or social conditions or foreign currency exchange rates. Prices of emerging markets debt can be severely affected not only by rising interest rates and adverse currency fluctuations, but also by the deterioration of credit quality or default by the issuer. Non-U.S. and emerging markets debt may also be subject to risk of loss because of more or less foreign government regulation, less public information and less stringent investor protections and disclosure standards.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  
• 
Money Market Securities (Including Commercial Paper). Prices of money market securities generally rise and fall in response to interest rate changes.  
• 
Asset-Backed Commercial Paper. Investment in asset-backed commercial paper is subject to the risk that insufficient proceeds from the projected cash flows of the contributed receivables are available to repay the commercial paper.  
• 
Repurchase Agreements. Repurchase agreements are subject to the risk that the sellers may not be able to pay the agreed-upon repurchase price on the repurchase date.  
• 
Yankee Bonds and Yankee CDs. Issuers of Yankee Bonds and Yankee CDs are not necessarily subject to the same regulatory requirements that apply to U.S. corporations and banks.  
• 
Variable and Floating Rate Securities Risk. Variable and floating rate securities generally are less sensitive to interest rate changes but may decline in value if their interest rates do not rise as much, or as quickly, as interest rates in general.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the Fund’s investments, result in greater market or liquidity risk or cause difficulty valuing the Fund’s portfolio instruments or achieving the Fund’s objective.  
• 
Illiquid Investments. An illiquid or less liquid investment may be difficult to sell quickly and at a fair price, which could cause the Fund to realize a loss on the investment if it was sold at a lower price than that at which it had been valued.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High Portfolio Turnover Risk. The Fund may engage in active and frequent trading, which may result in higher portfolio turnover rates, higher transaction costs and realization of short-term capital gains that will generally be taxable to shareholders as ordinary income.  
• 
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 or the Fund's money managers expect. Additionally, securities selected may cause the Fund to underperform relative to other funds with similar    
investment objectives and strategies. There is no guarantee that RIM will effectively assess the Fund's portfolio characteristics and it is possible that its judgments regarding the Fund's exposures may prove incorrect. In addition, actions taken to manage Fund exposures, including risk, may be ineffective and/or cause the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exposures. Securities selected using quantitative analysis may perform differently than analysis of their historical trends would suggest. Inputs or models may be flawed or not work as anticipated and may cause the Fund to underperform other funds with similar investment objectives and strategies.  
• 
Large Redemptions.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 Large redemptions may also result in increased expense ratios, higher levels of realized capital gains or losses with respect to the Fund's portfolio securities, higher Fund cash levels, higher brokerage commissions and other transaction costs, among other negative consequences such as reduced liquidity in the Fund’s portfolio. As a result, large redemption activity could adversely affect the Fund’s ability to conduct its investment program which, in turn, could adversely impact the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    Please refer to the “Risks” section in the Fund’s Prospectus for further information. </t>
        </is>
      </c>
    </row>
    <row r="18">
      <c r="A18" s="4" t="inlineStr">
        <is>
          <t xml:space="preserve"> Performance </t>
        </is>
      </c>
    </row>
    <row r="19">
      <c r="A19" s="4" t="inlineStr">
        <is>
          <t xml:space="preserve"> 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the index returns that measure broad market performance. Past performance is no indication of future results.  </t>
        </is>
      </c>
    </row>
    <row r="20">
      <c r="A20" s="4" t="inlineStr">
        <is>
          <t xml:space="preserve"> Calendar Year Total Returns </t>
        </is>
      </c>
    </row>
    <row r="21">
      <c r="A21" s="4" t="inlineStr">
        <is>
          <t>Highest Quarterly Return: 6.11% (2Q/20) Lowest Quarterly Return: (3.54)% (4Q/16)</t>
        </is>
      </c>
    </row>
    <row r="22">
      <c r="A22" s="4" t="inlineStr">
        <is>
          <t xml:space="preserve"> Average annual total returns for the periods ended December 31, 2020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Shareholder Fees</t>
        </is>
      </c>
      <c r="B1" s="2" t="inlineStr">
        <is>
          <t>May 01, 2021USD ($)</t>
        </is>
      </c>
    </row>
    <row r="2">
      <c r="A2" s="4" t="inlineStr">
        <is>
          <t>Strategic Bond Fund | Strategic Bond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3" customWidth="1" min="2" max="2"/>
  </cols>
  <sheetData>
    <row r="1">
      <c r="A1" s="1" t="inlineStr">
        <is>
          <t>Annual Fund Operating Expenses - Strategic Bond Fund - Strategic Bond Fund</t>
        </is>
      </c>
      <c r="B1" s="2" t="inlineStr">
        <is>
          <t>May 01, 2021</t>
        </is>
      </c>
    </row>
    <row r="2">
      <c r="A2" s="3" t="inlineStr">
        <is>
          <t>Operating Expenses:</t>
        </is>
      </c>
    </row>
    <row r="3">
      <c r="A3" s="4" t="inlineStr">
        <is>
          <t>Management Fees (as a percentage of Assets)</t>
        </is>
      </c>
      <c r="B3" s="4" t="inlineStr">
        <is>
          <t>0.55%</t>
        </is>
      </c>
    </row>
    <row r="4">
      <c r="A4" s="4" t="inlineStr">
        <is>
          <t>Distribution and Service (12b-1) Fees</t>
        </is>
      </c>
      <c r="B4" s="4" t="inlineStr">
        <is>
          <t xml:space="preserve">none
				</t>
        </is>
      </c>
    </row>
    <row r="5">
      <c r="A5" s="4" t="inlineStr">
        <is>
          <t>Other Expenses (as a percentage of Assets):</t>
        </is>
      </c>
      <c r="B5" s="4" t="inlineStr">
        <is>
          <t>0.14%</t>
        </is>
      </c>
    </row>
    <row r="6">
      <c r="A6" s="4" t="inlineStr">
        <is>
          <t>Expenses (as a percentage of Assets)</t>
        </is>
      </c>
      <c r="B6" s="4" t="inlineStr">
        <is>
          <t>0.6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0" customWidth="1" min="2" max="2"/>
  </cols>
  <sheetData>
    <row r="1">
      <c r="A1" s="1" t="inlineStr">
        <is>
          <t>Expense Example - Strategic Bond Fund - Strategic Bond Fund</t>
        </is>
      </c>
      <c r="B1" s="2" t="inlineStr">
        <is>
          <t>May 01, 2021USD ($)</t>
        </is>
      </c>
    </row>
    <row r="2">
      <c r="A2" s="3" t="inlineStr">
        <is>
          <t>Expense Example:</t>
        </is>
      </c>
    </row>
    <row r="3">
      <c r="A3" s="4" t="inlineStr">
        <is>
          <t>Expense Example, with Redemption, 1 Year</t>
        </is>
      </c>
      <c r="B3" s="5" t="n">
        <v>70</v>
      </c>
    </row>
    <row r="4">
      <c r="A4" s="4" t="inlineStr">
        <is>
          <t>Expense Example, with Redemption, 3 Years</t>
        </is>
      </c>
      <c r="B4" s="6" t="n">
        <v>221</v>
      </c>
    </row>
    <row r="5">
      <c r="A5" s="4" t="inlineStr">
        <is>
          <t>Expense Example, with Redemption, 5 Years</t>
        </is>
      </c>
      <c r="B5" s="6" t="n">
        <v>384</v>
      </c>
    </row>
    <row r="6">
      <c r="A6" s="4" t="inlineStr">
        <is>
          <t>Expense Example, with Redemption, 10 Years</t>
        </is>
      </c>
      <c r="B6" s="5" t="n">
        <v>8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3" customWidth="1" min="2" max="2"/>
  </cols>
  <sheetData>
    <row r="1">
      <c r="A1" s="1" t="inlineStr">
        <is>
          <t>Annual Total Returns [BarChart] - Strategic Bond Fund - Strategic Bond Fund</t>
        </is>
      </c>
      <c r="B1" s="2" t="inlineStr">
        <is>
          <t>May 01, 2021</t>
        </is>
      </c>
    </row>
    <row r="2">
      <c r="A2" s="3" t="inlineStr">
        <is>
          <t>Bar Chart Table:</t>
        </is>
      </c>
    </row>
    <row r="3">
      <c r="A3" s="4" t="inlineStr">
        <is>
          <t>Annual Return 2011</t>
        </is>
      </c>
      <c r="B3" s="4" t="inlineStr">
        <is>
          <t>4.68%</t>
        </is>
      </c>
    </row>
    <row r="4">
      <c r="A4" s="4" t="inlineStr">
        <is>
          <t>Annual Return 2012</t>
        </is>
      </c>
      <c r="B4" s="4" t="inlineStr">
        <is>
          <t>8.38%</t>
        </is>
      </c>
    </row>
    <row r="5">
      <c r="A5" s="4" t="inlineStr">
        <is>
          <t>Annual Return 2013</t>
        </is>
      </c>
      <c r="B5" s="4" t="inlineStr">
        <is>
          <t>(1.45%)</t>
        </is>
      </c>
    </row>
    <row r="6">
      <c r="A6" s="4" t="inlineStr">
        <is>
          <t>Annual Return 2014</t>
        </is>
      </c>
      <c r="B6" s="4" t="inlineStr">
        <is>
          <t>5.45%</t>
        </is>
      </c>
    </row>
    <row r="7">
      <c r="A7" s="4" t="inlineStr">
        <is>
          <t>Annual Return 2015</t>
        </is>
      </c>
      <c r="B7" s="4" t="inlineStr">
        <is>
          <t>(0.14%)</t>
        </is>
      </c>
    </row>
    <row r="8">
      <c r="A8" s="4" t="inlineStr">
        <is>
          <t>Annual Return 2016</t>
        </is>
      </c>
      <c r="B8" s="4" t="inlineStr">
        <is>
          <t>3.10%</t>
        </is>
      </c>
    </row>
    <row r="9">
      <c r="A9" s="4" t="inlineStr">
        <is>
          <t>Annual Return 2017</t>
        </is>
      </c>
      <c r="B9" s="4" t="inlineStr">
        <is>
          <t>3.86%</t>
        </is>
      </c>
    </row>
    <row r="10">
      <c r="A10" s="4" t="inlineStr">
        <is>
          <t>Annual Return 2018</t>
        </is>
      </c>
      <c r="B10" s="4" t="inlineStr">
        <is>
          <t>(0.81%)</t>
        </is>
      </c>
    </row>
    <row r="11">
      <c r="A11" s="4" t="inlineStr">
        <is>
          <t>Annual Return 2019</t>
        </is>
      </c>
      <c r="B11" s="4" t="inlineStr">
        <is>
          <t>9.19%</t>
        </is>
      </c>
    </row>
    <row r="12">
      <c r="A12" s="4" t="inlineStr">
        <is>
          <t>Annual Return 2020</t>
        </is>
      </c>
      <c r="B12" s="4" t="inlineStr">
        <is>
          <t>8.4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Strategic Bond Fund</t>
        </is>
      </c>
      <c r="B1" s="2" t="inlineStr">
        <is>
          <t>May 01,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Strategic Bond Fund</t>
        </is>
      </c>
    </row>
    <row r="8">
      <c r="A8" s="3" t="inlineStr">
        <is>
          <t>Average Annual Return:</t>
        </is>
      </c>
    </row>
    <row r="9">
      <c r="A9" s="4" t="inlineStr">
        <is>
          <t>1 Year</t>
        </is>
      </c>
      <c r="B9" s="4" t="inlineStr">
        <is>
          <t>8.43%</t>
        </is>
      </c>
    </row>
    <row r="10">
      <c r="A10" s="4" t="inlineStr">
        <is>
          <t>5 Years</t>
        </is>
      </c>
      <c r="B10" s="4" t="inlineStr">
        <is>
          <t>4.69%</t>
        </is>
      </c>
    </row>
    <row r="11">
      <c r="A11" s="4" t="inlineStr">
        <is>
          <t>10 Years</t>
        </is>
      </c>
      <c r="B11" s="4" t="inlineStr">
        <is>
          <t>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trategic Bond Fund</t>
        </is>
      </c>
    </row>
    <row r="3">
      <c r="A3" s="3" t="inlineStr">
        <is>
          <t>Risk/Return:</t>
        </is>
      </c>
      <c r="B3" s="4" t="inlineStr">
        <is>
          <t>rr_RiskReturnAbstract</t>
        </is>
      </c>
    </row>
    <row r="4">
      <c r="A4" s="4" t="inlineStr">
        <is>
          <t>Risk/Return [Heading]</t>
        </is>
      </c>
      <c r="B4" s="4" t="inlineStr">
        <is>
          <t>rr_RiskReturnHeading</t>
        </is>
      </c>
      <c r="C4" s="4" t="inlineStr">
        <is>
          <t>Strategic Bond Fund</t>
        </is>
      </c>
    </row>
    <row r="5">
      <c r="A5" s="4" t="inlineStr">
        <is>
          <t>Objective [Heading]</t>
        </is>
      </c>
      <c r="B5" s="4" t="inlineStr">
        <is>
          <t>rr_ObjectiveHeading</t>
        </is>
      </c>
      <c r="C5" s="4" t="inlineStr">
        <is>
          <t xml:space="preserve"> Investment Objective (Non-Fundamental) </t>
        </is>
      </c>
    </row>
    <row r="6">
      <c r="A6" s="4" t="inlineStr">
        <is>
          <t>Objective, Primary [Text Block]</t>
        </is>
      </c>
      <c r="B6" s="4" t="inlineStr">
        <is>
          <t>rr_ObjectivePrimaryTextBlock</t>
        </is>
      </c>
      <c r="C6" s="4" t="inlineStr">
        <is>
          <t xml:space="preserve"> The Fund seeks to provide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2% of the average value of its portfolio.  </t>
        </is>
      </c>
    </row>
    <row r="13">
      <c r="A13" s="4" t="inlineStr">
        <is>
          <t>Portfolio Turnover, Rate</t>
        </is>
      </c>
      <c r="B13" s="4" t="inlineStr">
        <is>
          <t>rr_PortfolioTurnoverRate</t>
        </is>
      </c>
      <c r="C13" s="4" t="inlineStr">
        <is>
          <t>9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The Fund has a non-fundamental policy to invest, under normal circumstances, at least 80% of the value of its net assets plus borrowings for investment purposes in bonds.Russell Investment Management, LLC (“RIM”) provides or oversees the provision of all investment advisory and portfolio management services for the Fund. The Fund is advised by RIM and multiple money managers unaffiliated with RIM pursuant to a multi-manager approach. RIM may change a Fund's asset allocation at any time. The Fund’s money managers select the individual portfolio instruments for the assets assigned to them. RIM manages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Fund's cash balances.The Fund may invest in mortgage related securities, including mortgage-backed securities. The Fund may also invest in (1) U.S. and non-U.S. corporate debt securities, (2) Yankee Bonds (dollar-denominated obligations issued in the U.S. by non-U.S. banks and corporations), (3) fixed income securities issued or guaranteed by the U.S. government, non-U.S. governments, or by any U.S. government or non-U.S. government agency or instrumentality and (4) asset-backed securities. The Fund may invest in debt securities that are rated below investment grade (commonly referred to as “high-yield” or “junk bonds”) and in “distressed” debt securities. The Fund may invest in currency futures and options on futures, forward currency contracts, currency swaps and currency options for speculative purposes or to seek to protect a portion of its investments against adverse currency exchange rate changes. The Fund may invest in derivative instruments and may use derivatives to take both long and short positions. The Fund’s use of derivatives may cause the Fund’s investment returns to be impacted by the performance of securities the Fund does not own and result in the Fund’s total investment exposure exceeding the value of its portfolio. The duration of the Fund's portfolio will typically be within one year of the duration of the Bloomberg Barclays U.S. Aggregate Bond Index, but may vary up to two years from the Index's duration. A portion of the Fund’s net assets may be “illiquid” investments. The Fund may invest in variable and floating rate securities. The Fund may purchase loans and other direct indebtedness, including bank loans (also called “leveraged loans”). The Fund may invest in non-U.S. debt securities, including developed and emerging market debt securities, some of which may be non-U.S. dollar denominated. The Fund considers the following countries to have developed markets: Australia, Austria, Belgium, Canada, Denmark, Finland, France, Germany, Hong Kong, Ireland, Israel, Italy, Japan, Luxembourg, the Netherlands, New Zealand, Norway, Portugal, Singapore, Spain, Sweden, Switzerland, the United Kingdom and the United States. As a general rule, the Fund considers emerging market countries to include every other country. The Fund may enter into repurchase agreements. The Fund may invest in commercial paper, including asset-backed commercial paper. The Fund may engage in active and frequent trading of portfolio securities to achieve its principal investment strategies. The Fund may invest in obligations issued or guaranteed by U.S. or foreign banks. The Fund usually, but not always, exposes a portion of its cash to changes in interest rates or market/sector returns by purchasing fixed income securities and/or derivatives, which typically include exchange traded fixed income futures contracts, to be announced (“TBA”) securities and swaps. Please refer to the “Investment Objective and Investment Strategies” section in the Fund's Prospectus for further information.</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n investment in the Fund, like any investment, has risks. The value of the Fund fluctuates and you could lose money. The principal risks of investing in the Fund are those associated with:  
• 
Fixed Income Securities. Prices of fixed income securities generally rise and fall in response to, among other things, interest rate changes. Volatility in interest rates and in fixed income markets may increase the risk that the Fund’s investments in fixed income securities could lose money. In addition, the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  
• 
Government Issued or Guaranteed Securities, U.S. Government Securities. Bonds issued or guaranteed by a government are subject to inflation risk, price depreciation risk and default risk.  
• 
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the Fund to greater risk than investments in U.S. corporate debt securities.  
• 
Non-Investment Grade Debt Securities (“High Yield” or “Junk Bonds”). Non-investment grade debt securities involve higher volatility and higher risk of default than investment grade bonds.  
• 
Distressed Securities. Investments in distressed securities inherently have more credit risk than investments in non-distressed issuers. In the event that an issuer of distressed securities defaults or initiates insolvency proceedings, the Fund may lose all of its investment.  
• 
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  
• 
Asset-Backed Securities. Payment of principal and interest on asset-backed securities may be largely dependent upon the cash flows generated by the assets backing the securities and asset-backed securities may not have the benefit of any security interest in the related assets.  
• 
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  
• 
Non-U.S. and Emerging Markets Debt. The value of an investment in non-U.S. and emerging markets debt may be affected by political, economic or social conditions or foreign currency exchange rates. Prices of emerging markets debt can be severely affected not only by rising interest rates and adverse currency fluctuations, but also by the deterioration of credit quality or default by the issuer. Non-U.S. and emerging markets debt may also be subject to risk of loss because of more or less foreign government regulation, less public information and less stringent investor protections and disclosure standards.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  
• 
Money Market Securities (Including Commercial Paper). Prices of money market securities generally rise and fall in response to interest rate changes.  
• 
Asset-Backed Commercial Paper. Investment in asset-backed commercial paper is subject to the risk that insufficient proceeds from the projected cash flows of the contributed receivables are available to repay the commercial paper.  
• 
Repurchase Agreements. Repurchase agreements are subject to the risk that the sellers may not be able to pay the agreed-upon repurchase price on the repurchase date.  
• 
Yankee Bonds and Yankee CDs. Issuers of Yankee Bonds and Yankee CDs are not necessarily subject to the same regulatory requirements that apply to U.S. corporations and banks.  
• 
Variable and Floating Rate Securities Risk. Variable and floating rate securities generally are less sensitive to interest rate changes but may decline in value if their interest rates do not rise as much, or as quickly, as interest rates in general.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the Fund’s investments, result in greater market or liquidity risk or cause difficulty valuing the Fund’s portfolio instruments or achieving the Fund’s objective.  
• 
Illiquid Investments. An illiquid or less liquid investment may be difficult to sell quickly and at a fair price, which could cause the Fund to realize a loss on the investment if it was sold at a lower price than that at which it had been valued.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High Portfolio Turnover Risk. The Fund may engage in active and frequent trading, which may result in higher portfolio turnover rates, higher transaction costs and realization of short-term capital gains that will generally be taxable to shareholders as ordinary income.  
• 
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 or the Fund's money managers expect. Additionally, securities selected may cause the Fund to underperform relative to other funds with similar    
investment objectives and strategies. There is no guarantee that RIM will effectively assess the Fund's portfolio characteristics and it is possible that its judgments regarding the Fund's exposures may prove incorrect. In addition, actions taken to manage Fund exposures, including risk, may be ineffective and/or cause the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exposures. Securities selected using quantitative analysis may perform differently than analysis of their historical trends would suggest. Inputs or models may be flawed or not work as anticipated and may cause the Fund to underperform other funds with similar investment objectives and strategies.  
• 
Large Redemptions.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 Large redemptions may also result in increased expense ratios, higher levels of realized capital gains or losses with respect to the Fund's portfolio securities, higher Fund cash levels, higher brokerage commissions and other transaction costs, among other negative consequences such as reduced liquidity in the Fund’s portfolio. As a result, large redemption activity could adversely affect the Fund’s ability to conduct its investment program which, in turn, could adversely impact the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    Please refer to the “Risks” section in the Fund’s Prospectus for further information. </t>
        </is>
      </c>
    </row>
    <row r="20">
      <c r="A20" s="4" t="inlineStr">
        <is>
          <t>Risk Lose Money [Text]</t>
        </is>
      </c>
      <c r="B20" s="4" t="inlineStr">
        <is>
          <t>rr_RiskLoseMoney</t>
        </is>
      </c>
      <c r="C20" s="4" t="inlineStr">
        <is>
          <t>An investment in the Fund, like any investment, has risks. The value of the Fund fluctuates and you could lose money.</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the index returns that measure broad market performance. Past performance is no indication of future results.  </t>
        </is>
      </c>
    </row>
    <row r="23">
      <c r="A23" s="4" t="inlineStr">
        <is>
          <t>Performance Information Illustrates Variability of Returns [Text]</t>
        </is>
      </c>
      <c r="B23" s="4" t="inlineStr">
        <is>
          <t>rr_PerformanceInformationIllustratesVariabilityOfReturns</t>
        </is>
      </c>
      <c r="C23" s="4" t="inlineStr">
        <is>
          <t>The table accompanying the bar chart further illustrates the risks of investing in the Fund by showing how the Fund’s average annual total returns for the periods shown compare with the index returns that measure broad market performance.</t>
        </is>
      </c>
    </row>
    <row r="24">
      <c r="A24" s="4" t="inlineStr">
        <is>
          <t>Performance Past Does Not Indicate Future [Text]</t>
        </is>
      </c>
      <c r="B24" s="4" t="inlineStr">
        <is>
          <t>rr_PerformancePastDoesNotIndicateFuture</t>
        </is>
      </c>
      <c r="C24" s="4" t="inlineStr">
        <is>
          <t>Past performance is no indication of future results.</t>
        </is>
      </c>
    </row>
    <row r="25">
      <c r="A25" s="4" t="inlineStr">
        <is>
          <t>Bar Chart [Heading]</t>
        </is>
      </c>
      <c r="B25" s="4" t="inlineStr">
        <is>
          <t>rr_BarChartHeading</t>
        </is>
      </c>
      <c r="C25" s="4" t="inlineStr">
        <is>
          <t xml:space="preserve"> Calendar Year Total Returns </t>
        </is>
      </c>
    </row>
    <row r="26">
      <c r="A26" s="4" t="inlineStr">
        <is>
          <t>Bar Chart Closing [Text Block]</t>
        </is>
      </c>
      <c r="B26" s="4" t="inlineStr">
        <is>
          <t>rr_BarChartClosingTextBlock</t>
        </is>
      </c>
      <c r="C26" s="4" t="inlineStr">
        <is>
          <t>Highest Quarterly Return: 6.11% (2Q/20) Lowest Quarterly Return: (3.54)% (4Q/16)</t>
        </is>
      </c>
    </row>
    <row r="27">
      <c r="A27" s="4" t="inlineStr">
        <is>
          <t>Performance Table Heading</t>
        </is>
      </c>
      <c r="B27" s="4" t="inlineStr">
        <is>
          <t>rr_PerformanceTableHeading</t>
        </is>
      </c>
      <c r="C27" s="4" t="inlineStr">
        <is>
          <t xml:space="preserve"> Average annual total returns for the periods ended December 31, 2020 </t>
        </is>
      </c>
    </row>
    <row r="28">
      <c r="A28" s="4" t="inlineStr">
        <is>
          <t>Strategic Bond Fund | Strategic Bond Fund</t>
        </is>
      </c>
    </row>
    <row r="29">
      <c r="A29" s="3" t="inlineStr">
        <is>
          <t>Risk/Return:</t>
        </is>
      </c>
      <c r="B29" s="4" t="inlineStr">
        <is>
          <t>rr_RiskReturnAbstract</t>
        </is>
      </c>
    </row>
    <row r="30">
      <c r="A30" s="4" t="inlineStr">
        <is>
          <t>Shareholder Fees (fees paid directly from your investment)</t>
        </is>
      </c>
      <c r="B30" s="4" t="inlineStr">
        <is>
          <t>rr_ShareholderFeeOther</t>
        </is>
      </c>
      <c r="C30" s="4" t="inlineStr">
        <is>
          <t xml:space="preserve">none
				</t>
        </is>
      </c>
    </row>
    <row r="31">
      <c r="A31" s="4" t="inlineStr">
        <is>
          <t>Advisory Fee</t>
        </is>
      </c>
      <c r="B31" s="4" t="inlineStr">
        <is>
          <t>rr_ManagementFeesOverAssets</t>
        </is>
      </c>
      <c r="C31" s="4" t="inlineStr">
        <is>
          <t>0.55%</t>
        </is>
      </c>
    </row>
    <row r="32">
      <c r="A32" s="4" t="inlineStr">
        <is>
          <t>Distribution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0.14%</t>
        </is>
      </c>
    </row>
    <row r="34">
      <c r="A34" s="4" t="inlineStr">
        <is>
          <t>Total Annual Fund Operating Expenses</t>
        </is>
      </c>
      <c r="B34" s="4" t="inlineStr">
        <is>
          <t>rr_ExpensesOverAssets</t>
        </is>
      </c>
      <c r="C34" s="4" t="inlineStr">
        <is>
          <t>0.69%</t>
        </is>
      </c>
    </row>
    <row r="35">
      <c r="A35" s="4" t="inlineStr">
        <is>
          <t>1 Year</t>
        </is>
      </c>
      <c r="B35" s="4" t="inlineStr">
        <is>
          <t>rr_ExpenseExampleYear01</t>
        </is>
      </c>
      <c r="C35" s="5" t="n">
        <v>70</v>
      </c>
    </row>
    <row r="36">
      <c r="A36" s="4" t="inlineStr">
        <is>
          <t>3 Years</t>
        </is>
      </c>
      <c r="B36" s="4" t="inlineStr">
        <is>
          <t>rr_ExpenseExampleYear03</t>
        </is>
      </c>
      <c r="C36" s="6" t="n">
        <v>221</v>
      </c>
    </row>
    <row r="37">
      <c r="A37" s="4" t="inlineStr">
        <is>
          <t>5 Years</t>
        </is>
      </c>
      <c r="B37" s="4" t="inlineStr">
        <is>
          <t>rr_ExpenseExampleYear05</t>
        </is>
      </c>
      <c r="C37" s="6" t="n">
        <v>384</v>
      </c>
    </row>
    <row r="38">
      <c r="A38" s="4" t="inlineStr">
        <is>
          <t>10 Years</t>
        </is>
      </c>
      <c r="B38" s="4" t="inlineStr">
        <is>
          <t>rr_ExpenseExampleYear10</t>
        </is>
      </c>
      <c r="C38" s="5" t="n">
        <v>859</v>
      </c>
    </row>
    <row r="39">
      <c r="A39" s="4" t="inlineStr">
        <is>
          <t>2011</t>
        </is>
      </c>
      <c r="B39" s="4" t="inlineStr">
        <is>
          <t>rr_AnnualReturn2011</t>
        </is>
      </c>
      <c r="C39" s="4" t="inlineStr">
        <is>
          <t>4.68%</t>
        </is>
      </c>
    </row>
    <row r="40">
      <c r="A40" s="4" t="inlineStr">
        <is>
          <t>2012</t>
        </is>
      </c>
      <c r="B40" s="4" t="inlineStr">
        <is>
          <t>rr_AnnualReturn2012</t>
        </is>
      </c>
      <c r="C40" s="4" t="inlineStr">
        <is>
          <t>8.38%</t>
        </is>
      </c>
    </row>
    <row r="41">
      <c r="A41" s="4" t="inlineStr">
        <is>
          <t>2013</t>
        </is>
      </c>
      <c r="B41" s="4" t="inlineStr">
        <is>
          <t>rr_AnnualReturn2013</t>
        </is>
      </c>
      <c r="C41" s="4" t="inlineStr">
        <is>
          <t>(1.45%)</t>
        </is>
      </c>
    </row>
    <row r="42">
      <c r="A42" s="4" t="inlineStr">
        <is>
          <t>2014</t>
        </is>
      </c>
      <c r="B42" s="4" t="inlineStr">
        <is>
          <t>rr_AnnualReturn2014</t>
        </is>
      </c>
      <c r="C42" s="4" t="inlineStr">
        <is>
          <t>5.45%</t>
        </is>
      </c>
    </row>
    <row r="43">
      <c r="A43" s="4" t="inlineStr">
        <is>
          <t>2015</t>
        </is>
      </c>
      <c r="B43" s="4" t="inlineStr">
        <is>
          <t>rr_AnnualReturn2015</t>
        </is>
      </c>
      <c r="C43" s="4" t="inlineStr">
        <is>
          <t>(0.14%)</t>
        </is>
      </c>
    </row>
    <row r="44">
      <c r="A44" s="4" t="inlineStr">
        <is>
          <t>2016</t>
        </is>
      </c>
      <c r="B44" s="4" t="inlineStr">
        <is>
          <t>rr_AnnualReturn2016</t>
        </is>
      </c>
      <c r="C44" s="4" t="inlineStr">
        <is>
          <t>3.10%</t>
        </is>
      </c>
    </row>
    <row r="45">
      <c r="A45" s="4" t="inlineStr">
        <is>
          <t>2017</t>
        </is>
      </c>
      <c r="B45" s="4" t="inlineStr">
        <is>
          <t>rr_AnnualReturn2017</t>
        </is>
      </c>
      <c r="C45" s="4" t="inlineStr">
        <is>
          <t>3.86%</t>
        </is>
      </c>
    </row>
    <row r="46">
      <c r="A46" s="4" t="inlineStr">
        <is>
          <t>2018</t>
        </is>
      </c>
      <c r="B46" s="4" t="inlineStr">
        <is>
          <t>rr_AnnualReturn2018</t>
        </is>
      </c>
      <c r="C46" s="4" t="inlineStr">
        <is>
          <t>(0.81%)</t>
        </is>
      </c>
    </row>
    <row r="47">
      <c r="A47" s="4" t="inlineStr">
        <is>
          <t>2019</t>
        </is>
      </c>
      <c r="B47" s="4" t="inlineStr">
        <is>
          <t>rr_AnnualReturn2019</t>
        </is>
      </c>
      <c r="C47" s="4" t="inlineStr">
        <is>
          <t>9.19%</t>
        </is>
      </c>
    </row>
    <row r="48">
      <c r="A48" s="4" t="inlineStr">
        <is>
          <t>2020</t>
        </is>
      </c>
      <c r="B48" s="4" t="inlineStr">
        <is>
          <t>rr_AnnualReturn2020</t>
        </is>
      </c>
      <c r="C48" s="4" t="inlineStr">
        <is>
          <t>8.43%</t>
        </is>
      </c>
    </row>
    <row r="49">
      <c r="A49" s="4" t="inlineStr">
        <is>
          <t>Highest Quarterly Return, Label</t>
        </is>
      </c>
      <c r="B49" s="4" t="inlineStr">
        <is>
          <t>rr_HighestQuarterlyReturnLabel</t>
        </is>
      </c>
      <c r="C49" s="4" t="inlineStr">
        <is>
          <t>Highest Quarterly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6.11%</t>
        </is>
      </c>
    </row>
    <row r="52">
      <c r="A52" s="4" t="inlineStr">
        <is>
          <t>Lowest Quarterly Return, Label</t>
        </is>
      </c>
      <c r="B52" s="4" t="inlineStr">
        <is>
          <t>rr_LowestQuarterlyReturnLabel</t>
        </is>
      </c>
      <c r="C52" s="4" t="inlineStr">
        <is>
          <t>Lowest Quarterly Return:</t>
        </is>
      </c>
    </row>
    <row r="53">
      <c r="A53" s="4" t="inlineStr">
        <is>
          <t>Lowest Quarterly Return, Date</t>
        </is>
      </c>
      <c r="B53" s="4" t="inlineStr">
        <is>
          <t>rr_BarChartLowestQuarterlyReturnDate</t>
        </is>
      </c>
      <c r="C53" s="4" t="inlineStr">
        <is>
          <t>Dec. 31,
		2016</t>
        </is>
      </c>
    </row>
    <row r="54">
      <c r="A54" s="4" t="inlineStr">
        <is>
          <t>Lowest Quarterly Return</t>
        </is>
      </c>
      <c r="B54" s="4" t="inlineStr">
        <is>
          <t>rr_BarChartLowestQuarterlyReturn</t>
        </is>
      </c>
      <c r="C54" s="4" t="inlineStr">
        <is>
          <t>(3.54%)</t>
        </is>
      </c>
    </row>
    <row r="55">
      <c r="A55" s="4" t="inlineStr">
        <is>
          <t>1 Year</t>
        </is>
      </c>
      <c r="B55" s="4" t="inlineStr">
        <is>
          <t>rr_AverageAnnualReturnYear01</t>
        </is>
      </c>
      <c r="C55" s="4" t="inlineStr">
        <is>
          <t>8.43%</t>
        </is>
      </c>
    </row>
    <row r="56">
      <c r="A56" s="4" t="inlineStr">
        <is>
          <t>5 Years</t>
        </is>
      </c>
      <c r="B56" s="4" t="inlineStr">
        <is>
          <t>rr_AverageAnnualReturnYear05</t>
        </is>
      </c>
      <c r="C56" s="4" t="inlineStr">
        <is>
          <t>4.69%</t>
        </is>
      </c>
    </row>
    <row r="57">
      <c r="A57" s="4" t="inlineStr">
        <is>
          <t>10 Years</t>
        </is>
      </c>
      <c r="B57" s="4" t="inlineStr">
        <is>
          <t>rr_AverageAnnualReturnYear10</t>
        </is>
      </c>
      <c r="C57" s="4" t="inlineStr">
        <is>
          <t>4.00%</t>
        </is>
      </c>
    </row>
    <row r="58">
      <c r="A58" s="4" t="inlineStr">
        <is>
          <t>Strategic Bond Fund | Bloomberg Barclays U.S. Aggregate Bond Index (reflects no deduction for fees, expenses or taxes)</t>
        </is>
      </c>
    </row>
    <row r="59">
      <c r="A59" s="3" t="inlineStr">
        <is>
          <t>Risk/Return:</t>
        </is>
      </c>
      <c r="B59" s="4" t="inlineStr">
        <is>
          <t>rr_RiskReturnAbstract</t>
        </is>
      </c>
    </row>
    <row r="60">
      <c r="A60" s="4" t="inlineStr">
        <is>
          <t>1 Year</t>
        </is>
      </c>
      <c r="B60" s="4" t="inlineStr">
        <is>
          <t>rr_AverageAnnualReturnYear01</t>
        </is>
      </c>
      <c r="C60" s="4" t="inlineStr">
        <is>
          <t>7.51%</t>
        </is>
      </c>
    </row>
    <row r="61">
      <c r="A61" s="4" t="inlineStr">
        <is>
          <t>5 Years</t>
        </is>
      </c>
      <c r="B61" s="4" t="inlineStr">
        <is>
          <t>rr_AverageAnnualReturnYear05</t>
        </is>
      </c>
      <c r="C61" s="4" t="inlineStr">
        <is>
          <t>4.44%</t>
        </is>
      </c>
    </row>
    <row r="62">
      <c r="A62" s="4" t="inlineStr">
        <is>
          <t>10 Years</t>
        </is>
      </c>
      <c r="B62" s="4" t="inlineStr">
        <is>
          <t>rr_AverageAnnualReturnYear10</t>
        </is>
      </c>
      <c r="C62" s="4" t="inlineStr">
        <is>
          <t>3.8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Moderate Strategy Fund</t>
        </is>
      </c>
    </row>
    <row r="3">
      <c r="A3" s="4" t="inlineStr">
        <is>
          <t>Moderate Strategy Fund</t>
        </is>
      </c>
    </row>
    <row r="4">
      <c r="A4" s="4" t="inlineStr">
        <is>
          <t xml:space="preserve"> Investment Objective </t>
        </is>
      </c>
    </row>
    <row r="5">
      <c r="A5" s="4" t="inlineStr">
        <is>
          <t xml:space="preserve"> The Fund seeks to provide current income and moderate long term capital appreciation.  </t>
        </is>
      </c>
    </row>
    <row r="6">
      <c r="A6" s="4" t="inlineStr">
        <is>
          <t xml:space="preserve"> Fees and Expenses of the Fund </t>
        </is>
      </c>
    </row>
    <row r="7">
      <c r="A7"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8">
      <c r="A8" s="4" t="inlineStr">
        <is>
          <t xml:space="preserve"> Shareholder Fees (fees paid directly from your investment) </t>
        </is>
      </c>
    </row>
    <row r="9">
      <c r="A9" s="4" t="inlineStr">
        <is>
          <t>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aking into account fee waivers/reimbursements in year 1 only). This example does not reflect any Insurance Company Separate Account or Policy charges. If it did, the costs shown would have been higher. Although your actual costs may be higher or lower, under these assumptions your costs would be:  </t>
        </is>
      </c>
    </row>
    <row r="12">
      <c r="A12" s="4" t="inlineStr">
        <is>
          <t xml:space="preserve"> Portfolio Turnover </t>
        </is>
      </c>
    </row>
    <row r="13">
      <c r="A13" s="4" t="inlineStr">
        <is>
          <t xml:space="preserve"> 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3% of the average value of its portfolio. Portfolio turnover rates for the Underlying Funds are available in the Prospectus for the Underlying Funds.  </t>
        </is>
      </c>
    </row>
    <row r="14">
      <c r="A14" s="4" t="inlineStr">
        <is>
          <t xml:space="preserve"> Investments, Risks and Performance Principal Investment Strategies of the Fund</t>
        </is>
      </c>
    </row>
    <row r="15">
      <c r="A15" s="4" t="inlineStr">
        <is>
          <t>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LLC (“RIM”),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21 is 38% to equity, 49% to fixed income, 10% to multi-asset and 3%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The Underlying Funds employ a multi-manager approach whereby most assets of the Underlying Funds are allocated to the strategies of different unaffiliated money managers. RIM considers this Fund to be a “moderate” fund due to its investment objective and asset allocation to fixed income and equity Underlying Funds. In addition to investing in the Underlying Funds, RIM may directly manage Fund assets and utilizes quantitative and/or rules-based processes and qualitative analysis to assess Fund characteristics and invest in securities and instruments which provide the desired exposures. In connection with these investment strategies, the Fund may invest in derivative instruments and may use derivatives to take both long and short positions.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RIM may modify the target allocation for any Fund, including changes to the Underlying Funds in which a Fund invests, from time to time. RIM’s allocation decisions are generally based on RIM’s outlook on the business and economic cycle, relative market valuations and market sentiment. A Fund’s actual allocation may vary from the target strategic asset allocation at any point in time (1) due to market movements, (2) by up to +/- 5% at the equity, fixed income, multi-asset or alternative category level based on RIM’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 The Fund’s target strategic asset allocation, range of variance from the target strategic asset allocation and the Underlying Funds in which the Fund may invest may be changed from time to time without shareholder notice or approval.Please refer to the “Investment Objective and Investment Strategies” section in the Fund’s Prospectus for further information.</t>
        </is>
      </c>
    </row>
    <row r="16">
      <c r="A16" s="4" t="inlineStr">
        <is>
          <t xml:space="preserve"> Principal Risks of Investing in the Fund </t>
        </is>
      </c>
    </row>
    <row r="17">
      <c r="A17" s="4" t="inlineStr">
        <is>
          <t xml:space="preserve"> An investment in the Fund, like any investment, has risks. The value of the Fund fluctuates and you could lose money. The principal risks of investing in the Fund are those associated with:  
 •  
 Investing in Affiliated Underlying Funds. The assets of the Fund are invested principally in Shares of the Underlying Funds, and the investment performance of the Fund is directly related to the investment performance of the Underlying Funds in which it invests. RIM is the investment adviser for both the Fund and the Underlying Funds and may be deemed to have a conflict of interest in determining the allocation of the Fund to the Underlying Funds.   
 •  
 Asset Allocation. Neither the Fund nor RIM can offer any assurance that the asset allocation of the Fund will either maximize returns or minimize risks. Nor can the Fund or RIM offer assurance that a recommended allocation will be the appropriate allocation in all circumstances for every investor. The value of your investment may decrease if RIM’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     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 In addition, certain principal risks associated with investing in the Underlying Funds and, indirectly, the Fund are also principal risks associated with investing in the Fund due to RIM's direct management of Fund assets.  
 •  
 Fixed Income Securities. Prices of fixed income securities generally rise and fall in response to, among other things, interest rate changes. Volatility in interest rates and in fixed income markets may increase the risk that an Underlying Fund’s investments in fixed income securities could lose money. In addition, an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   
 •  
 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and/or an Underlying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Real Estate Securities. Just as real estate values go up and down, the value of the securities of real estate companies also fluctuates. Real estate securities, including real estate investment trusts (“REITs”), may be affected by changes in the value of the underlying properties owned by the companies and by the quality of tenants’ credit.   
 •  
 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   
 •  
 Commodity Risk. Exposure to the commodities markets may subject an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factors affecting a particular industry or commodity and international economic, political and regulatory developments. The use of leveraged commodity-linked derivatives creates an opportunity for increased return, but also creates the possibility for a greater loss.   
 •  
 Derivatives. Investments in a derivative instrument could lose more than the initial amount invested. Compared to conventional securities, derivatives can be more sensitive to changes in interest rates or to sudden fluctuations in market prices and thus the  Fund's and/or an Underlying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an Underlying Fund’s investment in MLPs is largely dependent on the MLPs being treated as partnerships for U.S. federal income tax purposes.   
 •  
 Government Issued or Guaranteed Securities, U.S. Government Securities. Bonds issued or guaranteed by a government are subject to inflation risk, price depreciation risk and default risk.   
 •  
 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an Underlying Fund to greater risk than investments in U.S. corporate debt securities.   
 •  
 Non-Investment Grade Debt Securities (“High Yield” or “Junk Bonds”). Non-investment grade debt securities involve higher volatility and higher risk of default than investment grade bonds.   
 •  
 Distressed Securities. Investments in distressed securities inherently have more credit risk than investments in non-distressed issuers. In the event that an issuer of distressed securities defaults or initiates insolvency proceedings, an Underlying Fund may lose all of its investment.   
 •  
 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   
 •  
 Asset-Backed Securities. Payment of principal and interest on asset-backed securities may be largely dependent upon the cash flows generated by the assets backing the securities and asset-backed securities may not have the benefit of any security interest in the related assets.   
 •  
 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    
 •  
 Non-U.S. and Emerging Markets Debt. The value of an investment in non-U.S. and emerging markets debt may be affected by political, economic or social conditions or foreign currency exchange rates. Prices of emerging markets debt can be severely affected not only by rising interest rates and adverse currency fluctuations, but also by the deterioration of credit quality or default by the issuer. Non-U.S. and emerging markets debt may also be subject to risk of loss because of more or less foreign government regulation, less public information and less stringent investor protections and disclosure standards.   
 •  
 Convertible Securities. Convertible securities are subject to both the credit and interest rate risks associated with fixed income securities and to the market risk associated with common stocks. Contingent convertible securities generally provide for mandatory conversion into common stock of the issuer under certain circumstances, and therefore are subject to the risk that an Underlying Fund could experience a reduced income rate and a worsened standing in the case of an issuer’s insolvency.   
 •  
 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   
 •  
 Money Market Securities (Including Commercial Paper). Prices of money market securities generally rise and fall in response to interest rate changes.   
 •  
 Asset-Backed Commercial Paper. Investment in asset-backed commercial paper is subject to the risk that insufficient proceeds from the projected cash flows of the contributed receivables are available to repay the commercial paper.   
 •  
 Repurchase Agreements. Repurchase agreements are subject to the risk that the sellers may not be able to pay the agreed-upon repurchase price on the repurchase date.   
 •  
 Yankee Bonds and Yankee CDs. Issuers of Yankee Bonds and Yankee CDs are not necessarily subject to the same regulatory requirements that apply to U.S. corporations and banks.   
 •  
 Variable and Floating Rate Securities Risk. Variable and floating rate securities generally are less sensitive to interest rate changes but may decline in value if their interest rates do not rise as much, or as quickly, as interest rates in general.   
 •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an Underlying Fund may lose money.   
 •  
 Securities of Other Investment Companies. Investments in other investment companies expose shareholders to the expenses and risks associated with the investments of an Underlying Fund as well as to the expenses and risks of the underlying investment companies.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  
 Illiquid Investments. An illiquid or less liquid investment may be difficult to sell quickly and at a fair price, which could cause an Underlying Fund to realize a loss on the investment if it was sold at a lower price than that at which it had been valued.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an Underlying Fund’s investments, result in greater market or liquidity risk or cause difficulty valuing an Underlying Fund’s portfolio instruments or achieving an Underlying Fund’s objective.   
 •  
 Financial Services Sector Risk. Certain Underlying Funds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Underlying Fund’s investments more than if the Underlying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High Portfolio Turnover Risk. Certain Underlying Funds may engage in active and frequent trading, which may result in higher portfolio turnover rates, higher transaction costs and realization of short-term capital gains that will generally be taxable to shareholders as ordinary income.   
 •  
 Active Management. Despite strategies designed to achieve the Fund’s and/or an Underlying Fund’s investment objective, the value of investments will change with market conditions, and so will the value of any investment in the Fund and/or Underlying Funds and you could lose money. The securities selected for the Fund’s and/or an Underlying Fund’s portfolio may not perform as RIM or the Underlying Fund's money managers expect Additionally, securities selected may cause the Fund and/or an Underlying Fund to underperform relative to other funds with similar investment objectives and strategies. There is no guarantee that RIM will effectively assess the Fund's and/or an Underlying Fund's portfolio characteristics and it is possible that its judgments regarding the Fund's and/or an Underlying Fund's exposures may prove incorrect. In addition, actions taken to manage Fund and/or Underlying Fund exposures, including risk, may be ineffective and/or cause the Fund and/or Underlying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and/or Underlying Fund exposures, may cause the Fund’s and/or an Underlying Fund's returns to be lower than if the Fund and/or an Underlying Fund employed a fundamental investment approach to security selection with respect to that portion of its portfolio. Additionally, index-based strategies are subject to “tracking error” risk, which is the risk that the performance of the portion of the Fund’s and/or an Underlying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and/or an Underlying Fund’s exposures. Securities selected using quantitative analysis may perform differently than analysis of their historical trends would suggest. Inputs or models may be flawed or not work as anticipated and may cause the Fund and/or an Underlying Fund to underperform other funds with similar investment objectives and strategies.   
 •  
 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   
 •  
 Large Redemptions. Certain Underlying Funds are used as investments for certain funds of funds and in asset allocation programs and may have a large percentage of their Shares owned by such funds or held in such programs. Large redemption activity could result in an Underlying Fund incurring additional costs and being forced to sell portfolio securities at a loss to meet redemptions. Large redemptions may also result in increased expense ratios, higher levels of realized capital gains or losses with respect to an Underlying Fund’s portfolio securities, higher Underlying Fund cash levels, higher brokerage commissions and other transaction costs, among other negative consequences such as reduced liquidity in an Underlying Fund’s portfolio. As a result, large redemption activity could adversely affect an Underlying Fund’s ability to conduct its investment program which, in turn, could adversely impact an Underlying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and/or an Underlying Fund’s securities, result in greater market or liquidity risk or cause difficulty valuing the Fund's and/or an Underlying Fund’s portfolio instruments or achieving the Fund's and/or an Underlying Fund’s objective.     The officers and Trustees of the Fund currently serve as officers and Trustees of the Underlying Funds. RIM currently serves as investment manager of the Fund and Underlying Funds. Therefore, conflicts may arise as those persons and RIM fulfill their fiduciary responsibilities to the Fund and to the Underlying Funds.   Please refer to the “Risks” section in the Fund’s Prospectus for further information.  </t>
        </is>
      </c>
    </row>
    <row r="18">
      <c r="A18" s="4" t="inlineStr">
        <is>
          <t xml:space="preserve"> Performance </t>
        </is>
      </c>
    </row>
    <row r="19">
      <c r="A19" s="4" t="inlineStr">
        <is>
          <t xml:space="preserve"> The following bar chart illustrates the risks of investing in the Fund by showing the performance of the Fund since the beginning of the Fund’s operation.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index returns that measure broad market performance. The Fund is a fund of funds that invests in a variety of asset classes. Therefore, no single index provides an appropriate basis for comparison. For reference purposes, the indexes presented in the chart below have characteristics that represent the largest of these asset classes. The Russell 1000® Index includes the 1,000 largest companies in the Russell 3000® Index.  Past performance is no indication of future results.  </t>
        </is>
      </c>
    </row>
    <row r="20">
      <c r="A20" s="4" t="inlineStr">
        <is>
          <t xml:space="preserve"> Calendar Year Total Returns </t>
        </is>
      </c>
    </row>
    <row r="21">
      <c r="A21" s="4" t="inlineStr">
        <is>
          <t>Highest Quarterly Return: 10.41% (2Q/20) Lowest Quarterly Return: (13.99)% (1Q/20)</t>
        </is>
      </c>
    </row>
    <row r="22">
      <c r="A22" s="4" t="inlineStr">
        <is>
          <t xml:space="preserve"> Average annual total returns for the periods ended December 31, 2020 </t>
        </is>
      </c>
    </row>
    <row r="23">
      <c r="A23" s="4" t="inlineStr">
        <is>
          <t>Frank Russell Company is the source and owner of the trademarks, service marks and copyrights related to the Russell Indexes. Russell® is a trademark of Frank Russell Company.</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hareholder Fees</t>
        </is>
      </c>
      <c r="B1" s="2" t="inlineStr">
        <is>
          <t>May 01, 2021USD ($)</t>
        </is>
      </c>
    </row>
    <row r="2">
      <c r="A2" s="4" t="inlineStr">
        <is>
          <t>Moderate Strategy Fund | Moderate Strategy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derate Strategy Fund - Moderate Strategy Fund</t>
        </is>
      </c>
      <c r="B1" s="2" t="inlineStr">
        <is>
          <t>May 01, 2021</t>
        </is>
      </c>
      <c r="C1" s="2" t="inlineStr">
        <is>
          <t>[1]</t>
        </is>
      </c>
    </row>
    <row r="2">
      <c r="A2" s="3" t="inlineStr">
        <is>
          <t>Operating Expenses:</t>
        </is>
      </c>
    </row>
    <row r="3">
      <c r="A3" s="4" t="inlineStr">
        <is>
          <t>Management Fees (as a percentage of Assets)</t>
        </is>
      </c>
      <c r="B3" s="4" t="inlineStr">
        <is>
          <t>0.20%</t>
        </is>
      </c>
    </row>
    <row r="4">
      <c r="A4" s="4" t="inlineStr">
        <is>
          <t>Distribution and Service (12b-1) Fees</t>
        </is>
      </c>
      <c r="B4" s="4" t="inlineStr">
        <is>
          <t xml:space="preserve">none
				</t>
        </is>
      </c>
    </row>
    <row r="5">
      <c r="A5" s="4" t="inlineStr">
        <is>
          <t>Other Expenses (as a percentage of Assets):</t>
        </is>
      </c>
      <c r="B5" s="4" t="inlineStr">
        <is>
          <t>0.19%</t>
        </is>
      </c>
    </row>
    <row r="6">
      <c r="A6" s="4" t="inlineStr">
        <is>
          <t>Acquired Fund Fees and Expenses</t>
        </is>
      </c>
      <c r="B6" s="4" t="inlineStr">
        <is>
          <t>0.72%</t>
        </is>
      </c>
    </row>
    <row r="7">
      <c r="A7" s="4" t="inlineStr">
        <is>
          <t>Expenses (as a percentage of Assets)</t>
        </is>
      </c>
      <c r="B7" s="4" t="inlineStr">
        <is>
          <t>1.11%</t>
        </is>
      </c>
    </row>
    <row r="8">
      <c r="A8" s="4" t="inlineStr">
        <is>
          <t>Fee Waiver or Reimbursement</t>
        </is>
      </c>
      <c r="B8" s="4" t="inlineStr">
        <is>
          <t>(0.25%)</t>
        </is>
      </c>
    </row>
    <row r="9">
      <c r="A9" s="4" t="inlineStr">
        <is>
          <t>Net Expenses (as a percentage of Assets)</t>
        </is>
      </c>
      <c r="B9" s="4" t="inlineStr">
        <is>
          <t>0.86%</t>
        </is>
      </c>
    </row>
    <row r="10"/>
    <row r="11">
      <c r="A11" s="4" t="inlineStr">
        <is>
          <t>[1]</t>
        </is>
      </c>
      <c r="B11" s="4" t="inlineStr">
        <is>
          <t>“Total Annual Fund Operating Expenses” and “Net Annual Fund Operating Expenses” have been restated to reflect the proportionate share of the expenses of the Underlying Funds in which the Fund invests.Until April 30, 2022, RIM has contractually agreed to waive up to the full amount of its 0.20% advisory fee and then to reimburse the Fund for other direct Fund-level expenses to the extent that direct Fund-level expenses exceed 0.14% of the average daily net assets of the Fund on an annual basis. Direct Fund-level expenses do not include infrequent and/or unusual expenses or the expenses of other investment companies in which the Fund invests, including the Underlying Funds, which are borne indirectly by the Fund. This waiver and reimbursement may not be terminated during the relevant period except with Board approval.</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U.S. Strategic Equity Fund - U.S. Strategic Equity Fund</t>
        </is>
      </c>
      <c r="B1" s="2" t="inlineStr">
        <is>
          <t>May 01, 2021</t>
        </is>
      </c>
    </row>
    <row r="2">
      <c r="A2" s="3" t="inlineStr">
        <is>
          <t>Operating Expenses:</t>
        </is>
      </c>
    </row>
    <row r="3">
      <c r="A3" s="4" t="inlineStr">
        <is>
          <t>Management Fees (as a percentage of Assets)</t>
        </is>
      </c>
      <c r="B3" s="4" t="inlineStr">
        <is>
          <t>0.73%</t>
        </is>
      </c>
    </row>
    <row r="4">
      <c r="A4" s="4" t="inlineStr">
        <is>
          <t>Distribution and Service (12b-1) Fees</t>
        </is>
      </c>
      <c r="B4" s="4" t="inlineStr">
        <is>
          <t xml:space="preserve">none
				</t>
        </is>
      </c>
    </row>
    <row r="5">
      <c r="A5" s="4" t="inlineStr">
        <is>
          <t>Other Expenses (as a percentage of Assets):</t>
        </is>
      </c>
      <c r="B5" s="4" t="inlineStr">
        <is>
          <t>0.11%</t>
        </is>
      </c>
    </row>
    <row r="6">
      <c r="A6" s="4" t="inlineStr">
        <is>
          <t>Expenses (as a percentage of Assets)</t>
        </is>
      </c>
      <c r="B6" s="4" t="inlineStr">
        <is>
          <t>0.8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Expense Example - Moderate Strategy Fund - Moderate Strategy Fund</t>
        </is>
      </c>
      <c r="B1" s="2" t="inlineStr">
        <is>
          <t>May 01, 2021USD ($)</t>
        </is>
      </c>
    </row>
    <row r="2">
      <c r="A2" s="3" t="inlineStr">
        <is>
          <t>Expense Example:</t>
        </is>
      </c>
    </row>
    <row r="3">
      <c r="A3" s="4" t="inlineStr">
        <is>
          <t>Expense Example, with Redemption, 1 Year</t>
        </is>
      </c>
      <c r="B3" s="5" t="n">
        <v>88</v>
      </c>
    </row>
    <row r="4">
      <c r="A4" s="4" t="inlineStr">
        <is>
          <t>Expense Example, with Redemption, 3 Years</t>
        </is>
      </c>
      <c r="B4" s="6" t="n">
        <v>328</v>
      </c>
    </row>
    <row r="5">
      <c r="A5" s="4" t="inlineStr">
        <is>
          <t>Expense Example, with Redemption, 5 Years</t>
        </is>
      </c>
      <c r="B5" s="6" t="n">
        <v>587</v>
      </c>
    </row>
    <row r="6">
      <c r="A6" s="4" t="inlineStr">
        <is>
          <t>Expense Example, with Redemption, 10 Years</t>
        </is>
      </c>
      <c r="B6" s="5" t="n">
        <v>13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Moderate Strategy Fund - Moderate Strategy Fund</t>
        </is>
      </c>
      <c r="B1" s="2" t="inlineStr">
        <is>
          <t>May 01, 2021</t>
        </is>
      </c>
    </row>
    <row r="2">
      <c r="A2" s="3" t="inlineStr">
        <is>
          <t>Bar Chart Table:</t>
        </is>
      </c>
    </row>
    <row r="3">
      <c r="A3" s="4" t="inlineStr">
        <is>
          <t>Annual Return 2011</t>
        </is>
      </c>
      <c r="B3" s="4" t="inlineStr">
        <is>
          <t>0.12%</t>
        </is>
      </c>
    </row>
    <row r="4">
      <c r="A4" s="4" t="inlineStr">
        <is>
          <t>Annual Return 2012</t>
        </is>
      </c>
      <c r="B4" s="4" t="inlineStr">
        <is>
          <t>11.07%</t>
        </is>
      </c>
    </row>
    <row r="5">
      <c r="A5" s="4" t="inlineStr">
        <is>
          <t>Annual Return 2013</t>
        </is>
      </c>
      <c r="B5" s="4" t="inlineStr">
        <is>
          <t>6.79%</t>
        </is>
      </c>
    </row>
    <row r="6">
      <c r="A6" s="4" t="inlineStr">
        <is>
          <t>Annual Return 2014</t>
        </is>
      </c>
      <c r="B6" s="4" t="inlineStr">
        <is>
          <t>4.85%</t>
        </is>
      </c>
    </row>
    <row r="7">
      <c r="A7" s="4" t="inlineStr">
        <is>
          <t>Annual Return 2015</t>
        </is>
      </c>
      <c r="B7" s="4" t="inlineStr">
        <is>
          <t>(1.71%)</t>
        </is>
      </c>
    </row>
    <row r="8">
      <c r="A8" s="4" t="inlineStr">
        <is>
          <t>Annual Return 2016</t>
        </is>
      </c>
      <c r="B8" s="4" t="inlineStr">
        <is>
          <t>7.75%</t>
        </is>
      </c>
    </row>
    <row r="9">
      <c r="A9" s="4" t="inlineStr">
        <is>
          <t>Annual Return 2017</t>
        </is>
      </c>
      <c r="B9" s="4" t="inlineStr">
        <is>
          <t>9.88%</t>
        </is>
      </c>
    </row>
    <row r="10">
      <c r="A10" s="4" t="inlineStr">
        <is>
          <t>Annual Return 2018</t>
        </is>
      </c>
      <c r="B10" s="4" t="inlineStr">
        <is>
          <t>(4.92%)</t>
        </is>
      </c>
    </row>
    <row r="11">
      <c r="A11" s="4" t="inlineStr">
        <is>
          <t>Annual Return 2019</t>
        </is>
      </c>
      <c r="B11" s="4" t="inlineStr">
        <is>
          <t>12.54%</t>
        </is>
      </c>
    </row>
    <row r="12">
      <c r="A12" s="4" t="inlineStr">
        <is>
          <t>Annual Return 2020</t>
        </is>
      </c>
      <c r="B12" s="4" t="inlineStr">
        <is>
          <t>6.4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Moderate Strategy Fund</t>
        </is>
      </c>
      <c r="B1" s="2" t="inlineStr">
        <is>
          <t>May 01, 2021</t>
        </is>
      </c>
    </row>
    <row r="2">
      <c r="A2" s="4" t="inlineStr">
        <is>
          <t>Russell 1000® Index (reflects no deduction for fees, expenses or taxes)</t>
        </is>
      </c>
    </row>
    <row r="3">
      <c r="A3" s="3" t="inlineStr">
        <is>
          <t>Average Annual Return:</t>
        </is>
      </c>
    </row>
    <row r="4">
      <c r="A4" s="4" t="inlineStr">
        <is>
          <t>1 Year</t>
        </is>
      </c>
      <c r="B4" s="4" t="inlineStr">
        <is>
          <t>20.96%</t>
        </is>
      </c>
    </row>
    <row r="5">
      <c r="A5" s="4" t="inlineStr">
        <is>
          <t>5 Years</t>
        </is>
      </c>
      <c r="B5" s="4" t="inlineStr">
        <is>
          <t>15.60%</t>
        </is>
      </c>
    </row>
    <row r="6">
      <c r="A6" s="4" t="inlineStr">
        <is>
          <t>10 Years</t>
        </is>
      </c>
      <c r="B6" s="4" t="inlineStr">
        <is>
          <t>14.01%</t>
        </is>
      </c>
    </row>
    <row r="7">
      <c r="A7" s="4" t="inlineStr">
        <is>
          <t>Bloomberg Barclays U.S. Aggregate Bond Index (reflects no deduction for fees, expenses or taxes)</t>
        </is>
      </c>
    </row>
    <row r="8">
      <c r="A8" s="3" t="inlineStr">
        <is>
          <t>Average Annual Return:</t>
        </is>
      </c>
    </row>
    <row r="9">
      <c r="A9" s="4" t="inlineStr">
        <is>
          <t>1 Year</t>
        </is>
      </c>
      <c r="B9" s="4" t="inlineStr">
        <is>
          <t>7.51%</t>
        </is>
      </c>
    </row>
    <row r="10">
      <c r="A10" s="4" t="inlineStr">
        <is>
          <t>5 Years</t>
        </is>
      </c>
      <c r="B10" s="4" t="inlineStr">
        <is>
          <t>4.44%</t>
        </is>
      </c>
    </row>
    <row r="11">
      <c r="A11" s="4" t="inlineStr">
        <is>
          <t>10 Years</t>
        </is>
      </c>
      <c r="B11" s="4" t="inlineStr">
        <is>
          <t>3.84%</t>
        </is>
      </c>
    </row>
    <row r="12">
      <c r="A12" s="4" t="inlineStr">
        <is>
          <t>Moderate Strategy Fund</t>
        </is>
      </c>
    </row>
    <row r="13">
      <c r="A13" s="3" t="inlineStr">
        <is>
          <t>Average Annual Return:</t>
        </is>
      </c>
    </row>
    <row r="14">
      <c r="A14" s="4" t="inlineStr">
        <is>
          <t>1 Year</t>
        </is>
      </c>
      <c r="B14" s="4" t="inlineStr">
        <is>
          <t>6.40%</t>
        </is>
      </c>
    </row>
    <row r="15">
      <c r="A15" s="4" t="inlineStr">
        <is>
          <t>5 Years</t>
        </is>
      </c>
      <c r="B15" s="4" t="inlineStr">
        <is>
          <t>6.15%</t>
        </is>
      </c>
    </row>
    <row r="16">
      <c r="A16" s="4" t="inlineStr">
        <is>
          <t>10 Years</t>
        </is>
      </c>
      <c r="B16" s="4" t="inlineStr">
        <is>
          <t>5.1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derate Strategy Fund</t>
        </is>
      </c>
    </row>
    <row r="3">
      <c r="A3" s="3" t="inlineStr">
        <is>
          <t>Risk/Return:</t>
        </is>
      </c>
      <c r="B3" s="4" t="inlineStr">
        <is>
          <t>rr_RiskReturnAbstract</t>
        </is>
      </c>
    </row>
    <row r="4">
      <c r="A4" s="4" t="inlineStr">
        <is>
          <t>Risk/Return [Heading]</t>
        </is>
      </c>
      <c r="B4" s="4" t="inlineStr">
        <is>
          <t>rr_RiskReturnHeading</t>
        </is>
      </c>
      <c r="C4" s="4" t="inlineStr">
        <is>
          <t>Moderate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current income and moderate long 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3% of the average value of its portfolio. Portfolio turnover rates for the Underlying Funds are available in the Prospectus for the Underlying Funds.  </t>
        </is>
      </c>
    </row>
    <row r="14">
      <c r="A14" s="4" t="inlineStr">
        <is>
          <t>Portfolio Turnover, Rate</t>
        </is>
      </c>
      <c r="B14" s="4" t="inlineStr">
        <is>
          <t>rr_PortfolioTurnoverRate</t>
        </is>
      </c>
      <c r="C14" s="4" t="inlineStr">
        <is>
          <t>23.00%</t>
        </is>
      </c>
    </row>
    <row r="15">
      <c r="A15" s="4" t="inlineStr">
        <is>
          <t>Expenses Restated to Reflect Current [Text]</t>
        </is>
      </c>
      <c r="B15" s="4" t="inlineStr">
        <is>
          <t>rr_ExpensesRestatedToReflectCurrent</t>
        </is>
      </c>
      <c r="C15" s="4" t="inlineStr">
        <is>
          <t>“Total Annual Fund Operating Expenses” and “Net Annual Fund Operating Expenses” have been restated to reflect the proportionate share of the expenses of the Underlying Funds in which the Fund invest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aking into account fee waivers/reimbursements in year 1 only). This example does not reflect any Insurance Company Separate Account or Policy charges. If it did, the costs shown would have been higher. Although your actual costs may be higher or lower, under these assumptions your costs would be:  </t>
        </is>
      </c>
    </row>
    <row r="18">
      <c r="A18" s="4" t="inlineStr">
        <is>
          <t>Strategy [Heading]</t>
        </is>
      </c>
      <c r="B18" s="4" t="inlineStr">
        <is>
          <t>rr_StrategyHeading</t>
        </is>
      </c>
      <c r="C18" s="4" t="inlineStr">
        <is>
          <t xml:space="preserve"> Investments, Risks and Performance Principal Investment Strategies of the Fund</t>
        </is>
      </c>
    </row>
    <row r="19">
      <c r="A19" s="4" t="inlineStr">
        <is>
          <t>Strategy Narrative [Text Block]</t>
        </is>
      </c>
      <c r="B19" s="4" t="inlineStr">
        <is>
          <t>rr_StrategyNarrativeTextBlock</t>
        </is>
      </c>
      <c r="C19" s="4" t="inlineStr">
        <is>
          <t>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LLC (“RIM”),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21 is 38% to equity, 49% to fixed income, 10% to multi-asset and 3%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The Underlying Funds employ a multi-manager approach whereby most assets of the Underlying Funds are allocated to the strategies of different unaffiliated money managers. RIM considers this Fund to be a “moderate” fund due to its investment objective and asset allocation to fixed income and equity Underlying Funds. In addition to investing in the Underlying Funds, RIM may directly manage Fund assets and utilizes quantitative and/or rules-based processes and qualitative analysis to assess Fund characteristics and invest in securities and instruments which provide the desired exposures. In connection with these investment strategies, the Fund may invest in derivative instruments and may use derivatives to take both long and short positions.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RIM may modify the target allocation for any Fund, including changes to the Underlying Funds in which a Fund invests, from time to time. RIM’s allocation decisions are generally based on RIM’s outlook on the business and economic cycle, relative market valuations and market sentiment. A Fund’s actual allocation may vary from the target strategic asset allocation at any point in time (1) due to market movements, (2) by up to +/- 5% at the equity, fixed income, multi-asset or alternative category level based on RIM’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 The Fund’s target strategic asset allocation, range of variance from the target strategic asset allocation and the Underlying Funds in which the Fund may invest may be changed from time to time without shareholder notice or approval.Please refer to the “Investment Objective and Investment Strategies” section in the Fund’s Prospectus for further information.</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An investment in the Fund, like any investment, has risks. The value of the Fund fluctuates and you could lose money. The principal risks of investing in the Fund are those associated with:  
 •  
 Investing in Affiliated Underlying Funds. The assets of the Fund are invested principally in Shares of the Underlying Funds, and the investment performance of the Fund is directly related to the investment performance of the Underlying Funds in which it invests. RIM is the investment adviser for both the Fund and the Underlying Funds and may be deemed to have a conflict of interest in determining the allocation of the Fund to the Underlying Funds.   
 •  
 Asset Allocation. Neither the Fund nor RIM can offer any assurance that the asset allocation of the Fund will either maximize returns or minimize risks. Nor can the Fund or RIM offer assurance that a recommended allocation will be the appropriate allocation in all circumstances for every investor. The value of your investment may decrease if RIM’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     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 In addition, certain principal risks associated with investing in the Underlying Funds and, indirectly, the Fund are also principal risks associated with investing in the Fund due to RIM's direct management of Fund assets.  
 •  
 Fixed Income Securities. Prices of fixed income securities generally rise and fall in response to, among other things, interest rate changes. Volatility in interest rates and in fixed income markets may increase the risk that an Underlying Fund’s investments in fixed income securities could lose money. In addition, an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   
 •  
 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and/or an Underlying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Real Estate Securities. Just as real estate values go up and down, the value of the securities of real estate companies also fluctuates. Real estate securities, including real estate investment trusts (“REITs”), may be affected by changes in the value of the underlying properties owned by the companies and by the quality of tenants’ credit.   
 •  
 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   
 •  
 Commodity Risk. Exposure to the commodities markets may subject an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factors affecting a particular industry or commodity and international economic, political and regulatory developments. The use of leveraged commodity-linked derivatives creates an opportunity for increased return, but also creates the possibility for a greater loss.   
 •  
 Derivatives. Investments in a derivative instrument could lose more than the initial amount invested. Compared to conventional securities, derivatives can be more sensitive to changes in interest rates or to sudden fluctuations in market prices and thus the  Fund's and/or an Underlying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an Underlying Fund’s investment in MLPs is largely dependent on the MLPs being treated as partnerships for U.S. federal income tax purposes.   
 •  
 Government Issued or Guaranteed Securities, U.S. Government Securities. Bonds issued or guaranteed by a government are subject to inflation risk, price depreciation risk and default risk.   
 •  
 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an Underlying Fund to greater risk than investments in U.S. corporate debt securities.   
 •  
 Non-Investment Grade Debt Securities (“High Yield” or “Junk Bonds”). Non-investment grade debt securities involve higher volatility and higher risk of default than investment grade bonds.   
 •  
 Distressed Securities. Investments in distressed securities inherently have more credit risk than investments in non-distressed issuers. In the event that an issuer of distressed securities defaults or initiates insolvency proceedings, an Underlying Fund may lose all of its investment.   
 •  
 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   
 •  
 Asset-Backed Securities. Payment of principal and interest on asset-backed securities may be largely dependent upon the cash flows generated by the assets backing the securities and asset-backed securities may not have the benefit of any security interest in the related assets.   
 •  
 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    
 •  
 Non-U.S. and Emerging Markets Debt. The value of an investment in non-U.S. and emerging markets debt may be affected by political, economic or social conditions or foreign currency exchange rates. Prices of emerging markets debt can be severely affected not only by rising interest rates and adverse currency fluctuations, but also by the deterioration of credit quality or default by the issuer. Non-U.S. and emerging markets debt may also be subject to risk of loss because of more or less foreign government regulation, less public information and less stringent investor protections and disclosure standards.   
 •  
 Convertible Securities. Convertible securities are subject to both the credit and interest rate risks associated with fixed income securities and to the market risk associated with common stocks. Contingent convertible securities generally provide for mandatory conversion into common stock of the issuer under certain circumstances, and therefore are subject to the risk that an Underlying Fund could experience a reduced income rate and a worsened standing in the case of an issuer’s insolvency.   
 •  
 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   
 •  
 Money Market Securities (Including Commercial Paper). Prices of money market securities generally rise and fall in response to interest rate changes.   
 •  
 Asset-Backed Commercial Paper. Investment in asset-backed commercial paper is subject to the risk that insufficient proceeds from the projected cash flows of the contributed receivables are available to repay the commercial paper.   
 •  
 Repurchase Agreements. Repurchase agreements are subject to the risk that the sellers may not be able to pay the agreed-upon repurchase price on the repurchase date.   
 •  
 Yankee Bonds and Yankee CDs. Issuers of Yankee Bonds and Yankee CDs are not necessarily subject to the same regulatory requirements that apply to U.S. corporations and banks.   
 •  
 Variable and Floating Rate Securities Risk. Variable and floating rate securities generally are less sensitive to interest rate changes but may decline in value if their interest rates do not rise as much, or as quickly, as interest rates in general.   
 •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an Underlying Fund may lose money.   
 •  
 Securities of Other Investment Companies. Investments in other investment companies expose shareholders to the expenses and risks associated with the investments of an Underlying Fund as well as to the expenses and risks of the underlying investment companies.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  
 Illiquid Investments. An illiquid or less liquid investment may be difficult to sell quickly and at a fair price, which could cause an Underlying Fund to realize a loss on the investment if it was sold at a lower price than that at which it had been valued.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an Underlying Fund’s investments, result in greater market or liquidity risk or cause difficulty valuing an Underlying Fund’s portfolio instruments or achieving an Underlying Fund’s objective.   
 •  
 Financial Services Sector Risk. Certain Underlying Funds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Underlying Fund’s investments more than if the Underlying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High Portfolio Turnover Risk. Certain Underlying Funds may engage in active and frequent trading, which may result in higher portfolio turnover rates, higher transaction costs and realization of short-term capital gains that will generally be taxable to shareholders as ordinary income.   
 •  
 Active Management. Despite strategies designed to achieve the Fund’s and/or an Underlying Fund’s investment objective, the value of investments will change with market conditions, and so will the value of any investment in the Fund and/or Underlying Funds and you could lose money. The securities selected for the Fund’s and/or an Underlying Fund’s portfolio may not perform as RIM or the Underlying Fund's money managers expect Additionally, securities selected may cause the Fund and/or an Underlying Fund to underperform relative to other funds with similar investment objectives and strategies. There is no guarantee that RIM will effectively assess the Fund's and/or an Underlying Fund's portfolio characteristics and it is possible that its judgments regarding the Fund's and/or an Underlying Fund's exposures may prove incorrect. In addition, actions taken to manage Fund and/or Underlying Fund exposures, including risk, may be ineffective and/or cause the Fund and/or Underlying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and/or Underlying Fund exposures, may cause the Fund’s and/or an Underlying Fund's returns to be lower than if the Fund and/or an Underlying Fund employed a fundamental investment approach to security selection with respect to that portion of its portfolio. Additionally, index-based strategies are subject to “tracking error” risk, which is the risk that the performance of the portion of the Fund’s and/or an Underlying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and/or an Underlying Fund’s exposures. Securities selected using quantitative analysis may perform differently than analysis of their historical trends would suggest. Inputs or models may be flawed or not work as anticipated and may cause the Fund and/or an Underlying Fund to underperform other funds with similar investment objectives and strategies.   
 •  
 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   
 •  
 Large Redemptions. Certain Underlying Funds are used as investments for certain funds of funds and in asset allocation programs and may have a large percentage of their Shares owned by such funds or held in such programs. Large redemption activity could result in an Underlying Fund incurring additional costs and being forced to sell portfolio securities at a loss to meet redemptions. Large redemptions may also result in increased expense ratios, higher levels of realized capital gains or losses with respect to an Underlying Fund’s portfolio securities, higher Underlying Fund cash levels, higher brokerage commissions and other transaction costs, among other negative consequences such as reduced liquidity in an Underlying Fund’s portfolio. As a result, large redemption activity could adversely affect an Underlying Fund’s ability to conduct its investment program which, in turn, could adversely impact an Underlying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and/or an Underlying Fund’s securities, result in greater market or liquidity risk or cause difficulty valuing the Fund's and/or an Underlying Fund’s portfolio instruments or achieving the Fund's and/or an Underlying Fund’s objective.     The officers and Trustees of the Fund currently serve as officers and Trustees of the Underlying Funds. RIM currently serves as investment manager of the Fund and Underlying Funds. Therefore, conflicts may arise as those persons and RIM fulfill their fiduciary responsibilities to the Fund and to the Underlying Funds.   Please refer to the “Risks” section in the Fund’s Prospectus for further information.  </t>
        </is>
      </c>
    </row>
    <row r="22">
      <c r="A22" s="4" t="inlineStr">
        <is>
          <t>Risk Lose Money [Text]</t>
        </is>
      </c>
      <c r="B22" s="4" t="inlineStr">
        <is>
          <t>rr_RiskLoseMoney</t>
        </is>
      </c>
      <c r="C22" s="4" t="inlineStr">
        <is>
          <t>An investment in the Fund, like any investment, has risks. The value of the Fund fluctuates and you could lose mone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bar chart illustrates the risks of investing in the Fund by showing the performance of the Fund since the beginning of the Fund’s operation.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index returns that measure broad market performance. The Fund is a fund of funds that invests in a variety of asset classes. Therefore, no single index provides an appropriate basis for comparison. For reference purposes, the indexes presented in the chart below have characteristics that represent the largest of these asset classes. The Russell 1000® Index includes the 1,000 largest companies in the Russell 3000® Index.  Past performance is no indication of future results.  </t>
        </is>
      </c>
    </row>
    <row r="25">
      <c r="A25" s="4" t="inlineStr">
        <is>
          <t>Performance Information Illustrates Variability of Returns [Text]</t>
        </is>
      </c>
      <c r="B25" s="4" t="inlineStr">
        <is>
          <t>rr_PerformanceInformationIllustratesVariabilityOfReturns</t>
        </is>
      </c>
      <c r="C25" s="4" t="inlineStr">
        <is>
          <t>The table accompanying the bar chart further illustrates the risks of investing in the Fund by showing how the Fund’s average annual total returns for the periods shown compare with index returns that measure broad market performance.</t>
        </is>
      </c>
    </row>
    <row r="26">
      <c r="A26" s="4" t="inlineStr">
        <is>
          <t>Performance Past Does Not Indicate Future [Text]</t>
        </is>
      </c>
      <c r="B26" s="4" t="inlineStr">
        <is>
          <t>rr_PerformancePastDoesNotIndicateFuture</t>
        </is>
      </c>
      <c r="C26" s="4" t="inlineStr">
        <is>
          <t>Past performance is no indication of future results.</t>
        </is>
      </c>
    </row>
    <row r="27">
      <c r="A27" s="4" t="inlineStr">
        <is>
          <t>Bar Chart [Heading]</t>
        </is>
      </c>
      <c r="B27" s="4" t="inlineStr">
        <is>
          <t>rr_BarChartHeading</t>
        </is>
      </c>
      <c r="C27" s="4" t="inlineStr">
        <is>
          <t xml:space="preserve"> Calendar Year Total Returns </t>
        </is>
      </c>
    </row>
    <row r="28">
      <c r="A28" s="4" t="inlineStr">
        <is>
          <t>Bar Chart Closing [Text Block]</t>
        </is>
      </c>
      <c r="B28" s="4" t="inlineStr">
        <is>
          <t>rr_BarChartClosingTextBlock</t>
        </is>
      </c>
      <c r="C28" s="4" t="inlineStr">
        <is>
          <t>Highest Quarterly Return: 10.41% (2Q/20) Lowest Quarterly Return: (13.99)% (1Q/20)</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Closing [Text Block]</t>
        </is>
      </c>
      <c r="B30" s="4" t="inlineStr">
        <is>
          <t>rr_PerformanceTableClosingTextBlock</t>
        </is>
      </c>
      <c r="C30" s="4" t="inlineStr">
        <is>
          <t>Frank Russell Company is the source and owner of the trademarks, service marks and copyrights related to the Russell Indexes. Russell® is a trademark of Frank Russell Company.</t>
        </is>
      </c>
    </row>
    <row r="31">
      <c r="A31" s="4" t="inlineStr">
        <is>
          <t>Moderate Strategy Fund | Moderate Strategy Fund</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Advisory Fee</t>
        </is>
      </c>
      <c r="B34" s="4" t="inlineStr">
        <is>
          <t>rr_ManagementFeesOverAssets</t>
        </is>
      </c>
      <c r="C34" s="4" t="inlineStr">
        <is>
          <t>0.20%</t>
        </is>
      </c>
      <c r="D34" s="4" t="inlineStr">
        <is>
          <t>[1]</t>
        </is>
      </c>
    </row>
    <row r="35">
      <c r="A35" s="4" t="inlineStr">
        <is>
          <t>Distribution (12b-1) Fees</t>
        </is>
      </c>
      <c r="B35" s="4" t="inlineStr">
        <is>
          <t>rr_DistributionAndService12b1FeesOverAssets</t>
        </is>
      </c>
      <c r="C35" s="4" t="inlineStr">
        <is>
          <t xml:space="preserve">none
				</t>
        </is>
      </c>
      <c r="D35" s="4" t="inlineStr">
        <is>
          <t>[1]</t>
        </is>
      </c>
    </row>
    <row r="36">
      <c r="A36" s="4" t="inlineStr">
        <is>
          <t>Other Expenses</t>
        </is>
      </c>
      <c r="B36" s="4" t="inlineStr">
        <is>
          <t>rr_OtherExpensesOverAssets</t>
        </is>
      </c>
      <c r="C36" s="4" t="inlineStr">
        <is>
          <t>0.19%</t>
        </is>
      </c>
      <c r="D36" s="4" t="inlineStr">
        <is>
          <t>[1]</t>
        </is>
      </c>
    </row>
    <row r="37">
      <c r="A37" s="4" t="inlineStr">
        <is>
          <t>Acquired (Underlying) Fund Fees and Expenses</t>
        </is>
      </c>
      <c r="B37" s="4" t="inlineStr">
        <is>
          <t>rr_AcquiredFundFeesAndExpensesOverAssets</t>
        </is>
      </c>
      <c r="C37" s="4" t="inlineStr">
        <is>
          <t>0.72%</t>
        </is>
      </c>
      <c r="D37" s="4" t="inlineStr">
        <is>
          <t>[1]</t>
        </is>
      </c>
    </row>
    <row r="38">
      <c r="A38" s="4" t="inlineStr">
        <is>
          <t>Total Annual Fund Operating Expenses</t>
        </is>
      </c>
      <c r="B38" s="4" t="inlineStr">
        <is>
          <t>rr_ExpensesOverAssets</t>
        </is>
      </c>
      <c r="C38" s="4" t="inlineStr">
        <is>
          <t>1.11%</t>
        </is>
      </c>
      <c r="D38" s="4" t="inlineStr">
        <is>
          <t>[1]</t>
        </is>
      </c>
    </row>
    <row r="39">
      <c r="A39" s="4" t="inlineStr">
        <is>
          <t>Less Fee Waivers and Expense Reimbursements</t>
        </is>
      </c>
      <c r="B39" s="4" t="inlineStr">
        <is>
          <t>rr_FeeWaiverOrReimbursementOverAssets</t>
        </is>
      </c>
      <c r="C39" s="4" t="inlineStr">
        <is>
          <t>(0.25%)</t>
        </is>
      </c>
      <c r="D39" s="4" t="inlineStr">
        <is>
          <t>[1]</t>
        </is>
      </c>
    </row>
    <row r="40">
      <c r="A40" s="4" t="inlineStr">
        <is>
          <t>Net Annual Fund Operating Expenses</t>
        </is>
      </c>
      <c r="B40" s="4" t="inlineStr">
        <is>
          <t>rr_NetExpensesOverAssets</t>
        </is>
      </c>
      <c r="C40" s="4" t="inlineStr">
        <is>
          <t>0.86%</t>
        </is>
      </c>
      <c r="D40" s="4" t="inlineStr">
        <is>
          <t>[1]</t>
        </is>
      </c>
    </row>
    <row r="41">
      <c r="A41" s="4" t="inlineStr">
        <is>
          <t>1 Year</t>
        </is>
      </c>
      <c r="B41" s="4" t="inlineStr">
        <is>
          <t>rr_ExpenseExampleYear01</t>
        </is>
      </c>
      <c r="C41" s="5" t="n">
        <v>88</v>
      </c>
    </row>
    <row r="42">
      <c r="A42" s="4" t="inlineStr">
        <is>
          <t>3 Years</t>
        </is>
      </c>
      <c r="B42" s="4" t="inlineStr">
        <is>
          <t>rr_ExpenseExampleYear03</t>
        </is>
      </c>
      <c r="C42" s="6" t="n">
        <v>328</v>
      </c>
    </row>
    <row r="43">
      <c r="A43" s="4" t="inlineStr">
        <is>
          <t>5 Years</t>
        </is>
      </c>
      <c r="B43" s="4" t="inlineStr">
        <is>
          <t>rr_ExpenseExampleYear05</t>
        </is>
      </c>
      <c r="C43" s="6" t="n">
        <v>587</v>
      </c>
    </row>
    <row r="44">
      <c r="A44" s="4" t="inlineStr">
        <is>
          <t>10 Years</t>
        </is>
      </c>
      <c r="B44" s="4" t="inlineStr">
        <is>
          <t>rr_ExpenseExampleYear10</t>
        </is>
      </c>
      <c r="C44" s="5" t="n">
        <v>1329</v>
      </c>
    </row>
    <row r="45">
      <c r="A45" s="4" t="inlineStr">
        <is>
          <t>2011</t>
        </is>
      </c>
      <c r="B45" s="4" t="inlineStr">
        <is>
          <t>rr_AnnualReturn2011</t>
        </is>
      </c>
      <c r="C45" s="4" t="inlineStr">
        <is>
          <t>0.12%</t>
        </is>
      </c>
    </row>
    <row r="46">
      <c r="A46" s="4" t="inlineStr">
        <is>
          <t>2012</t>
        </is>
      </c>
      <c r="B46" s="4" t="inlineStr">
        <is>
          <t>rr_AnnualReturn2012</t>
        </is>
      </c>
      <c r="C46" s="4" t="inlineStr">
        <is>
          <t>11.07%</t>
        </is>
      </c>
    </row>
    <row r="47">
      <c r="A47" s="4" t="inlineStr">
        <is>
          <t>2013</t>
        </is>
      </c>
      <c r="B47" s="4" t="inlineStr">
        <is>
          <t>rr_AnnualReturn2013</t>
        </is>
      </c>
      <c r="C47" s="4" t="inlineStr">
        <is>
          <t>6.79%</t>
        </is>
      </c>
    </row>
    <row r="48">
      <c r="A48" s="4" t="inlineStr">
        <is>
          <t>2014</t>
        </is>
      </c>
      <c r="B48" s="4" t="inlineStr">
        <is>
          <t>rr_AnnualReturn2014</t>
        </is>
      </c>
      <c r="C48" s="4" t="inlineStr">
        <is>
          <t>4.85%</t>
        </is>
      </c>
    </row>
    <row r="49">
      <c r="A49" s="4" t="inlineStr">
        <is>
          <t>2015</t>
        </is>
      </c>
      <c r="B49" s="4" t="inlineStr">
        <is>
          <t>rr_AnnualReturn2015</t>
        </is>
      </c>
      <c r="C49" s="4" t="inlineStr">
        <is>
          <t>(1.71%)</t>
        </is>
      </c>
    </row>
    <row r="50">
      <c r="A50" s="4" t="inlineStr">
        <is>
          <t>2016</t>
        </is>
      </c>
      <c r="B50" s="4" t="inlineStr">
        <is>
          <t>rr_AnnualReturn2016</t>
        </is>
      </c>
      <c r="C50" s="4" t="inlineStr">
        <is>
          <t>7.75%</t>
        </is>
      </c>
    </row>
    <row r="51">
      <c r="A51" s="4" t="inlineStr">
        <is>
          <t>2017</t>
        </is>
      </c>
      <c r="B51" s="4" t="inlineStr">
        <is>
          <t>rr_AnnualReturn2017</t>
        </is>
      </c>
      <c r="C51" s="4" t="inlineStr">
        <is>
          <t>9.88%</t>
        </is>
      </c>
    </row>
    <row r="52">
      <c r="A52" s="4" t="inlineStr">
        <is>
          <t>2018</t>
        </is>
      </c>
      <c r="B52" s="4" t="inlineStr">
        <is>
          <t>rr_AnnualReturn2018</t>
        </is>
      </c>
      <c r="C52" s="4" t="inlineStr">
        <is>
          <t>(4.92%)</t>
        </is>
      </c>
    </row>
    <row r="53">
      <c r="A53" s="4" t="inlineStr">
        <is>
          <t>2019</t>
        </is>
      </c>
      <c r="B53" s="4" t="inlineStr">
        <is>
          <t>rr_AnnualReturn2019</t>
        </is>
      </c>
      <c r="C53" s="4" t="inlineStr">
        <is>
          <t>12.54%</t>
        </is>
      </c>
    </row>
    <row r="54">
      <c r="A54" s="4" t="inlineStr">
        <is>
          <t>2020</t>
        </is>
      </c>
      <c r="B54" s="4" t="inlineStr">
        <is>
          <t>rr_AnnualReturn2020</t>
        </is>
      </c>
      <c r="C54" s="4" t="inlineStr">
        <is>
          <t>6.40%</t>
        </is>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0.41%</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3.99%)</t>
        </is>
      </c>
    </row>
    <row r="61">
      <c r="A61" s="4" t="inlineStr">
        <is>
          <t>1 Year</t>
        </is>
      </c>
      <c r="B61" s="4" t="inlineStr">
        <is>
          <t>rr_AverageAnnualReturnYear01</t>
        </is>
      </c>
      <c r="C61" s="4" t="inlineStr">
        <is>
          <t>6.40%</t>
        </is>
      </c>
    </row>
    <row r="62">
      <c r="A62" s="4" t="inlineStr">
        <is>
          <t>5 Years</t>
        </is>
      </c>
      <c r="B62" s="4" t="inlineStr">
        <is>
          <t>rr_AverageAnnualReturnYear05</t>
        </is>
      </c>
      <c r="C62" s="4" t="inlineStr">
        <is>
          <t>6.15%</t>
        </is>
      </c>
    </row>
    <row r="63">
      <c r="A63" s="4" t="inlineStr">
        <is>
          <t>10 Years</t>
        </is>
      </c>
      <c r="B63" s="4" t="inlineStr">
        <is>
          <t>rr_AverageAnnualReturnYear10</t>
        </is>
      </c>
      <c r="C63" s="4" t="inlineStr">
        <is>
          <t>5.13%</t>
        </is>
      </c>
    </row>
    <row r="64">
      <c r="A64" s="4" t="inlineStr">
        <is>
          <t>Moderate Strategy Fund | Bloomberg Barclays U.S. Aggregate Bond Index (reflects no deduction for fees, expenses or taxes)</t>
        </is>
      </c>
    </row>
    <row r="65">
      <c r="A65" s="3" t="inlineStr">
        <is>
          <t>Risk/Return:</t>
        </is>
      </c>
      <c r="B65" s="4" t="inlineStr">
        <is>
          <t>rr_RiskReturnAbstract</t>
        </is>
      </c>
    </row>
    <row r="66">
      <c r="A66" s="4" t="inlineStr">
        <is>
          <t>1 Year</t>
        </is>
      </c>
      <c r="B66" s="4" t="inlineStr">
        <is>
          <t>rr_AverageAnnualReturnYear01</t>
        </is>
      </c>
      <c r="C66" s="4" t="inlineStr">
        <is>
          <t>7.51%</t>
        </is>
      </c>
    </row>
    <row r="67">
      <c r="A67" s="4" t="inlineStr">
        <is>
          <t>5 Years</t>
        </is>
      </c>
      <c r="B67" s="4" t="inlineStr">
        <is>
          <t>rr_AverageAnnualReturnYear05</t>
        </is>
      </c>
      <c r="C67" s="4" t="inlineStr">
        <is>
          <t>4.44%</t>
        </is>
      </c>
    </row>
    <row r="68">
      <c r="A68" s="4" t="inlineStr">
        <is>
          <t>10 Years</t>
        </is>
      </c>
      <c r="B68" s="4" t="inlineStr">
        <is>
          <t>rr_AverageAnnualReturnYear10</t>
        </is>
      </c>
      <c r="C68" s="4" t="inlineStr">
        <is>
          <t>3.84%</t>
        </is>
      </c>
    </row>
    <row r="69">
      <c r="A69" s="4" t="inlineStr">
        <is>
          <t>Moderate Strategy Fund | Russell 1000®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20.96%</t>
        </is>
      </c>
    </row>
    <row r="72">
      <c r="A72" s="4" t="inlineStr">
        <is>
          <t>5 Years</t>
        </is>
      </c>
      <c r="B72" s="4" t="inlineStr">
        <is>
          <t>rr_AverageAnnualReturnYear05</t>
        </is>
      </c>
      <c r="C72" s="4" t="inlineStr">
        <is>
          <t>15.60%</t>
        </is>
      </c>
    </row>
    <row r="73">
      <c r="A73" s="4" t="inlineStr">
        <is>
          <t>10 Years</t>
        </is>
      </c>
      <c r="B73" s="4" t="inlineStr">
        <is>
          <t>rr_AverageAnnualReturnYear10</t>
        </is>
      </c>
      <c r="C73" s="4" t="inlineStr">
        <is>
          <t>14.01%</t>
        </is>
      </c>
    </row>
    <row r="74"/>
    <row r="75">
      <c r="A75" s="4" t="inlineStr">
        <is>
          <t>[1]</t>
        </is>
      </c>
      <c r="B75" s="4" t="inlineStr">
        <is>
          <t>“Total Annual Fund Operating Expenses” and “Net Annual Fund Operating Expenses” have been restated to reflect the proportionate share of the expenses of the Underlying Funds in which the Fund invests.Until April 30, 2022, RIM has contractually agreed to waive up to the full amount of its 0.20% advisory fee and then to reimburse the Fund for other direct Fund-level expenses to the extent that direct Fund-level expenses exceed 0.14% of the average daily net assets of the Fund on an annual basis. Direct Fund-level expenses do not include infrequent and/or unusual expenses or the expenses of other investment companies in which the Fund invests, including the Underlying Funds, which are borne indirectly by the Fund. This waiver and reimbursement may not be terminated during the relevant period except with Board approval.</t>
        </is>
      </c>
    </row>
  </sheetData>
  <mergeCells count="3">
    <mergeCell ref="C1:D1"/>
    <mergeCell ref="A74:C74"/>
    <mergeCell ref="B75:C7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Balanced Strategy Fund</t>
        </is>
      </c>
    </row>
    <row r="3">
      <c r="A3" s="4" t="inlineStr">
        <is>
          <t>Balanced Strategy Fund</t>
        </is>
      </c>
    </row>
    <row r="4">
      <c r="A4" s="4" t="inlineStr">
        <is>
          <t xml:space="preserve"> Investment Objective </t>
        </is>
      </c>
    </row>
    <row r="5">
      <c r="A5" s="4" t="inlineStr">
        <is>
          <t xml:space="preserve"> The Fund seeks to provide above average long term capital appreciation and a moderate level of current income.  </t>
        </is>
      </c>
    </row>
    <row r="6">
      <c r="A6" s="4" t="inlineStr">
        <is>
          <t xml:space="preserve"> Fees and Expenses of the Fund </t>
        </is>
      </c>
    </row>
    <row r="7">
      <c r="A7"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8">
      <c r="A8" s="4" t="inlineStr">
        <is>
          <t xml:space="preserve"> Shareholder Fees (fees paid directly from your investment) </t>
        </is>
      </c>
    </row>
    <row r="9">
      <c r="A9" s="4" t="inlineStr">
        <is>
          <t>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aking into account fee waivers/reimbursements in year 1 only). This example does not reflect any Insurance Company Separate Account or Policy charges. If it did, the costs shown would have been higher. Although your actual costs may be higher or lower, under these assumptions your costs would be:  </t>
        </is>
      </c>
    </row>
    <row r="12">
      <c r="A12" s="4" t="inlineStr">
        <is>
          <t xml:space="preserve"> Portfolio Turnover </t>
        </is>
      </c>
    </row>
    <row r="13">
      <c r="A13" s="4" t="inlineStr">
        <is>
          <t xml:space="preserve">  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7% of the average value of its portfolio. Portfolio turnover rates for the Underlying Funds are available in the Prospectus for the Underlying Funds.  </t>
        </is>
      </c>
    </row>
    <row r="14">
      <c r="A14" s="4" t="inlineStr">
        <is>
          <t xml:space="preserve"> Investments, Risks and Performance Principal Investment Strategies of the Fund</t>
        </is>
      </c>
    </row>
    <row r="15">
      <c r="A15" s="4" t="inlineStr">
        <is>
          <t>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LLC (“RIM”),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21 is 58% to equity, 30% to fixed income, 8% to multi-asset and 4%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The Underlying Funds employ a multi-manager approach whereby most assets of the Underlying Funds are allocated to the strategies of different unaffiliated money managers. RIM considers this Fund to be a “balanced” fund due to its investment objective and asset allocation to equity and fixed income Underlying Funds. In addition to investing in the Underlying Funds, RIM may directly manage Fund assets and utilizes quantitative and/or rules-based processes and qualitative analysis to assess Fund characteristics and invest in securities and instruments which provide the desired exposures. In connection with these investment strategies, the Fund may invest in derivative instruments and may use derivatives to take both long and short positions.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RIM may modify the target allocation for any Fund, including changes to the Underlying Funds in which a Fund invests, from time to time. RIM’s allocation decisions are generally based on RIM’s outlook on the business and economic cycle, relative market valuations and market sentiment. A Fund’s actual allocation may vary from the target strategic asset allocation at any point in time (1) due to market movements, (2) by up to +/- 5% at the equity, fixed income, multi-asset or alternative category level based on RIM’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 The Fund’s target strategic asset allocation, range of variance from the target strategic asset allocation and the Underlying Funds in which the Fund may invest may be changed from time to time without shareholder notice or approval.Please refer to the “Investment Objective and Investment Strategies” section in the Fund’s Prospectus for further information.</t>
        </is>
      </c>
    </row>
    <row r="16">
      <c r="A16" s="4" t="inlineStr">
        <is>
          <t xml:space="preserve"> Principal Risks of Investing in the Fund </t>
        </is>
      </c>
    </row>
    <row r="17">
      <c r="A17" s="4" t="inlineStr">
        <is>
          <t xml:space="preserve"> An investment in the Fund, like any investment, has risks. The value of the Fund fluctuates and you could lose money. The principal risks of investing in the Fund are those associated with:  
 •  
 Investing in Affiliated Underlying Funds. The assets of the Fund are invested principally in Shares of the Underlying Funds, and the investment performance of the Fund is directly related to the investment performance of the Underlying Funds in which it invests. RIM is the investment adviser for both the Fund and the Underlying Funds and may be deemed to have a conflict of interest in determining the allocation of the Fund to the Underlying Funds.   
 •  
 Asset Allocation. Neither the Fund nor RIM can offer any assurance that the asset allocation of the Fund will either maximize returns or minimize risks. Nor can the Fund or RIM offer assurance that a recommended allocation will be the appropriate allocation in all circumstances for every investor. The value of your investment may decrease if RIM’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     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 In addition, certain principal risks associated with investing in the Underlying Funds and, indirectly, the Fund are also principal risks associated with investing in the Fund due to RIM's direct management of Fund assets.  
 •  
 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   
 •  
 Fixed Income Securities. Prices of fixed income securities generally rise and fall in response to, among other things, interest rate changes. Volatility in interest rates and in fixed income markets may increase the risk that an Underlying Fund’s investments in fixed income securities could lose money. In addition, an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and/or an Underlying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Real Estate Securities. Just as real estate values go up and down, the value of the securities of real estate companies also fluctuates. Real estate securities, including real estate investment trusts (“REITs”), may be affected by changes in the value of the underlying properties owned by the companies and by the quality of tenants’ credit.   
 •  
 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   
 •  
 Commodity Risk. Exposure to the commodities markets may subject an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factors affecting a particular industry or commodity and international economic, political and regulatory developments. The use of leveraged commodity-linked derivatives creates an opportunity for increased return, but also creates the possibility for a greater loss.   
 •  
 Derivatives. Investments in a derivative instrument could lose more than the initial amount invested. Compared to conventional securities, derivatives can be more sensitive to changes in interest rates or to sudden fluctuations in market prices and thus the  Fund's and/or an Underlying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an Underlying Fund’s investment in MLPs is largely dependent on the MLPs being treated as partnerships for U.S. federal income tax purposes.   
 •  
 Government Issued or Guaranteed Securities, U.S. Government Securities. Bonds issued or guaranteed by a government are subject to inflation risk, price depreciation risk and default risk.   
 •  
 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an Underlying Fund to greater risk than investments in U.S. corporate debt securities.   
 •  
 Non-Investment Grade Debt Securities (“High Yield” or “Junk Bonds”). Non-investment grade debt securities involve higher volatility and higher risk of default than investment grade bonds.   
 •  
 Distressed Securities. Investments in distressed securities inherently have more credit risk than investments in non-distressed issuers. In the event that an issuer of distressed securities defaults or initiates insolvency proceedings, an Underlying Fund may lose all of its investment.    
 •  
 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   
 •  
 Asset-Backed Securities. Payment of principal and interest on asset-backed securities may be largely dependent upon the cash flows generated by the assets backing the securities and asset-backed securities may not have the benefit of any security interest in the related assets.   
 •  
 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   
 •  
 Non-U.S. and Emerging Markets Debt. The value of an investment in non-U.S. and emerging markets debt may be affected by political, economic or social conditions or foreign currency exchange rates. Prices of emerging markets debt can be severely affected not only by rising interest rates and adverse currency fluctuations, but also by the deterioration of credit quality or default by the issuer. Non-U.S. and emerging markets debt may also be subject to risk of loss because of more or less foreign government regulation, less public information and less stringent investor protections and disclosure standards.   
 •  
 Convertible Securities. Convertible securities are subject to both the credit and interest rate risks associated with fixed income securities and to the market risk associated with common stocks. Contingent convertible securities generally provide for mandatory conversion into common stock of the issuer under certain circumstances, and therefore are subject to the risk that an Underlying Fund could experience a reduced income rate and a worsened standing in the case of an issuer’s insolvency.   
 •  
 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   
 •  
 Money Market Securities (Including Commercial Paper). Prices of money market securities generally rise and fall in response to interest rate changes.   
 •  
 Asset-Backed Commercial Paper. Investment in asset-backed commercial paper is subject to the risk that insufficient proceeds from the projected cash flows of the contributed receivables are available to repay the commercial paper.   
 •  
 Repurchase Agreements. Repurchase agreements are subject to the risk that the sellers may not be able to pay the agreed-upon repurchase price on the repurchase date.   
 •  
 Yankee Bonds and Yankee CDs. Issuers of Yankee Bonds and Yankee CDs are not necessarily subject to the same regulatory requirements that apply to U.S. corporations and banks.   
 •  
 Variable and Floating Rate Securities Risk. Variable and floating rate securities generally are less sensitive to interest rate changes but may decline in value if their interest rates do not rise as much, or as quickly, as interest rates in general.   
 •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an Underlying Fund may lose money.   
 •  
 Securities of Other Investment Companies. Investments in other investment companies expose shareholders to the expenses and risks associated with the investments of an Underlying Fund as well as to the expenses and risks of the underlying investment companies.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  
 Illiquid Investments. An illiquid or less liquid investment may be difficult to sell quickly and at a fair price, which could cause an Underlying Fund to realize a loss on the investment if it was sold at a lower price than that at which it had been valued.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an Underlying Fund’s investments, result in greater market or liquidity risk or cause difficulty valuing an Underlying Fund’s portfolio instruments or achieving an Underlying Fund’s objective.   
 •  
 Financial Services Sector Risk. Certain Underlying Funds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Underlying Fund’s investments more than if the Underlying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High Portfolio Turnover Risk. Certain Underlying Funds may engage in active and frequent trading, which may result in higher portfolio turnover rates, higher transaction costs and realization of short-term capital gains that will generally be taxable to shareholders as ordinary income.   
 •  
 Active Management. Despite strategies designed to achieve the Fund’s and/or an Underlying Fund’s investment objective, the value of investments will change with market conditions, and so will the value of any investment in the Fund and/or Underlying Funds and you could lose money. The securities selected for the Fund’s and/or an Underlying Fund’s portfolio may not perform as RIM or the Underlying Fund's money managers expect Additionally, securities selected may cause the Fund and/or an Underlying Fund to underperform relative to other funds with similar investment objectives and strategies. There is no guarantee that RIM will effectively assess the Fund's and/or an Underlying Fund's portfolio characteristics and it is possible that its judgments regarding the Fund's and/or an Underlying Fund's exposures may prove incorrect. In addition, actions taken to manage Fund and/or Underlying Fund exposures, including risk, may be ineffective and/or cause the Fund and/or Underlying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and/or Underlying Fund exposures, may cause the Fund’s and/or an Underlying Fund's returns to be lower than if the Fund and/or an Underlying Fund employed a fundamental investment approach to security selection with respect to that portion of its portfolio. Additionally, index-based strategies are subject to “tracking error” risk, which is the risk that the performance of the portion of the Fund’s and/or an Underlying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and/or an Underlying Fund’s exposures. Securities selected using quantitative analysis may perform differently than analysis of their historical trends would suggest. Inputs or models may be flawed or not work as anticipated and may cause the Fund and/or an Underlying Fund to underperform other funds with similar investment objectives and strategies.   
 •  
 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   
 •  
 Large Redemptions. Certain Underlying Funds are used as investments for certain funds of funds and in asset allocation programs and may have a large percentage of their Shares owned by such funds or held in such programs. Large redemption activity could result in an Underlying Fund incurring additional costs and being forced to sell portfolio securities at a loss to meet redemptions. Large redemptions may also result in increased expense ratios, higher levels of realized capital gains or losses with respect to an Underlying Fund’s portfolio securities, higher Underlying Fund cash levels, higher brokerage commissions and other transaction costs, among other negative consequences such as reduced liquidity in an Underlying Fund’s portfolio. As a result, large redemption activity could adversely affect an Underlying Fund’s ability to conduct its investment program which, in turn, could adversely impact an Underlying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and/or an Underlying Fund’s securities, result in greater market or liquidity risk or cause difficulty valuing the Fund's and/or an Underlying Fund’s portfolio instruments or achieving the Fund's and/or an Underlying Fund’s objective.     The officers and Trustees of the Fund currently serve as officers and Trustees of the Underlying Funds. RIM currently serves as investment manager of the Fund and Underlying Funds. Therefore, conflicts may arise as those persons and RIM fulfill their fiduciary responsibilities to the Fund and to the Underlying Funds.   Please refer to the “Risks” section in the Fund’s Prospectus for further information.  </t>
        </is>
      </c>
    </row>
    <row r="18">
      <c r="A18" s="4" t="inlineStr">
        <is>
          <t xml:space="preserve"> Performance </t>
        </is>
      </c>
    </row>
    <row r="19">
      <c r="A19" s="4" t="inlineStr">
        <is>
          <t xml:space="preserve"> The following bar chart illustrates the risks of investing in the Fund by showing the performance of the Fund since the beginning of the Fund’s operation.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index returns that measure broad market performance. The Fund is a fund of funds that invests in a variety of asset classes. Therefore, no single index provides an appropriate basis for comparison. For reference purposes, the indexes presented in the chart below have characteristics that represent the largest of these asset classes. The Russell 1000® Index includes the 1,000 largest companies in the Russell 3000® Index. The MSCI World ex USA Index (Net) is a free float-adjusted market capitalization weighted index that is designed to measure the equity market performance of developed markets. The MSCI World ex USA Index (Net) consists of 22 developed market country indexes.  Past performance is no indication of future results.  </t>
        </is>
      </c>
    </row>
    <row r="20">
      <c r="A20" s="4" t="inlineStr">
        <is>
          <t xml:space="preserve"> Calendar Year Total Returns </t>
        </is>
      </c>
    </row>
    <row r="21">
      <c r="A21" s="4" t="inlineStr">
        <is>
          <t>Highest Quarterly Return: 13.76% (2Q/20) Lowest Quarterly Return: (18.87)% (1Q/20)</t>
        </is>
      </c>
    </row>
    <row r="22">
      <c r="A22" s="4" t="inlineStr">
        <is>
          <t xml:space="preserve"> Average annual total returns for the periods ended December 31, 2020 </t>
        </is>
      </c>
    </row>
    <row r="23">
      <c r="A23" s="4" t="inlineStr">
        <is>
          <t>Frank Russell Company is the source and owner of the trademarks, service marks and copyrights related to the Russell Indexes. Russell® is a trademark of Frank Russell Compan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hareholder Fees</t>
        </is>
      </c>
      <c r="B1" s="2" t="inlineStr">
        <is>
          <t>May 01, 2021USD ($)</t>
        </is>
      </c>
    </row>
    <row r="2">
      <c r="A2" s="4" t="inlineStr">
        <is>
          <t>Balanced Strategy Fund | Balanced Strategy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alanced Strategy Fund - Balanced Strategy Fund</t>
        </is>
      </c>
      <c r="B1" s="2" t="inlineStr">
        <is>
          <t>May 01, 2021</t>
        </is>
      </c>
      <c r="C1" s="2" t="inlineStr">
        <is>
          <t>[1]</t>
        </is>
      </c>
    </row>
    <row r="2">
      <c r="A2" s="3" t="inlineStr">
        <is>
          <t>Operating Expenses:</t>
        </is>
      </c>
    </row>
    <row r="3">
      <c r="A3" s="4" t="inlineStr">
        <is>
          <t>Management Fees (as a percentage of Assets)</t>
        </is>
      </c>
      <c r="B3" s="4" t="inlineStr">
        <is>
          <t>0.20%</t>
        </is>
      </c>
    </row>
    <row r="4">
      <c r="A4" s="4" t="inlineStr">
        <is>
          <t>Distribution and Service (12b-1) Fees</t>
        </is>
      </c>
      <c r="B4" s="4" t="inlineStr">
        <is>
          <t xml:space="preserve">none
				</t>
        </is>
      </c>
    </row>
    <row r="5">
      <c r="A5" s="4" t="inlineStr">
        <is>
          <t>Other Expenses (as a percentage of Assets):</t>
        </is>
      </c>
      <c r="B5" s="4" t="inlineStr">
        <is>
          <t>0.13%</t>
        </is>
      </c>
    </row>
    <row r="6">
      <c r="A6" s="4" t="inlineStr">
        <is>
          <t>Acquired Fund Fees and Expenses</t>
        </is>
      </c>
      <c r="B6" s="4" t="inlineStr">
        <is>
          <t>0.81%</t>
        </is>
      </c>
    </row>
    <row r="7">
      <c r="A7" s="4" t="inlineStr">
        <is>
          <t>Expenses (as a percentage of Assets)</t>
        </is>
      </c>
      <c r="B7" s="4" t="inlineStr">
        <is>
          <t>1.14%</t>
        </is>
      </c>
    </row>
    <row r="8">
      <c r="A8" s="4" t="inlineStr">
        <is>
          <t>Fee Waiver or Reimbursement</t>
        </is>
      </c>
      <c r="B8" s="4" t="inlineStr">
        <is>
          <t>(0.19%)</t>
        </is>
      </c>
    </row>
    <row r="9">
      <c r="A9" s="4" t="inlineStr">
        <is>
          <t>Net Expenses (as a percentage of Assets)</t>
        </is>
      </c>
      <c r="B9" s="4" t="inlineStr">
        <is>
          <t>0.95%</t>
        </is>
      </c>
    </row>
    <row r="10"/>
    <row r="11">
      <c r="A11" s="4" t="inlineStr">
        <is>
          <t>[1]</t>
        </is>
      </c>
      <c r="B11" s="4" t="inlineStr">
        <is>
          <t>“Total Annual Fund Operating Expenses” and “Net Annual Fund Operating Expenses” have been restated to reflect the proportionate share of the expenses of the Underlying Funds in which the Fund invests.Until April 30, 2022, RIM has contractually agreed to waive up to the full amount of its 0.20% advisory fee and then to reimburse the Fund for other direct Fund-level expenses to the extent that direct Fund-level expenses exceed 0.14% of the average daily net assets of the Fund on an annual basis. Direct Fund-level expenses do not include infrequent and/or unusual expenses or the expenses of other investment companies in which the Fund invests, including the Underlying Funds, which are borne indirectly by the Fund. This waiver and reimbursement may not be terminated during the relevant period except with Board approval.</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Expense Example - Balanced Strategy Fund - Balanced Strategy Fund</t>
        </is>
      </c>
      <c r="B1" s="2" t="inlineStr">
        <is>
          <t>May 01, 2021USD ($)</t>
        </is>
      </c>
    </row>
    <row r="2">
      <c r="A2" s="3" t="inlineStr">
        <is>
          <t>Expense Example:</t>
        </is>
      </c>
    </row>
    <row r="3">
      <c r="A3" s="4" t="inlineStr">
        <is>
          <t>Expense Example, with Redemption, 1 Year</t>
        </is>
      </c>
      <c r="B3" s="5" t="n">
        <v>97</v>
      </c>
    </row>
    <row r="4">
      <c r="A4" s="4" t="inlineStr">
        <is>
          <t>Expense Example, with Redemption, 3 Years</t>
        </is>
      </c>
      <c r="B4" s="6" t="n">
        <v>343</v>
      </c>
    </row>
    <row r="5">
      <c r="A5" s="4" t="inlineStr">
        <is>
          <t>Expense Example, with Redemption, 5 Years</t>
        </is>
      </c>
      <c r="B5" s="6" t="n">
        <v>609</v>
      </c>
    </row>
    <row r="6">
      <c r="A6" s="4" t="inlineStr">
        <is>
          <t>Expense Example, with Redemption, 10 Years</t>
        </is>
      </c>
      <c r="B6" s="5" t="n">
        <v>13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alanced Strategy Fund - Balanced Strategy Fund</t>
        </is>
      </c>
      <c r="B1" s="2" t="inlineStr">
        <is>
          <t>May 01, 2021</t>
        </is>
      </c>
    </row>
    <row r="2">
      <c r="A2" s="3" t="inlineStr">
        <is>
          <t>Bar Chart Table:</t>
        </is>
      </c>
    </row>
    <row r="3">
      <c r="A3" s="4" t="inlineStr">
        <is>
          <t>Annual Return 2011</t>
        </is>
      </c>
      <c r="B3" s="4" t="inlineStr">
        <is>
          <t>(2.40%)</t>
        </is>
      </c>
    </row>
    <row r="4">
      <c r="A4" s="4" t="inlineStr">
        <is>
          <t>Annual Return 2012</t>
        </is>
      </c>
      <c r="B4" s="4" t="inlineStr">
        <is>
          <t>12.95%</t>
        </is>
      </c>
    </row>
    <row r="5">
      <c r="A5" s="4" t="inlineStr">
        <is>
          <t>Annual Return 2013</t>
        </is>
      </c>
      <c r="B5" s="4" t="inlineStr">
        <is>
          <t>12.43%</t>
        </is>
      </c>
    </row>
    <row r="6">
      <c r="A6" s="4" t="inlineStr">
        <is>
          <t>Annual Return 2014</t>
        </is>
      </c>
      <c r="B6" s="4" t="inlineStr">
        <is>
          <t>4.61%</t>
        </is>
      </c>
    </row>
    <row r="7">
      <c r="A7" s="4" t="inlineStr">
        <is>
          <t>Annual Return 2015</t>
        </is>
      </c>
      <c r="B7" s="4" t="inlineStr">
        <is>
          <t>(2.30%)</t>
        </is>
      </c>
    </row>
    <row r="8">
      <c r="A8" s="4" t="inlineStr">
        <is>
          <t>Annual Return 2016</t>
        </is>
      </c>
      <c r="B8" s="4" t="inlineStr">
        <is>
          <t>9.05%</t>
        </is>
      </c>
    </row>
    <row r="9">
      <c r="A9" s="4" t="inlineStr">
        <is>
          <t>Annual Return 2017</t>
        </is>
      </c>
      <c r="B9" s="4" t="inlineStr">
        <is>
          <t>12.00%</t>
        </is>
      </c>
    </row>
    <row r="10">
      <c r="A10" s="4" t="inlineStr">
        <is>
          <t>Annual Return 2018</t>
        </is>
      </c>
      <c r="B10" s="4" t="inlineStr">
        <is>
          <t>(6.80%)</t>
        </is>
      </c>
    </row>
    <row r="11">
      <c r="A11" s="4" t="inlineStr">
        <is>
          <t>Annual Return 2019</t>
        </is>
      </c>
      <c r="B11" s="4" t="inlineStr">
        <is>
          <t>16.45%</t>
        </is>
      </c>
    </row>
    <row r="12">
      <c r="A12" s="4" t="inlineStr">
        <is>
          <t>Annual Return 2020</t>
        </is>
      </c>
      <c r="B12" s="4" t="inlineStr">
        <is>
          <t>7.6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Balanced Strategy Fund</t>
        </is>
      </c>
      <c r="B1" s="2" t="inlineStr">
        <is>
          <t>May 01,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Russell 1000® Index (reflects no deduction for fees, expenses or taxes)</t>
        </is>
      </c>
    </row>
    <row r="8">
      <c r="A8" s="3" t="inlineStr">
        <is>
          <t>Average Annual Return:</t>
        </is>
      </c>
    </row>
    <row r="9">
      <c r="A9" s="4" t="inlineStr">
        <is>
          <t>1 Year</t>
        </is>
      </c>
      <c r="B9" s="4" t="inlineStr">
        <is>
          <t>20.96%</t>
        </is>
      </c>
    </row>
    <row r="10">
      <c r="A10" s="4" t="inlineStr">
        <is>
          <t>5 Years</t>
        </is>
      </c>
      <c r="B10" s="4" t="inlineStr">
        <is>
          <t>15.60%</t>
        </is>
      </c>
    </row>
    <row r="11">
      <c r="A11" s="4" t="inlineStr">
        <is>
          <t>10 Years</t>
        </is>
      </c>
      <c r="B11" s="4" t="inlineStr">
        <is>
          <t>14.01%</t>
        </is>
      </c>
    </row>
    <row r="12">
      <c r="A12" s="4" t="inlineStr">
        <is>
          <t>MSCI World ex USA Index (net of tax on dividends from foreign holdings) (reflects no deduction for fees or expenses)</t>
        </is>
      </c>
    </row>
    <row r="13">
      <c r="A13" s="3" t="inlineStr">
        <is>
          <t>Average Annual Return:</t>
        </is>
      </c>
    </row>
    <row r="14">
      <c r="A14" s="4" t="inlineStr">
        <is>
          <t>1 Year</t>
        </is>
      </c>
      <c r="B14" s="4" t="inlineStr">
        <is>
          <t>7.59%</t>
        </is>
      </c>
    </row>
    <row r="15">
      <c r="A15" s="4" t="inlineStr">
        <is>
          <t>5 Years</t>
        </is>
      </c>
      <c r="B15" s="4" t="inlineStr">
        <is>
          <t>7.64%</t>
        </is>
      </c>
    </row>
    <row r="16">
      <c r="A16" s="4" t="inlineStr">
        <is>
          <t>10 Years</t>
        </is>
      </c>
      <c r="B16" s="4" t="inlineStr">
        <is>
          <t>5.19%</t>
        </is>
      </c>
    </row>
    <row r="17">
      <c r="A17" s="4" t="inlineStr">
        <is>
          <t>Balanced Strategy Fund</t>
        </is>
      </c>
    </row>
    <row r="18">
      <c r="A18" s="3" t="inlineStr">
        <is>
          <t>Average Annual Return:</t>
        </is>
      </c>
    </row>
    <row r="19">
      <c r="A19" s="4" t="inlineStr">
        <is>
          <t>1 Year</t>
        </is>
      </c>
      <c r="B19" s="4" t="inlineStr">
        <is>
          <t>7.65%</t>
        </is>
      </c>
    </row>
    <row r="20">
      <c r="A20" s="4" t="inlineStr">
        <is>
          <t>5 Years</t>
        </is>
      </c>
      <c r="B20" s="4" t="inlineStr">
        <is>
          <t>7.37%</t>
        </is>
      </c>
    </row>
    <row r="21">
      <c r="A21" s="4" t="inlineStr">
        <is>
          <t>10 Years</t>
        </is>
      </c>
      <c r="B21" s="4" t="inlineStr">
        <is>
          <t>6.1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0" customWidth="1" min="2" max="2"/>
  </cols>
  <sheetData>
    <row r="1">
      <c r="A1" s="1" t="inlineStr">
        <is>
          <t>Expense Example - U.S. Strategic Equity Fund - U.S. Strategic Equity Fund</t>
        </is>
      </c>
      <c r="B1" s="2" t="inlineStr">
        <is>
          <t>May 01, 2021USD ($)</t>
        </is>
      </c>
    </row>
    <row r="2">
      <c r="A2" s="3" t="inlineStr">
        <is>
          <t>Expense Example:</t>
        </is>
      </c>
    </row>
    <row r="3">
      <c r="A3" s="4" t="inlineStr">
        <is>
          <t>Expense Example, with Redemption, 1 Year</t>
        </is>
      </c>
      <c r="B3" s="5" t="n">
        <v>86</v>
      </c>
    </row>
    <row r="4">
      <c r="A4" s="4" t="inlineStr">
        <is>
          <t>Expense Example, with Redemption, 3 Years</t>
        </is>
      </c>
      <c r="B4" s="6" t="n">
        <v>268</v>
      </c>
    </row>
    <row r="5">
      <c r="A5" s="4" t="inlineStr">
        <is>
          <t>Expense Example, with Redemption, 5 Years</t>
        </is>
      </c>
      <c r="B5" s="6" t="n">
        <v>466</v>
      </c>
    </row>
    <row r="6">
      <c r="A6" s="4" t="inlineStr">
        <is>
          <t>Expense Example, with Redemption, 10 Years</t>
        </is>
      </c>
      <c r="B6" s="5" t="n">
        <v>1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alanced Strategy Fund</t>
        </is>
      </c>
    </row>
    <row r="3">
      <c r="A3" s="3" t="inlineStr">
        <is>
          <t>Risk/Return:</t>
        </is>
      </c>
      <c r="B3" s="4" t="inlineStr">
        <is>
          <t>rr_RiskReturnAbstract</t>
        </is>
      </c>
    </row>
    <row r="4">
      <c r="A4" s="4" t="inlineStr">
        <is>
          <t>Risk/Return [Heading]</t>
        </is>
      </c>
      <c r="B4" s="4" t="inlineStr">
        <is>
          <t>rr_RiskReturnHeading</t>
        </is>
      </c>
      <c r="C4" s="4" t="inlineStr">
        <is>
          <t>Balanced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above average long term capital appreciation and a moderate level of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7% of the average value of its portfolio. Portfolio turnover rates for the Underlying Funds are available in the Prospectus for the Underlying Funds.  </t>
        </is>
      </c>
    </row>
    <row r="14">
      <c r="A14" s="4" t="inlineStr">
        <is>
          <t>Portfolio Turnover, Rate</t>
        </is>
      </c>
      <c r="B14" s="4" t="inlineStr">
        <is>
          <t>rr_PortfolioTurnoverRate</t>
        </is>
      </c>
      <c r="C14" s="4" t="inlineStr">
        <is>
          <t>17.00%</t>
        </is>
      </c>
    </row>
    <row r="15">
      <c r="A15" s="4" t="inlineStr">
        <is>
          <t>Expenses Restated to Reflect Current [Text]</t>
        </is>
      </c>
      <c r="B15" s="4" t="inlineStr">
        <is>
          <t>rr_ExpensesRestatedToReflectCurrent</t>
        </is>
      </c>
      <c r="C15" s="4" t="inlineStr">
        <is>
          <t>“Total Annual Fund Operating Expenses” and “Net Annual Fund Operating Expenses” have been restated to reflect the proportionate share of the expenses of the Underlying Funds in which the Fund invest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aking into account fee waivers/reimbursements in year 1 only). This example does not reflect any Insurance Company Separate Account or Policy charges. If it did, the costs shown would have been higher. Although your actual costs may be higher or lower, under these assumptions your costs would be:  </t>
        </is>
      </c>
    </row>
    <row r="18">
      <c r="A18" s="4" t="inlineStr">
        <is>
          <t>Strategy [Heading]</t>
        </is>
      </c>
      <c r="B18" s="4" t="inlineStr">
        <is>
          <t>rr_StrategyHeading</t>
        </is>
      </c>
      <c r="C18" s="4" t="inlineStr">
        <is>
          <t xml:space="preserve"> Investments, Risks and Performance Principal Investment Strategies of the Fund</t>
        </is>
      </c>
    </row>
    <row r="19">
      <c r="A19" s="4" t="inlineStr">
        <is>
          <t>Strategy Narrative [Text Block]</t>
        </is>
      </c>
      <c r="B19" s="4" t="inlineStr">
        <is>
          <t>rr_StrategyNarrativeTextBlock</t>
        </is>
      </c>
      <c r="C19" s="4" t="inlineStr">
        <is>
          <t>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LLC (“RIM”),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21 is 58% to equity, 30% to fixed income, 8% to multi-asset and 4%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The Underlying Funds employ a multi-manager approach whereby most assets of the Underlying Funds are allocated to the strategies of different unaffiliated money managers. RIM considers this Fund to be a “balanced” fund due to its investment objective and asset allocation to equity and fixed income Underlying Funds. In addition to investing in the Underlying Funds, RIM may directly manage Fund assets and utilizes quantitative and/or rules-based processes and qualitative analysis to assess Fund characteristics and invest in securities and instruments which provide the desired exposures. In connection with these investment strategies, the Fund may invest in derivative instruments and may use derivatives to take both long and short positions.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RIM may modify the target allocation for any Fund, including changes to the Underlying Funds in which a Fund invests, from time to time. RIM’s allocation decisions are generally based on RIM’s outlook on the business and economic cycle, relative market valuations and market sentiment. A Fund’s actual allocation may vary from the target strategic asset allocation at any point in time (1) due to market movements, (2) by up to +/- 5% at the equity, fixed income, multi-asset or alternative category level based on RIM’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 The Fund’s target strategic asset allocation, range of variance from the target strategic asset allocation and the Underlying Funds in which the Fund may invest may be changed from time to time without shareholder notice or approval.Please refer to the “Investment Objective and Investment Strategies” section in the Fund’s Prospectus for further information.</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An investment in the Fund, like any investment, has risks. The value of the Fund fluctuates and you could lose money. The principal risks of investing in the Fund are those associated with:  
 •  
 Investing in Affiliated Underlying Funds. The assets of the Fund are invested principally in Shares of the Underlying Funds, and the investment performance of the Fund is directly related to the investment performance of the Underlying Funds in which it invests. RIM is the investment adviser for both the Fund and the Underlying Funds and may be deemed to have a conflict of interest in determining the allocation of the Fund to the Underlying Funds.   
 •  
 Asset Allocation. Neither the Fund nor RIM can offer any assurance that the asset allocation of the Fund will either maximize returns or minimize risks. Nor can the Fund or RIM offer assurance that a recommended allocation will be the appropriate allocation in all circumstances for every investor. The value of your investment may decrease if RIM’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     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 In addition, certain principal risks associated with investing in the Underlying Funds and, indirectly, the Fund are also principal risks associated with investing in the Fund due to RIM's direct management of Fund assets.  
 •  
 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   
 •  
 Fixed Income Securities. Prices of fixed income securities generally rise and fall in response to, among other things, interest rate changes. Volatility in interest rates and in fixed income markets may increase the risk that an Underlying Fund’s investments in fixed income securities could lose money. In addition, an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and/or an Underlying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Real Estate Securities. Just as real estate values go up and down, the value of the securities of real estate companies also fluctuates. Real estate securities, including real estate investment trusts (“REITs”), may be affected by changes in the value of the underlying properties owned by the companies and by the quality of tenants’ credit.   
 •  
 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   
 •  
 Commodity Risk. Exposure to the commodities markets may subject an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factors affecting a particular industry or commodity and international economic, political and regulatory developments. The use of leveraged commodity-linked derivatives creates an opportunity for increased return, but also creates the possibility for a greater loss.   
 •  
 Derivatives. Investments in a derivative instrument could lose more than the initial amount invested. Compared to conventional securities, derivatives can be more sensitive to changes in interest rates or to sudden fluctuations in market prices and thus the  Fund's and/or an Underlying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an Underlying Fund’s investment in MLPs is largely dependent on the MLPs being treated as partnerships for U.S. federal income tax purposes.   
 •  
 Government Issued or Guaranteed Securities, U.S. Government Securities. Bonds issued or guaranteed by a government are subject to inflation risk, price depreciation risk and default risk.   
 •  
 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an Underlying Fund to greater risk than investments in U.S. corporate debt securities.   
 •  
 Non-Investment Grade Debt Securities (“High Yield” or “Junk Bonds”). Non-investment grade debt securities involve higher volatility and higher risk of default than investment grade bonds.   
 •  
 Distressed Securities. Investments in distressed securities inherently have more credit risk than investments in non-distressed issuers. In the event that an issuer of distressed securities defaults or initiates insolvency proceedings, an Underlying Fund may lose all of its investment.    
 •  
 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   
 •  
 Asset-Backed Securities. Payment of principal and interest on asset-backed securities may be largely dependent upon the cash flows generated by the assets backing the securities and asset-backed securities may not have the benefit of any security interest in the related assets.   
 •  
 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   
 •  
 Non-U.S. and Emerging Markets Debt. The value of an investment in non-U.S. and emerging markets debt may be affected by political, economic or social conditions or foreign currency exchange rates. Prices of emerging markets debt can be severely affected not only by rising interest rates and adverse currency fluctuations, but also by the deterioration of credit quality or default by the issuer. Non-U.S. and emerging markets debt may also be subject to risk of loss because of more or less foreign government regulation, less public information and less stringent investor protections and disclosure standards.   
 •  
 Convertible Securities. Convertible securities are subject to both the credit and interest rate risks associated with fixed income securities and to the market risk associated with common stocks. Contingent convertible securities generally provide for mandatory conversion into common stock of the issuer under certain circumstances, and therefore are subject to the risk that an Underlying Fund could experience a reduced income rate and a worsened standing in the case of an issuer’s insolvency.   
 •  
 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   
 •  
 Money Market Securities (Including Commercial Paper). Prices of money market securities generally rise and fall in response to interest rate changes.   
 •  
 Asset-Backed Commercial Paper. Investment in asset-backed commercial paper is subject to the risk that insufficient proceeds from the projected cash flows of the contributed receivables are available to repay the commercial paper.   
 •  
 Repurchase Agreements. Repurchase agreements are subject to the risk that the sellers may not be able to pay the agreed-upon repurchase price on the repurchase date.   
 •  
 Yankee Bonds and Yankee CDs. Issuers of Yankee Bonds and Yankee CDs are not necessarily subject to the same regulatory requirements that apply to U.S. corporations and banks.   
 •  
 Variable and Floating Rate Securities Risk. Variable and floating rate securities generally are less sensitive to interest rate changes but may decline in value if their interest rates do not rise as much, or as quickly, as interest rates in general.   
 •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an Underlying Fund may lose money.   
 •  
 Securities of Other Investment Companies. Investments in other investment companies expose shareholders to the expenses and risks associated with the investments of an Underlying Fund as well as to the expenses and risks of the underlying investment companies.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  
 Illiquid Investments. An illiquid or less liquid investment may be difficult to sell quickly and at a fair price, which could cause an Underlying Fund to realize a loss on the investment if it was sold at a lower price than that at which it had been valued.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an Underlying Fund’s investments, result in greater market or liquidity risk or cause difficulty valuing an Underlying Fund’s portfolio instruments or achieving an Underlying Fund’s objective.   
 •  
 Financial Services Sector Risk. Certain Underlying Funds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Underlying Fund’s investments more than if the Underlying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High Portfolio Turnover Risk. Certain Underlying Funds may engage in active and frequent trading, which may result in higher portfolio turnover rates, higher transaction costs and realization of short-term capital gains that will generally be taxable to shareholders as ordinary income.   
 •  
 Active Management. Despite strategies designed to achieve the Fund’s and/or an Underlying Fund’s investment objective, the value of investments will change with market conditions, and so will the value of any investment in the Fund and/or Underlying Funds and you could lose money. The securities selected for the Fund’s and/or an Underlying Fund’s portfolio may not perform as RIM or the Underlying Fund's money managers expect Additionally, securities selected may cause the Fund and/or an Underlying Fund to underperform relative to other funds with similar investment objectives and strategies. There is no guarantee that RIM will effectively assess the Fund's and/or an Underlying Fund's portfolio characteristics and it is possible that its judgments regarding the Fund's and/or an Underlying Fund's exposures may prove incorrect. In addition, actions taken to manage Fund and/or Underlying Fund exposures, including risk, may be ineffective and/or cause the Fund and/or Underlying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and/or Underlying Fund exposures, may cause the Fund’s and/or an Underlying Fund's returns to be lower than if the Fund and/or an Underlying Fund employed a fundamental investment approach to security selection with respect to that portion of its portfolio. Additionally, index-based strategies are subject to “tracking error” risk, which is the risk that the performance of the portion of the Fund’s and/or an Underlying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and/or an Underlying Fund’s exposures. Securities selected using quantitative analysis may perform differently than analysis of their historical trends would suggest. Inputs or models may be flawed or not work as anticipated and may cause the Fund and/or an Underlying Fund to underperform other funds with similar investment objectives and strategies.   
 •  
 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   
 •  
 Large Redemptions. Certain Underlying Funds are used as investments for certain funds of funds and in asset allocation programs and may have a large percentage of their Shares owned by such funds or held in such programs. Large redemption activity could result in an Underlying Fund incurring additional costs and being forced to sell portfolio securities at a loss to meet redemptions. Large redemptions may also result in increased expense ratios, higher levels of realized capital gains or losses with respect to an Underlying Fund’s portfolio securities, higher Underlying Fund cash levels, higher brokerage commissions and other transaction costs, among other negative consequences such as reduced liquidity in an Underlying Fund’s portfolio. As a result, large redemption activity could adversely affect an Underlying Fund’s ability to conduct its investment program which, in turn, could adversely impact an Underlying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and/or an Underlying Fund’s securities, result in greater market or liquidity risk or cause difficulty valuing the Fund's and/or an Underlying Fund’s portfolio instruments or achieving the Fund's and/or an Underlying Fund’s objective.     The officers and Trustees of the Fund currently serve as officers and Trustees of the Underlying Funds. RIM currently serves as investment manager of the Fund and Underlying Funds. Therefore, conflicts may arise as those persons and RIM fulfill their fiduciary responsibilities to the Fund and to the Underlying Funds.   Please refer to the “Risks” section in the Fund’s Prospectus for further information.  </t>
        </is>
      </c>
    </row>
    <row r="22">
      <c r="A22" s="4" t="inlineStr">
        <is>
          <t>Risk Lose Money [Text]</t>
        </is>
      </c>
      <c r="B22" s="4" t="inlineStr">
        <is>
          <t>rr_RiskLoseMoney</t>
        </is>
      </c>
      <c r="C22" s="4" t="inlineStr">
        <is>
          <t>An investment in the Fund, like any investment, has risks. The value of the Fund fluctuates and you could lose mone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bar chart illustrates the risks of investing in the Fund by showing the performance of the Fund since the beginning of the Fund’s operation.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index returns that measure broad market performance. The Fund is a fund of funds that invests in a variety of asset classes. Therefore, no single index provides an appropriate basis for comparison. For reference purposes, the indexes presented in the chart below have characteristics that represent the largest of these asset classes. The Russell 1000® Index includes the 1,000 largest companies in the Russell 3000® Index. The MSCI World ex USA Index (Net) is a free float-adjusted market capitalization weighted index that is designed to measure the equity market performance of developed markets. The MSCI World ex USA Index (Net) consists of 22 developed market country indexes.  Past performance is no indication of future results.  </t>
        </is>
      </c>
    </row>
    <row r="25">
      <c r="A25" s="4" t="inlineStr">
        <is>
          <t>Performance Information Illustrates Variability of Returns [Text]</t>
        </is>
      </c>
      <c r="B25" s="4" t="inlineStr">
        <is>
          <t>rr_PerformanceInformationIllustratesVariabilityOfReturns</t>
        </is>
      </c>
      <c r="C25" s="4" t="inlineStr">
        <is>
          <t>The table accompanying the bar chart further illustrates the risks of investing in the Fund by showing how the Fund’s average annual total returns for the periods shown compare with index returns that measure broad market performance.</t>
        </is>
      </c>
    </row>
    <row r="26">
      <c r="A26" s="4" t="inlineStr">
        <is>
          <t>Performance Past Does Not Indicate Future [Text]</t>
        </is>
      </c>
      <c r="B26" s="4" t="inlineStr">
        <is>
          <t>rr_PerformancePastDoesNotIndicateFuture</t>
        </is>
      </c>
      <c r="C26" s="4" t="inlineStr">
        <is>
          <t>Past performance is no indication of future results.</t>
        </is>
      </c>
    </row>
    <row r="27">
      <c r="A27" s="4" t="inlineStr">
        <is>
          <t>Bar Chart [Heading]</t>
        </is>
      </c>
      <c r="B27" s="4" t="inlineStr">
        <is>
          <t>rr_BarChartHeading</t>
        </is>
      </c>
      <c r="C27" s="4" t="inlineStr">
        <is>
          <t xml:space="preserve"> Calendar Year Total Returns </t>
        </is>
      </c>
    </row>
    <row r="28">
      <c r="A28" s="4" t="inlineStr">
        <is>
          <t>Bar Chart Closing [Text Block]</t>
        </is>
      </c>
      <c r="B28" s="4" t="inlineStr">
        <is>
          <t>rr_BarChartClosingTextBlock</t>
        </is>
      </c>
      <c r="C28" s="4" t="inlineStr">
        <is>
          <t>Highest Quarterly Return: 13.76% (2Q/20) Lowest Quarterly Return: (18.87)% (1Q/20)</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Closing [Text Block]</t>
        </is>
      </c>
      <c r="B30" s="4" t="inlineStr">
        <is>
          <t>rr_PerformanceTableClosingTextBlock</t>
        </is>
      </c>
      <c r="C30" s="4" t="inlineStr">
        <is>
          <t>Frank Russell Company is the source and owner of the trademarks, service marks and copyrights related to the Russell Indexes. Russell® is a trademark of Frank Russell Company.</t>
        </is>
      </c>
    </row>
    <row r="31">
      <c r="A31" s="4" t="inlineStr">
        <is>
          <t>Balanced Strategy Fund | Balanced Strategy Fund</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Advisory Fee</t>
        </is>
      </c>
      <c r="B34" s="4" t="inlineStr">
        <is>
          <t>rr_ManagementFeesOverAssets</t>
        </is>
      </c>
      <c r="C34" s="4" t="inlineStr">
        <is>
          <t>0.20%</t>
        </is>
      </c>
      <c r="D34" s="4" t="inlineStr">
        <is>
          <t>[1]</t>
        </is>
      </c>
    </row>
    <row r="35">
      <c r="A35" s="4" t="inlineStr">
        <is>
          <t>Distribution (12b-1) Fees</t>
        </is>
      </c>
      <c r="B35" s="4" t="inlineStr">
        <is>
          <t>rr_DistributionAndService12b1FeesOverAssets</t>
        </is>
      </c>
      <c r="C35" s="4" t="inlineStr">
        <is>
          <t xml:space="preserve">none
				</t>
        </is>
      </c>
      <c r="D35" s="4" t="inlineStr">
        <is>
          <t>[1]</t>
        </is>
      </c>
    </row>
    <row r="36">
      <c r="A36" s="4" t="inlineStr">
        <is>
          <t>Other Expenses</t>
        </is>
      </c>
      <c r="B36" s="4" t="inlineStr">
        <is>
          <t>rr_OtherExpensesOverAssets</t>
        </is>
      </c>
      <c r="C36" s="4" t="inlineStr">
        <is>
          <t>0.13%</t>
        </is>
      </c>
      <c r="D36" s="4" t="inlineStr">
        <is>
          <t>[1]</t>
        </is>
      </c>
    </row>
    <row r="37">
      <c r="A37" s="4" t="inlineStr">
        <is>
          <t>Acquired (Underlying) Fund Fees and Expenses</t>
        </is>
      </c>
      <c r="B37" s="4" t="inlineStr">
        <is>
          <t>rr_AcquiredFundFeesAndExpensesOverAssets</t>
        </is>
      </c>
      <c r="C37" s="4" t="inlineStr">
        <is>
          <t>0.81%</t>
        </is>
      </c>
      <c r="D37" s="4" t="inlineStr">
        <is>
          <t>[1]</t>
        </is>
      </c>
    </row>
    <row r="38">
      <c r="A38" s="4" t="inlineStr">
        <is>
          <t>Total Annual Fund Operating Expenses</t>
        </is>
      </c>
      <c r="B38" s="4" t="inlineStr">
        <is>
          <t>rr_ExpensesOverAssets</t>
        </is>
      </c>
      <c r="C38" s="4" t="inlineStr">
        <is>
          <t>1.14%</t>
        </is>
      </c>
      <c r="D38" s="4" t="inlineStr">
        <is>
          <t>[1]</t>
        </is>
      </c>
    </row>
    <row r="39">
      <c r="A39" s="4" t="inlineStr">
        <is>
          <t>Less Fee Waivers and Expense Reimbursements</t>
        </is>
      </c>
      <c r="B39" s="4" t="inlineStr">
        <is>
          <t>rr_FeeWaiverOrReimbursementOverAssets</t>
        </is>
      </c>
      <c r="C39" s="4" t="inlineStr">
        <is>
          <t>(0.19%)</t>
        </is>
      </c>
      <c r="D39" s="4" t="inlineStr">
        <is>
          <t>[1]</t>
        </is>
      </c>
    </row>
    <row r="40">
      <c r="A40" s="4" t="inlineStr">
        <is>
          <t>Net Annual Fund Operating Expenses</t>
        </is>
      </c>
      <c r="B40" s="4" t="inlineStr">
        <is>
          <t>rr_NetExpensesOverAssets</t>
        </is>
      </c>
      <c r="C40" s="4" t="inlineStr">
        <is>
          <t>0.95%</t>
        </is>
      </c>
      <c r="D40" s="4" t="inlineStr">
        <is>
          <t>[1]</t>
        </is>
      </c>
    </row>
    <row r="41">
      <c r="A41" s="4" t="inlineStr">
        <is>
          <t>1 Year</t>
        </is>
      </c>
      <c r="B41" s="4" t="inlineStr">
        <is>
          <t>rr_ExpenseExampleYear01</t>
        </is>
      </c>
      <c r="C41" s="5" t="n">
        <v>97</v>
      </c>
    </row>
    <row r="42">
      <c r="A42" s="4" t="inlineStr">
        <is>
          <t>3 Years</t>
        </is>
      </c>
      <c r="B42" s="4" t="inlineStr">
        <is>
          <t>rr_ExpenseExampleYear03</t>
        </is>
      </c>
      <c r="C42" s="6" t="n">
        <v>343</v>
      </c>
    </row>
    <row r="43">
      <c r="A43" s="4" t="inlineStr">
        <is>
          <t>5 Years</t>
        </is>
      </c>
      <c r="B43" s="4" t="inlineStr">
        <is>
          <t>rr_ExpenseExampleYear05</t>
        </is>
      </c>
      <c r="C43" s="6" t="n">
        <v>609</v>
      </c>
    </row>
    <row r="44">
      <c r="A44" s="4" t="inlineStr">
        <is>
          <t>10 Years</t>
        </is>
      </c>
      <c r="B44" s="4" t="inlineStr">
        <is>
          <t>rr_ExpenseExampleYear10</t>
        </is>
      </c>
      <c r="C44" s="5" t="n">
        <v>1369</v>
      </c>
    </row>
    <row r="45">
      <c r="A45" s="4" t="inlineStr">
        <is>
          <t>2011</t>
        </is>
      </c>
      <c r="B45" s="4" t="inlineStr">
        <is>
          <t>rr_AnnualReturn2011</t>
        </is>
      </c>
      <c r="C45" s="4" t="inlineStr">
        <is>
          <t>(2.40%)</t>
        </is>
      </c>
    </row>
    <row r="46">
      <c r="A46" s="4" t="inlineStr">
        <is>
          <t>2012</t>
        </is>
      </c>
      <c r="B46" s="4" t="inlineStr">
        <is>
          <t>rr_AnnualReturn2012</t>
        </is>
      </c>
      <c r="C46" s="4" t="inlineStr">
        <is>
          <t>12.95%</t>
        </is>
      </c>
    </row>
    <row r="47">
      <c r="A47" s="4" t="inlineStr">
        <is>
          <t>2013</t>
        </is>
      </c>
      <c r="B47" s="4" t="inlineStr">
        <is>
          <t>rr_AnnualReturn2013</t>
        </is>
      </c>
      <c r="C47" s="4" t="inlineStr">
        <is>
          <t>12.43%</t>
        </is>
      </c>
    </row>
    <row r="48">
      <c r="A48" s="4" t="inlineStr">
        <is>
          <t>2014</t>
        </is>
      </c>
      <c r="B48" s="4" t="inlineStr">
        <is>
          <t>rr_AnnualReturn2014</t>
        </is>
      </c>
      <c r="C48" s="4" t="inlineStr">
        <is>
          <t>4.61%</t>
        </is>
      </c>
    </row>
    <row r="49">
      <c r="A49" s="4" t="inlineStr">
        <is>
          <t>2015</t>
        </is>
      </c>
      <c r="B49" s="4" t="inlineStr">
        <is>
          <t>rr_AnnualReturn2015</t>
        </is>
      </c>
      <c r="C49" s="4" t="inlineStr">
        <is>
          <t>(2.30%)</t>
        </is>
      </c>
    </row>
    <row r="50">
      <c r="A50" s="4" t="inlineStr">
        <is>
          <t>2016</t>
        </is>
      </c>
      <c r="B50" s="4" t="inlineStr">
        <is>
          <t>rr_AnnualReturn2016</t>
        </is>
      </c>
      <c r="C50" s="4" t="inlineStr">
        <is>
          <t>9.05%</t>
        </is>
      </c>
    </row>
    <row r="51">
      <c r="A51" s="4" t="inlineStr">
        <is>
          <t>2017</t>
        </is>
      </c>
      <c r="B51" s="4" t="inlineStr">
        <is>
          <t>rr_AnnualReturn2017</t>
        </is>
      </c>
      <c r="C51" s="4" t="inlineStr">
        <is>
          <t>12.00%</t>
        </is>
      </c>
    </row>
    <row r="52">
      <c r="A52" s="4" t="inlineStr">
        <is>
          <t>2018</t>
        </is>
      </c>
      <c r="B52" s="4" t="inlineStr">
        <is>
          <t>rr_AnnualReturn2018</t>
        </is>
      </c>
      <c r="C52" s="4" t="inlineStr">
        <is>
          <t>(6.80%)</t>
        </is>
      </c>
    </row>
    <row r="53">
      <c r="A53" s="4" t="inlineStr">
        <is>
          <t>2019</t>
        </is>
      </c>
      <c r="B53" s="4" t="inlineStr">
        <is>
          <t>rr_AnnualReturn2019</t>
        </is>
      </c>
      <c r="C53" s="4" t="inlineStr">
        <is>
          <t>16.45%</t>
        </is>
      </c>
    </row>
    <row r="54">
      <c r="A54" s="4" t="inlineStr">
        <is>
          <t>2020</t>
        </is>
      </c>
      <c r="B54" s="4" t="inlineStr">
        <is>
          <t>rr_AnnualReturn2020</t>
        </is>
      </c>
      <c r="C54" s="4" t="inlineStr">
        <is>
          <t>7.65%</t>
        </is>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3.76%</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8.87%)</t>
        </is>
      </c>
    </row>
    <row r="61">
      <c r="A61" s="4" t="inlineStr">
        <is>
          <t>1 Year</t>
        </is>
      </c>
      <c r="B61" s="4" t="inlineStr">
        <is>
          <t>rr_AverageAnnualReturnYear01</t>
        </is>
      </c>
      <c r="C61" s="4" t="inlineStr">
        <is>
          <t>7.65%</t>
        </is>
      </c>
    </row>
    <row r="62">
      <c r="A62" s="4" t="inlineStr">
        <is>
          <t>5 Years</t>
        </is>
      </c>
      <c r="B62" s="4" t="inlineStr">
        <is>
          <t>rr_AverageAnnualReturnYear05</t>
        </is>
      </c>
      <c r="C62" s="4" t="inlineStr">
        <is>
          <t>7.37%</t>
        </is>
      </c>
    </row>
    <row r="63">
      <c r="A63" s="4" t="inlineStr">
        <is>
          <t>10 Years</t>
        </is>
      </c>
      <c r="B63" s="4" t="inlineStr">
        <is>
          <t>rr_AverageAnnualReturnYear10</t>
        </is>
      </c>
      <c r="C63" s="4" t="inlineStr">
        <is>
          <t>6.10%</t>
        </is>
      </c>
    </row>
    <row r="64">
      <c r="A64" s="4" t="inlineStr">
        <is>
          <t>Balanced Strategy Fund | Bloomberg Barclays U.S. Aggregate Bond Index (reflects no deduction for fees, expenses or taxes)</t>
        </is>
      </c>
    </row>
    <row r="65">
      <c r="A65" s="3" t="inlineStr">
        <is>
          <t>Risk/Return:</t>
        </is>
      </c>
      <c r="B65" s="4" t="inlineStr">
        <is>
          <t>rr_RiskReturnAbstract</t>
        </is>
      </c>
    </row>
    <row r="66">
      <c r="A66" s="4" t="inlineStr">
        <is>
          <t>1 Year</t>
        </is>
      </c>
      <c r="B66" s="4" t="inlineStr">
        <is>
          <t>rr_AverageAnnualReturnYear01</t>
        </is>
      </c>
      <c r="C66" s="4" t="inlineStr">
        <is>
          <t>7.51%</t>
        </is>
      </c>
    </row>
    <row r="67">
      <c r="A67" s="4" t="inlineStr">
        <is>
          <t>5 Years</t>
        </is>
      </c>
      <c r="B67" s="4" t="inlineStr">
        <is>
          <t>rr_AverageAnnualReturnYear05</t>
        </is>
      </c>
      <c r="C67" s="4" t="inlineStr">
        <is>
          <t>4.44%</t>
        </is>
      </c>
    </row>
    <row r="68">
      <c r="A68" s="4" t="inlineStr">
        <is>
          <t>10 Years</t>
        </is>
      </c>
      <c r="B68" s="4" t="inlineStr">
        <is>
          <t>rr_AverageAnnualReturnYear10</t>
        </is>
      </c>
      <c r="C68" s="4" t="inlineStr">
        <is>
          <t>3.84%</t>
        </is>
      </c>
    </row>
    <row r="69">
      <c r="A69" s="4" t="inlineStr">
        <is>
          <t>Balanced Strategy Fund | Russell 1000® Index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20.96%</t>
        </is>
      </c>
    </row>
    <row r="72">
      <c r="A72" s="4" t="inlineStr">
        <is>
          <t>5 Years</t>
        </is>
      </c>
      <c r="B72" s="4" t="inlineStr">
        <is>
          <t>rr_AverageAnnualReturnYear05</t>
        </is>
      </c>
      <c r="C72" s="4" t="inlineStr">
        <is>
          <t>15.60%</t>
        </is>
      </c>
    </row>
    <row r="73">
      <c r="A73" s="4" t="inlineStr">
        <is>
          <t>10 Years</t>
        </is>
      </c>
      <c r="B73" s="4" t="inlineStr">
        <is>
          <t>rr_AverageAnnualReturnYear10</t>
        </is>
      </c>
      <c r="C73" s="4" t="inlineStr">
        <is>
          <t>14.01%</t>
        </is>
      </c>
    </row>
    <row r="74">
      <c r="A74" s="4" t="inlineStr">
        <is>
          <t>Balanced Strategy Fund | MSCI World ex USA Index (net of tax on dividends from foreign holdings) (reflects no deduction for fees or expenses)</t>
        </is>
      </c>
    </row>
    <row r="75">
      <c r="A75" s="3" t="inlineStr">
        <is>
          <t>Risk/Return:</t>
        </is>
      </c>
      <c r="B75" s="4" t="inlineStr">
        <is>
          <t>rr_RiskReturnAbstract</t>
        </is>
      </c>
    </row>
    <row r="76">
      <c r="A76" s="4" t="inlineStr">
        <is>
          <t>1 Year</t>
        </is>
      </c>
      <c r="B76" s="4" t="inlineStr">
        <is>
          <t>rr_AverageAnnualReturnYear01</t>
        </is>
      </c>
      <c r="C76" s="4" t="inlineStr">
        <is>
          <t>7.59%</t>
        </is>
      </c>
    </row>
    <row r="77">
      <c r="A77" s="4" t="inlineStr">
        <is>
          <t>5 Years</t>
        </is>
      </c>
      <c r="B77" s="4" t="inlineStr">
        <is>
          <t>rr_AverageAnnualReturnYear05</t>
        </is>
      </c>
      <c r="C77" s="4" t="inlineStr">
        <is>
          <t>7.64%</t>
        </is>
      </c>
    </row>
    <row r="78">
      <c r="A78" s="4" t="inlineStr">
        <is>
          <t>10 Years</t>
        </is>
      </c>
      <c r="B78" s="4" t="inlineStr">
        <is>
          <t>rr_AverageAnnualReturnYear10</t>
        </is>
      </c>
      <c r="C78" s="4" t="inlineStr">
        <is>
          <t>5.19%</t>
        </is>
      </c>
    </row>
    <row r="79"/>
    <row r="80">
      <c r="A80" s="4" t="inlineStr">
        <is>
          <t>[1]</t>
        </is>
      </c>
      <c r="B80" s="4" t="inlineStr">
        <is>
          <t>“Total Annual Fund Operating Expenses” and “Net Annual Fund Operating Expenses” have been restated to reflect the proportionate share of the expenses of the Underlying Funds in which the Fund invests.Until April 30, 2022, RIM has contractually agreed to waive up to the full amount of its 0.20% advisory fee and then to reimburse the Fund for other direct Fund-level expenses to the extent that direct Fund-level expenses exceed 0.14% of the average daily net assets of the Fund on an annual basis. Direct Fund-level expenses do not include infrequent and/or unusual expenses or the expenses of other investment companies in which the Fund invests, including the Underlying Funds, which are borne indirectly by the Fund. This waiver and reimbursement may not be terminated during the relevant period except with Board approval.</t>
        </is>
      </c>
    </row>
  </sheetData>
  <mergeCells count="3">
    <mergeCell ref="C1:D1"/>
    <mergeCell ref="A79:C79"/>
    <mergeCell ref="B80:C8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Growth Strategy Fund</t>
        </is>
      </c>
    </row>
    <row r="3">
      <c r="A3" s="4" t="inlineStr">
        <is>
          <t>Growth Strategy Fund</t>
        </is>
      </c>
    </row>
    <row r="4">
      <c r="A4" s="4" t="inlineStr">
        <is>
          <t>Investment Objective</t>
        </is>
      </c>
    </row>
    <row r="5">
      <c r="A5" s="4" t="inlineStr">
        <is>
          <t xml:space="preserve">The Fund seeks to provide high long term capital appreciation, </t>
        </is>
      </c>
    </row>
    <row r="6">
      <c r="A6" s="4" t="inlineStr">
        <is>
          <t>and as a secondary objective, current income.</t>
        </is>
      </c>
    </row>
    <row r="7">
      <c r="A7" s="4" t="inlineStr">
        <is>
          <t>Fees and Expenses of the Fund</t>
        </is>
      </c>
    </row>
    <row r="8">
      <c r="A8" s="4" t="inlineStr">
        <is>
          <t>The following tables describe the fees and expenses that you may pay if you buy and hold Shares of the Fund. The fees and expenses shown in this section do not reflect any Insurance Company Separate Account or Policy charges. Thosecharges, if included, would have increased overall fees and expenses. Please refer to your account or policy documents for a description of those fees and expenses. Please see the Expense Notes section of the Fund’s Prospectus for further information regarding expenses of the Fund.</t>
        </is>
      </c>
    </row>
    <row r="9">
      <c r="A9" s="4" t="inlineStr">
        <is>
          <t xml:space="preserve"> Shareholder Fees (fees paid directly from your investment) </t>
        </is>
      </c>
    </row>
    <row r="10">
      <c r="A10" s="4" t="inlineStr">
        <is>
          <t>Annual Fund Operating Expenses (expenses that you pay each year as a percentage of the value of your investment)</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aking into account fee waivers/reimbursements in year 1 only). This example does not reflect any Insurance Company Separate Account or Policy charges. If it did, the costs shown would have been higher. Although your actual costs may be higher or lower, under these assumptions your costs would be: </t>
        </is>
      </c>
    </row>
    <row r="13">
      <c r="A13" s="4" t="inlineStr">
        <is>
          <t xml:space="preserve"> Portfolio Turnover </t>
        </is>
      </c>
    </row>
    <row r="14">
      <c r="A14" s="4" t="inlineStr">
        <is>
          <t xml:space="preserve">  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6% of the average value of its portfolio. Portfolio turnover rates for the Underlying Funds are available in the Prospectus for the Underlying Funds.  </t>
        </is>
      </c>
    </row>
    <row r="15">
      <c r="A15" s="4" t="inlineStr">
        <is>
          <t xml:space="preserve"> Investments, Risks and Performance Principal Investment Strategies of the Fund</t>
        </is>
      </c>
    </row>
    <row r="16">
      <c r="A16" s="4" t="inlineStr">
        <is>
          <t>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LLC (“RIM”),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21 is 74% to equity, 11% to fixed income, 10% to multi-asset and 5%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The Underlying Funds employ a multi-manager approach whereby most assets of the Underlying Funds are allocated to the strategies of different unaffiliated money managers. RIM considers this Fund to be a “growth” fund due to its investment objective and asset allocation to equity and alternative Underlying Funds. In addition to investing in the Underlying Funds, RIM may directly manage Fund assets and utilizes quantitative and/or rules-based processes and qualitative analysis to assess Fund characteristics and invest in securities and instruments which provide the desired exposures. In connection with these investment strategies, the Fund may invest in derivative instruments and may use derivatives to take both long and short positions.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  RIM may modify the target allocation for any Fund, including changes to the Underlying Funds in which a Fund invests, from time to time. RIM’s allocation decisions are generally based on RIM’s outlook on the business and economic cycle, relative market valuations and market sentiment. A Fund’s actual allocation may vary from the target strategic asset allocation at any point in time (1) due to market movements, (2) by up to +/- 5% at the equity, fixed income, multi-asset or alternative category level based on RIM’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 The Fund’s target strategic asset allocation, range of variance from the target strategic asset allocation and the Underlying Funds in which the Fund may invest may be changed from time to time without shareholder notice or approval.  Please refer to the “Investment Objective and Investment Strategies” section in the Fund’s Prospectus for further information.</t>
        </is>
      </c>
    </row>
    <row r="17">
      <c r="A17" s="4" t="inlineStr">
        <is>
          <t xml:space="preserve"> Principal Risks of Investing in the Fund </t>
        </is>
      </c>
    </row>
    <row r="18">
      <c r="A18" s="4" t="inlineStr">
        <is>
          <t xml:space="preserve"> An investment in the Fund, like any investment, has risks. The value of the Fund fluctuates and you could lose money. The principal risks of investing in the Fund are those associated with:  
• 
Investing in Affiliated Underlying Funds. The assets of the Fund are invested principally in Shares of the Underlying Funds, and the investment performance of the Fund is directly related to the investment performance of the Underlying Funds in which it invests. RIM is the investment adviser for both the Fund and the Underlying Funds and may be deemed to have a conflict of interest in determining the allocation of the Fund to the Underlying Funds.  
• 
Asset Allocation. Neither the Fund nor RIM can offer any assurance that the asset allocation of the Fund will either maximize returns or minimize risks. Nor can the Fund or RIM offer assurance that a recommended allocation will be the appropriate allocation in all circumstances for every investor. The value of your investment may decrease if RIM’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    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 In addition, certain principal risks associated with investing in the Underlying Funds and, indirectly, the Fund are also principal risks associated with investing in the Fund due to RIM's direct management of Fund assets.  
• 
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  
• 
Fixed Income Securities. Prices of fixed income securities generally rise and fall in response to, among other things, interest rate changes. Volatility in interest rates and in fixed income markets may increase the risk that an Underlying Fund’s investments in fixed income securities could lose money. In addition, an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and/or an Underlying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Real Estate Securities. Just as real estate values go up and down, the value of the securities of real estate companies also fluctuates. Real estate securities, including real estate investment trusts (“REITs”), may be affected by changes in the value of the underlying properties owned by the companies and by the quality of tenants’ credit.  
• 
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  
• 
Commodity Risk. Exposure to the commodities markets may subject an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factors affecting a particular industry or commodity and international economic, political and regulatory developments. The use of leveraged commodity-linked derivatives creates an opportunity for increased return, but also creates the possibility for a greater loss.  
• 
Derivatives. Investments in a derivative instrument could lose more than the initial amount invested. Compared to conventional securities, derivatives can be more sensitive to changes in interest rates or to sudden fluctuations in market prices and thus the  Fund's and/or an Underlying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an Underlying Fund’s investment in MLPs is largely dependent on the MLPs being treated as partnerships for U.S. federal income tax purposes.  
• 
Government Issued or Guaranteed Securities, U.S. Government Securities. Bonds issued or guaranteed by a government are subject to inflation risk, price depreciation risk and default risk.  
• 
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an Underlying Fund to greater risk than investments in U.S. corporate debt securities.  
• 
Non-Investment Grade Debt Securities (“High Yield” or “Junk Bonds”). Non-investment grade debt securities involve higher volatility and higher risk of default than investment grade bonds.  
• 
Distressed Securities. Investments in distressed securities inherently have more credit risk than investments in non-distressed issuers. In the event that an issuer of distressed securities defaults or initiates insolvency proceedings, an Underlying Fund may lose all of its investment.  
• 
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  
• 
Asset-Backed Securities. Payment of principal and interest on asset-backed securities may be largely dependent upon the cash flows generated by the assets backing the securities and asset-backed securities may not have the benefit of any security interest in the related assets.  
• 
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  
• 
Non-U.S. and Emerging Markets Debt. The value of an investment in non-U.S. and emerging markets debt may be affected by political, economic or social conditions or foreign currency exchange rates. Prices of emerging markets debt can be severely affected not only by rising interest rates and adverse currency fluctuations, but also by the deterioration of credit quality or default by the issuer. Non-U.S. and emerging markets debt may also be subject to risk of loss because of more or less foreign government regulation, less public information and less stringent investor protections and disclosure standards.  
• 
Convertible Securities. Convertible securities are subject to both the credit and interest rate risks associated with fixed income securities and to the market risk associated with common stocks. Contingent convertible securities generally provide for mandatory conversion into common stock of the issuer under certain circumstances, and therefore are subject to the risk that an Underlying Fund could experience a reduced income rate and a worsened standing in the case of an issuer’s insolvency.  
• 
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    
• 
Money Market Securities (Including Commercial Paper). Prices of money market securities generally rise and fall in response to interest rate changes.  
• 
Asset-Backed Commercial Paper. Investment in asset-backed commercial paper is subject to the risk that insufficient proceeds from the projected cash flows of the contributed receivables are available to repay the commercial paper.  
• 
Repurchase Agreements. Repurchase agreements are subject to the risk that the sellers may not be able to pay the agreed-upon repurchase price on the repurchase date.  
• 
Yankee Bonds and Yankee CDs. Issuers of Yankee Bonds and Yankee CDs are not necessarily subject to the same regulatory requirements that apply to U.S. corporations and banks.  
• 
Securities of Other Investment Companies. Investments in other investment companies expose shareholders to the expenses and risks associated with the investments of an Underlying Fund as well as to the expenses and risks of the underlying investment companies.  
• 
Variable and Floating Rate Securities Risk. Variable and floating rate securities generally are less sensitive to interest rate changes but may decline in value if their interest rates do not rise as much, or as quickly, as interest rates in general.  
•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an Underlying Fund may lose money.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 
Illiquid Investments. An illiquid or less liquid investment may be difficult to sell quickly and at a fair price, which could cause an Underlying Fund to realize a loss on the investment if it was sold at a lower price than that at which it had been valued.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an Underlying Fund’s investments, result in greater market or liquidity risk or cause difficulty valuing an Underlying Fund’s portfolio instruments or achieving an Underlying Fund’s objective.  
• 
Financial Services Sector Risk. Certain Underlying Funds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Underlying Fund’s investments more than if the Underlying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High Portfolio Turnover Risk. Certain Underlying Funds may engage in active and frequent trading, which may result in higher portfolio turnover rates, higher transaction costs and realization of short-term capital gains that will generally be taxable to shareholders as ordinary income.  
• 
Active Management. Despite strategies designed to achieve the Fund’s and/or an Underlying Fund’s investment objective, the value of investments will change with market conditions, and so will the value of any investment in the Fund and/or Underlying Funds and you could lose money. The securities selected for the Fund’s and/or an Underlying Fund’s portfolio may not perform as RIM or the Underlying Fund's money managers expect Additionally, securities selected may cause the Fund and/or an Underlying Fund to underperform relative to other    
funds with similar investment objectives and strategies. There is no guarantee that RIM will effectively assess the Fund's and/or an Underlying Fund's portfolio characteristics and it is possible that its judgments regarding the Fund's and/or an Underlying Fund's exposures may prove incorrect. In addition, actions taken to manage Fund and/or Underlying Fund exposures, including risk, may be ineffective and/or cause the Fund and/or Underlying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and/or Underlying Fund exposures, may cause the Fund’s and/or an Underlying Fund's returns to be lower than if the Fund and/or an Underlying Fund employed a fundamental investment approach to security selection with respect to that portion of its portfolio. Additionally, index-based strategies are subject to “tracking error” risk, which is the risk that the performance of the portion of the Fund’s and/or an Underlying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and/or an Underlying Fund’s exposures. Securities selected using quantitative analysis may perform differently than analysis of their historical trends would suggest. Inputs or models may be flawed or not work as anticipated and may cause the Fund and/or an Underlying Fund to underperform other funds with similar investment objectives and strategies.  
• 
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  
• 
Large Redemptions. Certain Underlying Funds are used as investments for certain funds of funds and in asset allocation programs and may have a large percentage of their Shares owned by such funds or held in such programs. Large redemption activity could result in an Underlying Fund incurring additional costs and being forced to sell portfolio securities at a loss to meet redemptions. Large redemptions may also result in increased expense ratios, higher levels of realized capital gains or losses with respect to an Underlying Fund’s portfolio securities, higher Underlying Fund cash levels, higher brokerage commissions and other transaction costs, among other negative consequences such as reduced liquidity in an Underlying Fund’s portfolio. As a result, large redemption activity could adversely affect an Underlying Fund’s ability to conduct its investment program which, in turn, could adversely impact an Underlying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and/or an Underlying Fund’s securities, result in greater market or liquidity risk or cause difficulty valuing the Fund's and/or an Underlying Fund’s portfolio instruments or achieving the Fund's and/or an Underlying Fund’s objective.    The officers and Trustees of the Fund currently serve as officers and Trustees of the Underlying Funds. RIM currently serves as investment manager of the Fund and Underlying Funds. Therefore, conflicts may arise as those persons and RIM fulfill their fiduciary responsibilities to the Fund and to the Underlying Funds.  Please refer to the “Risks” section in the Fund’s Prospectus for further information. </t>
        </is>
      </c>
    </row>
    <row r="19">
      <c r="A19" s="4" t="inlineStr">
        <is>
          <t xml:space="preserve"> Performance </t>
        </is>
      </c>
    </row>
    <row r="20">
      <c r="A20" s="4" t="inlineStr">
        <is>
          <t xml:space="preserve"> The following bar chart illustrates the risks of investing in the Fund by showing the performance of the Fund since the beginning of the Fund’s operation.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index returns that measure broad market performance. The Fund is a fund of funds that invests in a variety of asset classes. Therefore, no single index provides an appropriate basis for comparison. For reference purposes, the indexes presented in the chart below have characteristics that represent the largest of these asset classes. The Bloomberg Barclays U.S. Aggregate Bond Index is an index, with income reinvested, generally representative of intermediate-term government bonds, investment grade corporate debt securities and mortgage-backed securities. The MSCI World ex USA Index (Net) is a free float-adjusted market capitalization weighted index that is designed to measure the equity market performance of developed markets. The MSCI World ex USA Index (Net) consists of 22 developed market country indexes. Past performance is no indication of future results.  </t>
        </is>
      </c>
    </row>
    <row r="21">
      <c r="A21" s="4" t="inlineStr">
        <is>
          <t xml:space="preserve"> Calendar Year Total Returns </t>
        </is>
      </c>
    </row>
    <row r="22">
      <c r="A22" s="4" t="inlineStr">
        <is>
          <t xml:space="preserve">Highest Quarterly Return: 16.36% (2Q/20) Lowest Quarterly Return: (21.87)% (1Q/20) </t>
        </is>
      </c>
    </row>
    <row r="23">
      <c r="A23" s="4" t="inlineStr">
        <is>
          <t xml:space="preserve"> Average annual total returns for the periods ended December 31, 2020 </t>
        </is>
      </c>
    </row>
    <row r="24">
      <c r="A24" s="4" t="inlineStr">
        <is>
          <t>Frank Russell Company is the source and owner of the trademarks, service marks and copyrights related to the Russell Indexes. Russell® is a trademark of Frank Russell Company.</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Shareholder Fees</t>
        </is>
      </c>
      <c r="B1" s="2" t="inlineStr">
        <is>
          <t>May 01, 2021USD ($)</t>
        </is>
      </c>
    </row>
    <row r="2">
      <c r="A2" s="4" t="inlineStr">
        <is>
          <t>Growth Strategy Fund | Growth Strategy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Growth Strategy Fund - Growth Strategy Fund</t>
        </is>
      </c>
      <c r="B1" s="2" t="inlineStr">
        <is>
          <t>May 01, 2021</t>
        </is>
      </c>
      <c r="C1" s="2" t="inlineStr">
        <is>
          <t>[1]</t>
        </is>
      </c>
    </row>
    <row r="2">
      <c r="A2" s="3" t="inlineStr">
        <is>
          <t>Operating Expenses:</t>
        </is>
      </c>
    </row>
    <row r="3">
      <c r="A3" s="4" t="inlineStr">
        <is>
          <t>Management Fees (as a percentage of Assets)</t>
        </is>
      </c>
      <c r="B3" s="4" t="inlineStr">
        <is>
          <t>0.20%</t>
        </is>
      </c>
    </row>
    <row r="4">
      <c r="A4" s="4" t="inlineStr">
        <is>
          <t>Distribution and Service (12b-1) Fees</t>
        </is>
      </c>
      <c r="B4" s="4" t="inlineStr">
        <is>
          <t xml:space="preserve">none
				</t>
        </is>
      </c>
    </row>
    <row r="5">
      <c r="A5" s="4" t="inlineStr">
        <is>
          <t>Other Expenses (as a percentage of Assets):</t>
        </is>
      </c>
      <c r="B5" s="4" t="inlineStr">
        <is>
          <t>0.13%</t>
        </is>
      </c>
    </row>
    <row r="6">
      <c r="A6" s="4" t="inlineStr">
        <is>
          <t>Acquired Fund Fees and Expenses</t>
        </is>
      </c>
      <c r="B6" s="4" t="inlineStr">
        <is>
          <t>0.86%</t>
        </is>
      </c>
    </row>
    <row r="7">
      <c r="A7" s="4" t="inlineStr">
        <is>
          <t>Expenses (as a percentage of Assets)</t>
        </is>
      </c>
      <c r="B7" s="4" t="inlineStr">
        <is>
          <t>1.19%</t>
        </is>
      </c>
    </row>
    <row r="8">
      <c r="A8" s="4" t="inlineStr">
        <is>
          <t>Fee Waiver or Reimbursement</t>
        </is>
      </c>
      <c r="B8" s="4" t="inlineStr">
        <is>
          <t>(0.18%)</t>
        </is>
      </c>
    </row>
    <row r="9">
      <c r="A9" s="4" t="inlineStr">
        <is>
          <t>Net Expenses (as a percentage of Assets)</t>
        </is>
      </c>
      <c r="B9" s="4" t="inlineStr">
        <is>
          <t>1.01%</t>
        </is>
      </c>
    </row>
    <row r="10"/>
    <row r="11">
      <c r="A11" s="4" t="inlineStr">
        <is>
          <t>[1]</t>
        </is>
      </c>
      <c r="B11" s="4" t="inlineStr">
        <is>
          <t>“Total Annual Fund Operating Expenses” and “Net Annual Fund Operating Expenses” have been restated to reflect the proportionate share of the expenses of the Underlying Funds in which the Fund invests.Until April 30, 2022, RIM has contractually agreed to waive up to the full amount of its 0.20% advisory fee and then to reimburse the Fund for other direct Fund-level expenses to the extent that direct Fund-level expenses exceed 0.15% of the average daily net assets of the Fund on an annual basis. Direct Fund-level expenses do not include infrequent and/or unusual expenses or the expenses of other investment companies in which the Fund invests, including the Underlying Funds, which are borne indirectly by the Fund. This waiver and reimbursement may not be terminated during the relevant period except with Board approval.</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0" customWidth="1" min="2" max="2"/>
  </cols>
  <sheetData>
    <row r="1">
      <c r="A1" s="1" t="inlineStr">
        <is>
          <t>Expense Example - Growth Strategy Fund - Growth Strategy Fund</t>
        </is>
      </c>
      <c r="B1" s="2" t="inlineStr">
        <is>
          <t>May 01, 2021USD ($)</t>
        </is>
      </c>
    </row>
    <row r="2">
      <c r="A2" s="3" t="inlineStr">
        <is>
          <t>Expense Example:</t>
        </is>
      </c>
    </row>
    <row r="3">
      <c r="A3" s="4" t="inlineStr">
        <is>
          <t>Expense Example, with Redemption, 1 Year</t>
        </is>
      </c>
      <c r="B3" s="5" t="n">
        <v>103</v>
      </c>
    </row>
    <row r="4">
      <c r="A4" s="4" t="inlineStr">
        <is>
          <t>Expense Example, with Redemption, 3 Years</t>
        </is>
      </c>
      <c r="B4" s="6" t="n">
        <v>360</v>
      </c>
    </row>
    <row r="5">
      <c r="A5" s="4" t="inlineStr">
        <is>
          <t>Expense Example, with Redemption, 5 Years</t>
        </is>
      </c>
      <c r="B5" s="6" t="n">
        <v>637</v>
      </c>
    </row>
    <row r="6">
      <c r="A6" s="4" t="inlineStr">
        <is>
          <t>Expense Example, with Redemption, 10 Years</t>
        </is>
      </c>
      <c r="B6" s="5" t="n">
        <v>14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3" customWidth="1" min="2" max="2"/>
  </cols>
  <sheetData>
    <row r="1">
      <c r="A1" s="1" t="inlineStr">
        <is>
          <t>Annual Total Returns [BarChart] - Growth Strategy Fund - Growth Strategy Fund</t>
        </is>
      </c>
      <c r="B1" s="2" t="inlineStr">
        <is>
          <t>May 01, 2021</t>
        </is>
      </c>
    </row>
    <row r="2">
      <c r="A2" s="3" t="inlineStr">
        <is>
          <t>Bar Chart Table:</t>
        </is>
      </c>
    </row>
    <row r="3">
      <c r="A3" s="4" t="inlineStr">
        <is>
          <t>Annual Return 2011</t>
        </is>
      </c>
      <c r="B3" s="4" t="inlineStr">
        <is>
          <t>(4.73%)</t>
        </is>
      </c>
    </row>
    <row r="4">
      <c r="A4" s="4" t="inlineStr">
        <is>
          <t>Annual Return 2012</t>
        </is>
      </c>
      <c r="B4" s="4" t="inlineStr">
        <is>
          <t>14.22%</t>
        </is>
      </c>
    </row>
    <row r="5">
      <c r="A5" s="4" t="inlineStr">
        <is>
          <t>Annual Return 2013</t>
        </is>
      </c>
      <c r="B5" s="4" t="inlineStr">
        <is>
          <t>16.56%</t>
        </is>
      </c>
    </row>
    <row r="6">
      <c r="A6" s="4" t="inlineStr">
        <is>
          <t>Annual Return 2014</t>
        </is>
      </c>
      <c r="B6" s="4" t="inlineStr">
        <is>
          <t>3.76%</t>
        </is>
      </c>
    </row>
    <row r="7">
      <c r="A7" s="4" t="inlineStr">
        <is>
          <t>Annual Return 2015</t>
        </is>
      </c>
      <c r="B7" s="4" t="inlineStr">
        <is>
          <t>(3.31%)</t>
        </is>
      </c>
    </row>
    <row r="8">
      <c r="A8" s="4" t="inlineStr">
        <is>
          <t>Annual Return 2016</t>
        </is>
      </c>
      <c r="B8" s="4" t="inlineStr">
        <is>
          <t>9.73%</t>
        </is>
      </c>
    </row>
    <row r="9">
      <c r="A9" s="4" t="inlineStr">
        <is>
          <t>Annual Return 2017</t>
        </is>
      </c>
      <c r="B9" s="4" t="inlineStr">
        <is>
          <t>15.65%</t>
        </is>
      </c>
    </row>
    <row r="10">
      <c r="A10" s="4" t="inlineStr">
        <is>
          <t>Annual Return 2018</t>
        </is>
      </c>
      <c r="B10" s="4" t="inlineStr">
        <is>
          <t>(8.05%)</t>
        </is>
      </c>
    </row>
    <row r="11">
      <c r="A11" s="4" t="inlineStr">
        <is>
          <t>Annual Return 2019</t>
        </is>
      </c>
      <c r="B11" s="4" t="inlineStr">
        <is>
          <t>18.06%</t>
        </is>
      </c>
    </row>
    <row r="12">
      <c r="A12" s="4" t="inlineStr">
        <is>
          <t>Annual Return 2020</t>
        </is>
      </c>
      <c r="B12" s="4" t="inlineStr">
        <is>
          <t>9.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Growth Strategy Fund</t>
        </is>
      </c>
      <c r="B1" s="2" t="inlineStr">
        <is>
          <t>May 01, 2021</t>
        </is>
      </c>
    </row>
    <row r="2">
      <c r="A2" s="4" t="inlineStr">
        <is>
          <t>Russell 1000® Index (reflects no deduction for fees, expenses or taxes)</t>
        </is>
      </c>
    </row>
    <row r="3">
      <c r="A3" s="3" t="inlineStr">
        <is>
          <t>Average Annual Return:</t>
        </is>
      </c>
    </row>
    <row r="4">
      <c r="A4" s="4" t="inlineStr">
        <is>
          <t>1 Year</t>
        </is>
      </c>
      <c r="B4" s="4" t="inlineStr">
        <is>
          <t>20.96%</t>
        </is>
      </c>
    </row>
    <row r="5">
      <c r="A5" s="4" t="inlineStr">
        <is>
          <t>5 Years</t>
        </is>
      </c>
      <c r="B5" s="4" t="inlineStr">
        <is>
          <t>15.60%</t>
        </is>
      </c>
    </row>
    <row r="6">
      <c r="A6" s="4" t="inlineStr">
        <is>
          <t>10 Years</t>
        </is>
      </c>
      <c r="B6" s="4" t="inlineStr">
        <is>
          <t>14.01%</t>
        </is>
      </c>
    </row>
    <row r="7">
      <c r="A7" s="4" t="inlineStr">
        <is>
          <t>Bloomberg Barclays U.S. Aggregate Bond Index (reflects no deduction for fees, expenses or taxes)</t>
        </is>
      </c>
    </row>
    <row r="8">
      <c r="A8" s="3" t="inlineStr">
        <is>
          <t>Average Annual Return:</t>
        </is>
      </c>
    </row>
    <row r="9">
      <c r="A9" s="4" t="inlineStr">
        <is>
          <t>1 Year</t>
        </is>
      </c>
      <c r="B9" s="4" t="inlineStr">
        <is>
          <t>7.51%</t>
        </is>
      </c>
    </row>
    <row r="10">
      <c r="A10" s="4" t="inlineStr">
        <is>
          <t>5 Years</t>
        </is>
      </c>
      <c r="B10" s="4" t="inlineStr">
        <is>
          <t>4.44%</t>
        </is>
      </c>
    </row>
    <row r="11">
      <c r="A11" s="4" t="inlineStr">
        <is>
          <t>10 Years</t>
        </is>
      </c>
      <c r="B11" s="4" t="inlineStr">
        <is>
          <t>3.84%</t>
        </is>
      </c>
    </row>
    <row r="12">
      <c r="A12" s="4" t="inlineStr">
        <is>
          <t>MSCI World ex USA Index (net of tax on dividends from foreign holdings) (reflects no deduction for fees or expenses)</t>
        </is>
      </c>
    </row>
    <row r="13">
      <c r="A13" s="3" t="inlineStr">
        <is>
          <t>Average Annual Return:</t>
        </is>
      </c>
    </row>
    <row r="14">
      <c r="A14" s="4" t="inlineStr">
        <is>
          <t>1 Year</t>
        </is>
      </c>
      <c r="B14" s="4" t="inlineStr">
        <is>
          <t>7.59%</t>
        </is>
      </c>
    </row>
    <row r="15">
      <c r="A15" s="4" t="inlineStr">
        <is>
          <t>5 Years</t>
        </is>
      </c>
      <c r="B15" s="4" t="inlineStr">
        <is>
          <t>7.64%</t>
        </is>
      </c>
    </row>
    <row r="16">
      <c r="A16" s="4" t="inlineStr">
        <is>
          <t>10 Years</t>
        </is>
      </c>
      <c r="B16" s="4" t="inlineStr">
        <is>
          <t>5.19%</t>
        </is>
      </c>
    </row>
    <row r="17">
      <c r="A17" s="4" t="inlineStr">
        <is>
          <t>Growth Strategy Fund</t>
        </is>
      </c>
    </row>
    <row r="18">
      <c r="A18" s="3" t="inlineStr">
        <is>
          <t>Average Annual Return:</t>
        </is>
      </c>
    </row>
    <row r="19">
      <c r="A19" s="4" t="inlineStr">
        <is>
          <t>1 Year</t>
        </is>
      </c>
      <c r="B19" s="4" t="inlineStr">
        <is>
          <t>9.75%</t>
        </is>
      </c>
    </row>
    <row r="20">
      <c r="A20" s="4" t="inlineStr">
        <is>
          <t>5 Years</t>
        </is>
      </c>
      <c r="B20" s="4" t="inlineStr">
        <is>
          <t>8.62%</t>
        </is>
      </c>
    </row>
    <row r="21">
      <c r="A21" s="4" t="inlineStr">
        <is>
          <t>10 Years</t>
        </is>
      </c>
      <c r="B21" s="4" t="inlineStr">
        <is>
          <t>6.7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rowth Strategy Fund</t>
        </is>
      </c>
    </row>
    <row r="3">
      <c r="A3" s="3" t="inlineStr">
        <is>
          <t>Risk/Return:</t>
        </is>
      </c>
      <c r="B3" s="4" t="inlineStr">
        <is>
          <t>rr_RiskReturnAbstract</t>
        </is>
      </c>
    </row>
    <row r="4">
      <c r="A4" s="4" t="inlineStr">
        <is>
          <t>Risk/Return [Heading]</t>
        </is>
      </c>
      <c r="B4" s="4" t="inlineStr">
        <is>
          <t>rr_RiskReturnHeading</t>
        </is>
      </c>
      <c r="C4" s="4" t="inlineStr">
        <is>
          <t>Growth Strateg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Fund seeks to provide high long term capital appreciation, </t>
        </is>
      </c>
    </row>
    <row r="7">
      <c r="A7" s="4" t="inlineStr">
        <is>
          <t>Objective, Secondary [Text Block]</t>
        </is>
      </c>
      <c r="B7" s="4" t="inlineStr">
        <is>
          <t>rr_ObjectiveSecondaryTextBlock</t>
        </is>
      </c>
      <c r="C7" s="4" t="inlineStr">
        <is>
          <t>and as a secondary objective, current income.</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e following tables describe the fees and expenses that you may pay if you buy and hold Shares of the Fund. The fees and expenses shown in this section do not reflect any Insurance Company Separate Account or Policy charges. Thosecharges, if included, would have increased overall fees and expenses. Please refer to your account or policy documents for a description of those fees and expenses. Please see the Expense Notes section of the Fund’s Prospectus for further information regarding expenses of the Fund.</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6% of the average value of its portfolio. Portfolio turnover rates for the Underlying Funds are available in the Prospectus for the Underlying Funds.  </t>
        </is>
      </c>
    </row>
    <row r="15">
      <c r="A15" s="4" t="inlineStr">
        <is>
          <t>Portfolio Turnover, Rate</t>
        </is>
      </c>
      <c r="B15" s="4" t="inlineStr">
        <is>
          <t>rr_PortfolioTurnoverRate</t>
        </is>
      </c>
      <c r="C15" s="4" t="inlineStr">
        <is>
          <t>16.00%</t>
        </is>
      </c>
    </row>
    <row r="16">
      <c r="A16" s="4" t="inlineStr">
        <is>
          <t>Expenses Restated to Reflect Current [Text]</t>
        </is>
      </c>
      <c r="B16" s="4" t="inlineStr">
        <is>
          <t>rr_ExpensesRestatedToReflectCurrent</t>
        </is>
      </c>
      <c r="C16" s="4" t="inlineStr">
        <is>
          <t>“Total Annual Fund Operating Expenses” and “Net Annual Fund Operating Expenses” have been restated to reflect the proportionate share of the expenses of the Underlying Funds in which the Fund invest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aking into account fee waivers/reimbursements in year 1 only). This example does not reflect any Insurance Company Separate Account or Policy charges. If it did, the costs shown would have been higher. Although your actual costs may be higher or lower, under these assumptions your costs would be: </t>
        </is>
      </c>
    </row>
    <row r="19">
      <c r="A19" s="4" t="inlineStr">
        <is>
          <t>Strategy [Heading]</t>
        </is>
      </c>
      <c r="B19" s="4" t="inlineStr">
        <is>
          <t>rr_StrategyHeading</t>
        </is>
      </c>
      <c r="C19" s="4" t="inlineStr">
        <is>
          <t xml:space="preserve"> Investments, Risks and Performance Principal Investment Strategies of the Fund</t>
        </is>
      </c>
    </row>
    <row r="20">
      <c r="A20" s="4" t="inlineStr">
        <is>
          <t>Strategy Narrative [Text Block]</t>
        </is>
      </c>
      <c r="B20" s="4" t="inlineStr">
        <is>
          <t>rr_StrategyNarrativeTextBlock</t>
        </is>
      </c>
      <c r="C20" s="4" t="inlineStr">
        <is>
          <t>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LLC (“RIM”),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21 is 74% to equity, 11% to fixed income, 10% to multi-asset and 5%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The Underlying Funds employ a multi-manager approach whereby most assets of the Underlying Funds are allocated to the strategies of different unaffiliated money managers. RIM considers this Fund to be a “growth” fund due to its investment objective and asset allocation to equity and alternative Underlying Funds. In addition to investing in the Underlying Funds, RIM may directly manage Fund assets and utilizes quantitative and/or rules-based processes and qualitative analysis to assess Fund characteristics and invest in securities and instruments which provide the desired exposures. In connection with these investment strategies, the Fund may invest in derivative instruments and may use derivatives to take both long and short positions.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  RIM may modify the target allocation for any Fund, including changes to the Underlying Funds in which a Fund invests, from time to time. RIM’s allocation decisions are generally based on RIM’s outlook on the business and economic cycle, relative market valuations and market sentiment. A Fund’s actual allocation may vary from the target strategic asset allocation at any point in time (1) due to market movements, (2) by up to +/- 5% at the equity, fixed income, multi-asset or alternative category level based on RIM’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 The Fund’s target strategic asset allocation, range of variance from the target strategic asset allocation and the Underlying Funds in which the Fund may invest may be changed from time to time without shareholder notice or approval.  Please refer to the “Investment Objective and Investment Strategies” section in the Fund’s Prospectus for further information.</t>
        </is>
      </c>
    </row>
    <row r="21">
      <c r="A21" s="4" t="inlineStr">
        <is>
          <t>Risk [Heading]</t>
        </is>
      </c>
      <c r="B21" s="4" t="inlineStr">
        <is>
          <t>rr_RiskHeading</t>
        </is>
      </c>
      <c r="C21" s="4" t="inlineStr">
        <is>
          <t xml:space="preserve"> Principal Risks of Investing in the Fund </t>
        </is>
      </c>
    </row>
    <row r="22">
      <c r="A22" s="4" t="inlineStr">
        <is>
          <t>Risk Narrative [Text Block]</t>
        </is>
      </c>
      <c r="B22" s="4" t="inlineStr">
        <is>
          <t>rr_RiskNarrativeTextBlock</t>
        </is>
      </c>
      <c r="C22" s="4" t="inlineStr">
        <is>
          <t xml:space="preserve"> An investment in the Fund, like any investment, has risks. The value of the Fund fluctuates and you could lose money. The principal risks of investing in the Fund are those associated with:  
• 
Investing in Affiliated Underlying Funds. The assets of the Fund are invested principally in Shares of the Underlying Funds, and the investment performance of the Fund is directly related to the investment performance of the Underlying Funds in which it invests. RIM is the investment adviser for both the Fund and the Underlying Funds and may be deemed to have a conflict of interest in determining the allocation of the Fund to the Underlying Funds.  
• 
Asset Allocation. Neither the Fund nor RIM can offer any assurance that the asset allocation of the Fund will either maximize returns or minimize risks. Nor can the Fund or RIM offer assurance that a recommended allocation will be the appropriate allocation in all circumstances for every investor. The value of your investment may decrease if RIM’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    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 In addition, certain principal risks associated with investing in the Underlying Funds and, indirectly, the Fund are also principal risks associated with investing in the Fund due to RIM's direct management of Fund assets.  
• 
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  
• 
Fixed Income Securities. Prices of fixed income securities generally rise and fall in response to, among other things, interest rate changes. Volatility in interest rates and in fixed income markets may increase the risk that an Underlying Fund’s investments in fixed income securities could lose money. In addition, an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and/or an Underlying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Real Estate Securities. Just as real estate values go up and down, the value of the securities of real estate companies also fluctuates. Real estate securities, including real estate investment trusts (“REITs”), may be affected by changes in the value of the underlying properties owned by the companies and by the quality of tenants’ credit.  
• 
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  
• 
Commodity Risk. Exposure to the commodities markets may subject an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factors affecting a particular industry or commodity and international economic, political and regulatory developments. The use of leveraged commodity-linked derivatives creates an opportunity for increased return, but also creates the possibility for a greater loss.  
• 
Derivatives. Investments in a derivative instrument could lose more than the initial amount invested. Compared to conventional securities, derivatives can be more sensitive to changes in interest rates or to sudden fluctuations in market prices and thus the  Fund's and/or an Underlying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an Underlying Fund’s investment in MLPs is largely dependent on the MLPs being treated as partnerships for U.S. federal income tax purposes.  
• 
Government Issued or Guaranteed Securities, U.S. Government Securities. Bonds issued or guaranteed by a government are subject to inflation risk, price depreciation risk and default risk.  
• 
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an Underlying Fund to greater risk than investments in U.S. corporate debt securities.  
• 
Non-Investment Grade Debt Securities (“High Yield” or “Junk Bonds”). Non-investment grade debt securities involve higher volatility and higher risk of default than investment grade bonds.  
• 
Distressed Securities. Investments in distressed securities inherently have more credit risk than investments in non-distressed issuers. In the event that an issuer of distressed securities defaults or initiates insolvency proceedings, an Underlying Fund may lose all of its investment.  
• 
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  
• 
Asset-Backed Securities. Payment of principal and interest on asset-backed securities may be largely dependent upon the cash flows generated by the assets backing the securities and asset-backed securities may not have the benefit of any security interest in the related assets.  
• 
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  
• 
Non-U.S. and Emerging Markets Debt. The value of an investment in non-U.S. and emerging markets debt may be affected by political, economic or social conditions or foreign currency exchange rates. Prices of emerging markets debt can be severely affected not only by rising interest rates and adverse currency fluctuations, but also by the deterioration of credit quality or default by the issuer. Non-U.S. and emerging markets debt may also be subject to risk of loss because of more or less foreign government regulation, less public information and less stringent investor protections and disclosure standards.  
• 
Convertible Securities. Convertible securities are subject to both the credit and interest rate risks associated with fixed income securities and to the market risk associated with common stocks. Contingent convertible securities generally provide for mandatory conversion into common stock of the issuer under certain circumstances, and therefore are subject to the risk that an Underlying Fund could experience a reduced income rate and a worsened standing in the case of an issuer’s insolvency.  
• 
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    
• 
Money Market Securities (Including Commercial Paper). Prices of money market securities generally rise and fall in response to interest rate changes.  
• 
Asset-Backed Commercial Paper. Investment in asset-backed commercial paper is subject to the risk that insufficient proceeds from the projected cash flows of the contributed receivables are available to repay the commercial paper.  
• 
Repurchase Agreements. Repurchase agreements are subject to the risk that the sellers may not be able to pay the agreed-upon repurchase price on the repurchase date.  
• 
Yankee Bonds and Yankee CDs. Issuers of Yankee Bonds and Yankee CDs are not necessarily subject to the same regulatory requirements that apply to U.S. corporations and banks.  
• 
Securities of Other Investment Companies. Investments in other investment companies expose shareholders to the expenses and risks associated with the investments of an Underlying Fund as well as to the expenses and risks of the underlying investment companies.  
• 
Variable and Floating Rate Securities Risk. Variable and floating rate securities generally are less sensitive to interest rate changes but may decline in value if their interest rates do not rise as much, or as quickly, as interest rates in general.  
•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an Underlying Fund may lose money.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 
Illiquid Investments. An illiquid or less liquid investment may be difficult to sell quickly and at a fair price, which could cause an Underlying Fund to realize a loss on the investment if it was sold at a lower price than that at which it had been valued.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an Underlying Fund’s investments, result in greater market or liquidity risk or cause difficulty valuing an Underlying Fund’s portfolio instruments or achieving an Underlying Fund’s objective.  
• 
Financial Services Sector Risk. Certain Underlying Funds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Underlying Fund’s investments more than if the Underlying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High Portfolio Turnover Risk. Certain Underlying Funds may engage in active and frequent trading, which may result in higher portfolio turnover rates, higher transaction costs and realization of short-term capital gains that will generally be taxable to shareholders as ordinary income.  
• 
Active Management. Despite strategies designed to achieve the Fund’s and/or an Underlying Fund’s investment objective, the value of investments will change with market conditions, and so will the value of any investment in the Fund and/or Underlying Funds and you could lose money. The securities selected for the Fund’s and/or an Underlying Fund’s portfolio may not perform as RIM or the Underlying Fund's money managers expect Additionally, securities selected may cause the Fund and/or an Underlying Fund to underperform relative to other    
funds with similar investment objectives and strategies. There is no guarantee that RIM will effectively assess the Fund's and/or an Underlying Fund's portfolio characteristics and it is possible that its judgments regarding the Fund's and/or an Underlying Fund's exposures may prove incorrect. In addition, actions taken to manage Fund and/or Underlying Fund exposures, including risk, may be ineffective and/or cause the Fund and/or Underlying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and/or Underlying Fund exposures, may cause the Fund’s and/or an Underlying Fund's returns to be lower than if the Fund and/or an Underlying Fund employed a fundamental investment approach to security selection with respect to that portion of its portfolio. Additionally, index-based strategies are subject to “tracking error” risk, which is the risk that the performance of the portion of the Fund’s and/or an Underlying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and/or an Underlying Fund’s exposures. Securities selected using quantitative analysis may perform differently than analysis of their historical trends would suggest. Inputs or models may be flawed or not work as anticipated and may cause the Fund and/or an Underlying Fund to underperform other funds with similar investment objectives and strategies.  
• 
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  
• 
Large Redemptions. Certain Underlying Funds are used as investments for certain funds of funds and in asset allocation programs and may have a large percentage of their Shares owned by such funds or held in such programs. Large redemption activity could result in an Underlying Fund incurring additional costs and being forced to sell portfolio securities at a loss to meet redemptions. Large redemptions may also result in increased expense ratios, higher levels of realized capital gains or losses with respect to an Underlying Fund’s portfolio securities, higher Underlying Fund cash levels, higher brokerage commissions and other transaction costs, among other negative consequences such as reduced liquidity in an Underlying Fund’s portfolio. As a result, large redemption activity could adversely affect an Underlying Fund’s ability to conduct its investment program which, in turn, could adversely impact an Underlying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and/or an Underlying Fund’s securities, result in greater market or liquidity risk or cause difficulty valuing the Fund's and/or an Underlying Fund’s portfolio instruments or achieving the Fund's and/or an Underlying Fund’s objective.    The officers and Trustees of the Fund currently serve as officers and Trustees of the Underlying Funds. RIM currently serves as investment manager of the Fund and Underlying Funds. Therefore, conflicts may arise as those persons and RIM fulfill their fiduciary responsibilities to the Fund and to the Underlying Funds.  Please refer to the “Risks” section in the Fund’s Prospectus for further information. </t>
        </is>
      </c>
    </row>
    <row r="23">
      <c r="A23" s="4" t="inlineStr">
        <is>
          <t>Risk Lose Money [Text]</t>
        </is>
      </c>
      <c r="B23" s="4" t="inlineStr">
        <is>
          <t>rr_RiskLoseMoney</t>
        </is>
      </c>
      <c r="C23" s="4" t="inlineStr">
        <is>
          <t>An investment in the Fund, like any investment, has risks. The value of the Fund fluctuates and you could lose mone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illustrates the risks of investing in the Fund by showing the performance of the Fund since the beginning of the Fund’s operation.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index returns that measure broad market performance. The Fund is a fund of funds that invests in a variety of asset classes. Therefore, no single index provides an appropriate basis for comparison. For reference purposes, the indexes presented in the chart below have characteristics that represent the largest of these asset classes. The Bloomberg Barclays U.S. Aggregate Bond Index is an index, with income reinvested, generally representative of intermediate-term government bonds, investment grade corporate debt securities and mortgage-backed securities. The MSCI World ex USA Index (Net) is a free float-adjusted market capitalization weighted index that is designed to measure the equity market performance of developed markets. The MSCI World ex USA Index (Net) consists of 22 developed market country indexes. Past performance is no indication of future results.  </t>
        </is>
      </c>
    </row>
    <row r="26">
      <c r="A26" s="4" t="inlineStr">
        <is>
          <t>Performance Information Illustrates Variability of Returns [Text]</t>
        </is>
      </c>
      <c r="B26" s="4" t="inlineStr">
        <is>
          <t>rr_PerformanceInformationIllustratesVariabilityOfReturns</t>
        </is>
      </c>
      <c r="C26" s="4" t="inlineStr">
        <is>
          <t>The table accompanying the bar chart further illustrates the risks of investing in the Fund by showing how the Fund’s average annual total returns for the periods shown compare with index returns that measure broad market performance.</t>
        </is>
      </c>
    </row>
    <row r="27">
      <c r="A27" s="4" t="inlineStr">
        <is>
          <t>Performance Past Does Not Indicate Future [Text]</t>
        </is>
      </c>
      <c r="B27" s="4" t="inlineStr">
        <is>
          <t>rr_PerformancePastDoesNotIndicateFuture</t>
        </is>
      </c>
      <c r="C27" s="4" t="inlineStr">
        <is>
          <t>Past performance is no indication of future results.</t>
        </is>
      </c>
    </row>
    <row r="28">
      <c r="A28" s="4" t="inlineStr">
        <is>
          <t>Bar Chart [Heading]</t>
        </is>
      </c>
      <c r="B28" s="4" t="inlineStr">
        <is>
          <t>rr_BarChartHeading</t>
        </is>
      </c>
      <c r="C28" s="4" t="inlineStr">
        <is>
          <t xml:space="preserve"> Calendar Year Total Returns </t>
        </is>
      </c>
    </row>
    <row r="29">
      <c r="A29" s="4" t="inlineStr">
        <is>
          <t>Bar Chart Closing [Text Block]</t>
        </is>
      </c>
      <c r="B29" s="4" t="inlineStr">
        <is>
          <t>rr_BarChartClosingTextBlock</t>
        </is>
      </c>
      <c r="C29" s="4" t="inlineStr">
        <is>
          <t xml:space="preserve">Highest Quarterly Return: 16.36% (2Q/20) Lowest Quarterly Return: (21.87)% (1Q/20)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Closing [Text Block]</t>
        </is>
      </c>
      <c r="B31" s="4" t="inlineStr">
        <is>
          <t>rr_PerformanceTableClosingTextBlock</t>
        </is>
      </c>
      <c r="C31" s="4" t="inlineStr">
        <is>
          <t>Frank Russell Company is the source and owner of the trademarks, service marks and copyrights related to the Russell Indexes. Russell® is a trademark of Frank Russell Company.</t>
        </is>
      </c>
    </row>
    <row r="32">
      <c r="A32" s="4" t="inlineStr">
        <is>
          <t>Growth Strategy Fund | Growth Strategy Fund</t>
        </is>
      </c>
    </row>
    <row r="33">
      <c r="A33" s="3" t="inlineStr">
        <is>
          <t>Risk/Return:</t>
        </is>
      </c>
      <c r="B33" s="4" t="inlineStr">
        <is>
          <t>rr_RiskReturnAbstract</t>
        </is>
      </c>
    </row>
    <row r="34">
      <c r="A34" s="4" t="inlineStr">
        <is>
          <t>Shareholder Fees (fees paid directly from your investment)</t>
        </is>
      </c>
      <c r="B34" s="4" t="inlineStr">
        <is>
          <t>rr_ShareholderFeeOther</t>
        </is>
      </c>
      <c r="C34" s="4" t="inlineStr">
        <is>
          <t xml:space="preserve">none
				</t>
        </is>
      </c>
    </row>
    <row r="35">
      <c r="A35" s="4" t="inlineStr">
        <is>
          <t>Advisory Fee</t>
        </is>
      </c>
      <c r="B35" s="4" t="inlineStr">
        <is>
          <t>rr_ManagementFeesOverAssets</t>
        </is>
      </c>
      <c r="C35" s="4" t="inlineStr">
        <is>
          <t>0.20%</t>
        </is>
      </c>
      <c r="D35" s="4" t="inlineStr">
        <is>
          <t>[1]</t>
        </is>
      </c>
    </row>
    <row r="36">
      <c r="A36" s="4" t="inlineStr">
        <is>
          <t>Distribution (12b-1) Fees</t>
        </is>
      </c>
      <c r="B36" s="4" t="inlineStr">
        <is>
          <t>rr_DistributionAndService12b1FeesOverAssets</t>
        </is>
      </c>
      <c r="C36" s="4" t="inlineStr">
        <is>
          <t xml:space="preserve">none
				</t>
        </is>
      </c>
      <c r="D36" s="4" t="inlineStr">
        <is>
          <t>[1]</t>
        </is>
      </c>
    </row>
    <row r="37">
      <c r="A37" s="4" t="inlineStr">
        <is>
          <t>Other Expenses</t>
        </is>
      </c>
      <c r="B37" s="4" t="inlineStr">
        <is>
          <t>rr_OtherExpensesOverAssets</t>
        </is>
      </c>
      <c r="C37" s="4" t="inlineStr">
        <is>
          <t>0.13%</t>
        </is>
      </c>
      <c r="D37" s="4" t="inlineStr">
        <is>
          <t>[1]</t>
        </is>
      </c>
    </row>
    <row r="38">
      <c r="A38" s="4" t="inlineStr">
        <is>
          <t>Acquired (Underlying) Fund Fees and Expenses</t>
        </is>
      </c>
      <c r="B38" s="4" t="inlineStr">
        <is>
          <t>rr_AcquiredFundFeesAndExpensesOverAssets</t>
        </is>
      </c>
      <c r="C38" s="4" t="inlineStr">
        <is>
          <t>0.86%</t>
        </is>
      </c>
      <c r="D38" s="4" t="inlineStr">
        <is>
          <t>[1]</t>
        </is>
      </c>
    </row>
    <row r="39">
      <c r="A39" s="4" t="inlineStr">
        <is>
          <t>Total Annual Fund Operating Expenses</t>
        </is>
      </c>
      <c r="B39" s="4" t="inlineStr">
        <is>
          <t>rr_ExpensesOverAssets</t>
        </is>
      </c>
      <c r="C39" s="4" t="inlineStr">
        <is>
          <t>1.19%</t>
        </is>
      </c>
      <c r="D39" s="4" t="inlineStr">
        <is>
          <t>[1]</t>
        </is>
      </c>
    </row>
    <row r="40">
      <c r="A40" s="4" t="inlineStr">
        <is>
          <t>Less Fee Waivers and Expense Reimbursements</t>
        </is>
      </c>
      <c r="B40" s="4" t="inlineStr">
        <is>
          <t>rr_FeeWaiverOrReimbursementOverAssets</t>
        </is>
      </c>
      <c r="C40" s="4" t="inlineStr">
        <is>
          <t>(0.18%)</t>
        </is>
      </c>
      <c r="D40" s="4" t="inlineStr">
        <is>
          <t>[1]</t>
        </is>
      </c>
    </row>
    <row r="41">
      <c r="A41" s="4" t="inlineStr">
        <is>
          <t>Net Annual Fund Operating Expenses</t>
        </is>
      </c>
      <c r="B41" s="4" t="inlineStr">
        <is>
          <t>rr_NetExpensesOverAssets</t>
        </is>
      </c>
      <c r="C41" s="4" t="inlineStr">
        <is>
          <t>1.01%</t>
        </is>
      </c>
      <c r="D41" s="4" t="inlineStr">
        <is>
          <t>[1]</t>
        </is>
      </c>
    </row>
    <row r="42">
      <c r="A42" s="4" t="inlineStr">
        <is>
          <t>1 Year</t>
        </is>
      </c>
      <c r="B42" s="4" t="inlineStr">
        <is>
          <t>rr_ExpenseExampleYear01</t>
        </is>
      </c>
      <c r="C42" s="5" t="n">
        <v>103</v>
      </c>
    </row>
    <row r="43">
      <c r="A43" s="4" t="inlineStr">
        <is>
          <t>3 Years</t>
        </is>
      </c>
      <c r="B43" s="4" t="inlineStr">
        <is>
          <t>rr_ExpenseExampleYear03</t>
        </is>
      </c>
      <c r="C43" s="6" t="n">
        <v>360</v>
      </c>
    </row>
    <row r="44">
      <c r="A44" s="4" t="inlineStr">
        <is>
          <t>5 Years</t>
        </is>
      </c>
      <c r="B44" s="4" t="inlineStr">
        <is>
          <t>rr_ExpenseExampleYear05</t>
        </is>
      </c>
      <c r="C44" s="6" t="n">
        <v>637</v>
      </c>
    </row>
    <row r="45">
      <c r="A45" s="4" t="inlineStr">
        <is>
          <t>10 Years</t>
        </is>
      </c>
      <c r="B45" s="4" t="inlineStr">
        <is>
          <t>rr_ExpenseExampleYear10</t>
        </is>
      </c>
      <c r="C45" s="5" t="n">
        <v>1427</v>
      </c>
    </row>
    <row r="46">
      <c r="A46" s="4" t="inlineStr">
        <is>
          <t>2011</t>
        </is>
      </c>
      <c r="B46" s="4" t="inlineStr">
        <is>
          <t>rr_AnnualReturn2011</t>
        </is>
      </c>
      <c r="C46" s="4" t="inlineStr">
        <is>
          <t>(4.73%)</t>
        </is>
      </c>
    </row>
    <row r="47">
      <c r="A47" s="4" t="inlineStr">
        <is>
          <t>2012</t>
        </is>
      </c>
      <c r="B47" s="4" t="inlineStr">
        <is>
          <t>rr_AnnualReturn2012</t>
        </is>
      </c>
      <c r="C47" s="4" t="inlineStr">
        <is>
          <t>14.22%</t>
        </is>
      </c>
    </row>
    <row r="48">
      <c r="A48" s="4" t="inlineStr">
        <is>
          <t>2013</t>
        </is>
      </c>
      <c r="B48" s="4" t="inlineStr">
        <is>
          <t>rr_AnnualReturn2013</t>
        </is>
      </c>
      <c r="C48" s="4" t="inlineStr">
        <is>
          <t>16.56%</t>
        </is>
      </c>
    </row>
    <row r="49">
      <c r="A49" s="4" t="inlineStr">
        <is>
          <t>2014</t>
        </is>
      </c>
      <c r="B49" s="4" t="inlineStr">
        <is>
          <t>rr_AnnualReturn2014</t>
        </is>
      </c>
      <c r="C49" s="4" t="inlineStr">
        <is>
          <t>3.76%</t>
        </is>
      </c>
    </row>
    <row r="50">
      <c r="A50" s="4" t="inlineStr">
        <is>
          <t>2015</t>
        </is>
      </c>
      <c r="B50" s="4" t="inlineStr">
        <is>
          <t>rr_AnnualReturn2015</t>
        </is>
      </c>
      <c r="C50" s="4" t="inlineStr">
        <is>
          <t>(3.31%)</t>
        </is>
      </c>
    </row>
    <row r="51">
      <c r="A51" s="4" t="inlineStr">
        <is>
          <t>2016</t>
        </is>
      </c>
      <c r="B51" s="4" t="inlineStr">
        <is>
          <t>rr_AnnualReturn2016</t>
        </is>
      </c>
      <c r="C51" s="4" t="inlineStr">
        <is>
          <t>9.73%</t>
        </is>
      </c>
    </row>
    <row r="52">
      <c r="A52" s="4" t="inlineStr">
        <is>
          <t>2017</t>
        </is>
      </c>
      <c r="B52" s="4" t="inlineStr">
        <is>
          <t>rr_AnnualReturn2017</t>
        </is>
      </c>
      <c r="C52" s="4" t="inlineStr">
        <is>
          <t>15.65%</t>
        </is>
      </c>
    </row>
    <row r="53">
      <c r="A53" s="4" t="inlineStr">
        <is>
          <t>2018</t>
        </is>
      </c>
      <c r="B53" s="4" t="inlineStr">
        <is>
          <t>rr_AnnualReturn2018</t>
        </is>
      </c>
      <c r="C53" s="4" t="inlineStr">
        <is>
          <t>(8.05%)</t>
        </is>
      </c>
    </row>
    <row r="54">
      <c r="A54" s="4" t="inlineStr">
        <is>
          <t>2019</t>
        </is>
      </c>
      <c r="B54" s="4" t="inlineStr">
        <is>
          <t>rr_AnnualReturn2019</t>
        </is>
      </c>
      <c r="C54" s="4" t="inlineStr">
        <is>
          <t>18.06%</t>
        </is>
      </c>
    </row>
    <row r="55">
      <c r="A55" s="4" t="inlineStr">
        <is>
          <t>2020</t>
        </is>
      </c>
      <c r="B55" s="4" t="inlineStr">
        <is>
          <t>rr_AnnualReturn2020</t>
        </is>
      </c>
      <c r="C55" s="4" t="inlineStr">
        <is>
          <t>9.75%</t>
        </is>
      </c>
    </row>
    <row r="56">
      <c r="A56" s="4" t="inlineStr">
        <is>
          <t>Highest Quarterly Return, Label</t>
        </is>
      </c>
      <c r="B56" s="4" t="inlineStr">
        <is>
          <t>rr_HighestQuarterlyReturnLabel</t>
        </is>
      </c>
      <c r="C56" s="4" t="inlineStr">
        <is>
          <t>Highest Quarterly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6.36%</t>
        </is>
      </c>
    </row>
    <row r="59">
      <c r="A59" s="4" t="inlineStr">
        <is>
          <t>Lowest Quarterly Return, Label</t>
        </is>
      </c>
      <c r="B59" s="4" t="inlineStr">
        <is>
          <t>rr_LowestQuarterlyReturnLabel</t>
        </is>
      </c>
      <c r="C59" s="4" t="inlineStr">
        <is>
          <t>Lowest Quarterly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1.87%)</t>
        </is>
      </c>
    </row>
    <row r="62">
      <c r="A62" s="4" t="inlineStr">
        <is>
          <t>1 Year</t>
        </is>
      </c>
      <c r="B62" s="4" t="inlineStr">
        <is>
          <t>rr_AverageAnnualReturnYear01</t>
        </is>
      </c>
      <c r="C62" s="4" t="inlineStr">
        <is>
          <t>9.75%</t>
        </is>
      </c>
    </row>
    <row r="63">
      <c r="A63" s="4" t="inlineStr">
        <is>
          <t>5 Years</t>
        </is>
      </c>
      <c r="B63" s="4" t="inlineStr">
        <is>
          <t>rr_AverageAnnualReturnYear05</t>
        </is>
      </c>
      <c r="C63" s="4" t="inlineStr">
        <is>
          <t>8.62%</t>
        </is>
      </c>
    </row>
    <row r="64">
      <c r="A64" s="4" t="inlineStr">
        <is>
          <t>10 Years</t>
        </is>
      </c>
      <c r="B64" s="4" t="inlineStr">
        <is>
          <t>rr_AverageAnnualReturnYear10</t>
        </is>
      </c>
      <c r="C64" s="4" t="inlineStr">
        <is>
          <t>6.76%</t>
        </is>
      </c>
    </row>
    <row r="65">
      <c r="A65" s="4" t="inlineStr">
        <is>
          <t>Growth Strategy Fund | Russell 1000® Index (reflects no deduction for fees, expenses or taxes)</t>
        </is>
      </c>
    </row>
    <row r="66">
      <c r="A66" s="3" t="inlineStr">
        <is>
          <t>Risk/Return:</t>
        </is>
      </c>
      <c r="B66" s="4" t="inlineStr">
        <is>
          <t>rr_RiskReturnAbstract</t>
        </is>
      </c>
    </row>
    <row r="67">
      <c r="A67" s="4" t="inlineStr">
        <is>
          <t>1 Year</t>
        </is>
      </c>
      <c r="B67" s="4" t="inlineStr">
        <is>
          <t>rr_AverageAnnualReturnYear01</t>
        </is>
      </c>
      <c r="C67" s="4" t="inlineStr">
        <is>
          <t>20.96%</t>
        </is>
      </c>
    </row>
    <row r="68">
      <c r="A68" s="4" t="inlineStr">
        <is>
          <t>5 Years</t>
        </is>
      </c>
      <c r="B68" s="4" t="inlineStr">
        <is>
          <t>rr_AverageAnnualReturnYear05</t>
        </is>
      </c>
      <c r="C68" s="4" t="inlineStr">
        <is>
          <t>15.60%</t>
        </is>
      </c>
    </row>
    <row r="69">
      <c r="A69" s="4" t="inlineStr">
        <is>
          <t>10 Years</t>
        </is>
      </c>
      <c r="B69" s="4" t="inlineStr">
        <is>
          <t>rr_AverageAnnualReturnYear10</t>
        </is>
      </c>
      <c r="C69" s="4" t="inlineStr">
        <is>
          <t>14.01%</t>
        </is>
      </c>
    </row>
    <row r="70">
      <c r="A70" s="4" t="inlineStr">
        <is>
          <t>Growth Strategy Fund | Bloomberg Barclays U.S. Aggregate Bond Index (reflects no deduction for fees, expenses or taxes)</t>
        </is>
      </c>
    </row>
    <row r="71">
      <c r="A71" s="3" t="inlineStr">
        <is>
          <t>Risk/Return:</t>
        </is>
      </c>
      <c r="B71" s="4" t="inlineStr">
        <is>
          <t>rr_RiskReturnAbstract</t>
        </is>
      </c>
    </row>
    <row r="72">
      <c r="A72" s="4" t="inlineStr">
        <is>
          <t>1 Year</t>
        </is>
      </c>
      <c r="B72" s="4" t="inlineStr">
        <is>
          <t>rr_AverageAnnualReturnYear01</t>
        </is>
      </c>
      <c r="C72" s="4" t="inlineStr">
        <is>
          <t>7.51%</t>
        </is>
      </c>
    </row>
    <row r="73">
      <c r="A73" s="4" t="inlineStr">
        <is>
          <t>5 Years</t>
        </is>
      </c>
      <c r="B73" s="4" t="inlineStr">
        <is>
          <t>rr_AverageAnnualReturnYear05</t>
        </is>
      </c>
      <c r="C73" s="4" t="inlineStr">
        <is>
          <t>4.44%</t>
        </is>
      </c>
    </row>
    <row r="74">
      <c r="A74" s="4" t="inlineStr">
        <is>
          <t>10 Years</t>
        </is>
      </c>
      <c r="B74" s="4" t="inlineStr">
        <is>
          <t>rr_AverageAnnualReturnYear10</t>
        </is>
      </c>
      <c r="C74" s="4" t="inlineStr">
        <is>
          <t>3.84%</t>
        </is>
      </c>
    </row>
    <row r="75">
      <c r="A75" s="4" t="inlineStr">
        <is>
          <t>Growth Strategy Fund | MSCI World ex USA Index (net of tax on dividends from foreign holdings) (reflects no deduction for fees or expenses)</t>
        </is>
      </c>
    </row>
    <row r="76">
      <c r="A76" s="3" t="inlineStr">
        <is>
          <t>Risk/Return:</t>
        </is>
      </c>
      <c r="B76" s="4" t="inlineStr">
        <is>
          <t>rr_RiskReturnAbstract</t>
        </is>
      </c>
    </row>
    <row r="77">
      <c r="A77" s="4" t="inlineStr">
        <is>
          <t>1 Year</t>
        </is>
      </c>
      <c r="B77" s="4" t="inlineStr">
        <is>
          <t>rr_AverageAnnualReturnYear01</t>
        </is>
      </c>
      <c r="C77" s="4" t="inlineStr">
        <is>
          <t>7.59%</t>
        </is>
      </c>
    </row>
    <row r="78">
      <c r="A78" s="4" t="inlineStr">
        <is>
          <t>5 Years</t>
        </is>
      </c>
      <c r="B78" s="4" t="inlineStr">
        <is>
          <t>rr_AverageAnnualReturnYear05</t>
        </is>
      </c>
      <c r="C78" s="4" t="inlineStr">
        <is>
          <t>7.64%</t>
        </is>
      </c>
    </row>
    <row r="79">
      <c r="A79" s="4" t="inlineStr">
        <is>
          <t>10 Years</t>
        </is>
      </c>
      <c r="B79" s="4" t="inlineStr">
        <is>
          <t>rr_AverageAnnualReturnYear10</t>
        </is>
      </c>
      <c r="C79" s="4" t="inlineStr">
        <is>
          <t>5.19%</t>
        </is>
      </c>
    </row>
    <row r="80"/>
    <row r="81">
      <c r="A81" s="4" t="inlineStr">
        <is>
          <t>[1]</t>
        </is>
      </c>
      <c r="B81" s="4" t="inlineStr">
        <is>
          <t>“Total Annual Fund Operating Expenses” and “Net Annual Fund Operating Expenses” have been restated to reflect the proportionate share of the expenses of the Underlying Funds in which the Fund invests.Until April 30, 2022, RIM has contractually agreed to waive up to the full amount of its 0.20% advisory fee and then to reimburse the Fund for other direct Fund-level expenses to the extent that direct Fund-level expenses exceed 0.15% of the average daily net assets of the Fund on an annual basis. Direct Fund-level expenses do not include infrequent and/or unusual expenses or the expenses of other investment companies in which the Fund invests, including the Underlying Funds, which are borne indirectly by the Fund. This waiver and reimbursement may not be terminated during the relevant period except with Board approval.</t>
        </is>
      </c>
    </row>
  </sheetData>
  <mergeCells count="3">
    <mergeCell ref="C1:D1"/>
    <mergeCell ref="A80:C80"/>
    <mergeCell ref="B81:C8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Equity Growth Strategy Fund</t>
        </is>
      </c>
    </row>
    <row r="3">
      <c r="A3" s="4" t="inlineStr">
        <is>
          <t>Equity Growth Strategy Fund</t>
        </is>
      </c>
    </row>
    <row r="4">
      <c r="A4" s="4" t="inlineStr">
        <is>
          <t xml:space="preserve"> Investment Objective </t>
        </is>
      </c>
    </row>
    <row r="5">
      <c r="A5" s="4" t="inlineStr">
        <is>
          <t xml:space="preserve"> The Fund seeks to provide high long term capital appreciation. </t>
        </is>
      </c>
    </row>
    <row r="6">
      <c r="A6" s="4" t="inlineStr">
        <is>
          <t xml:space="preserve"> Fees and Expenses of the Fund </t>
        </is>
      </c>
    </row>
    <row r="7">
      <c r="A7"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8">
      <c r="A8" s="4" t="inlineStr">
        <is>
          <t xml:space="preserve"> Shareholder Fees (fees paid directly from your investment) </t>
        </is>
      </c>
    </row>
    <row r="9">
      <c r="A9" s="4" t="inlineStr">
        <is>
          <t>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aking into account fee waivers/reimbursements in year 1 only). This example does not reflect any Insurance Company Separate Account or Policy charges. If it did, the costs shown would have been higher. Although your actual costs may be higher or lower, under these assumptions your costs would be: </t>
        </is>
      </c>
    </row>
    <row r="12">
      <c r="A12" s="4" t="inlineStr">
        <is>
          <t xml:space="preserve"> Portfolio Turnover </t>
        </is>
      </c>
    </row>
    <row r="13">
      <c r="A13" s="4" t="inlineStr">
        <is>
          <t xml:space="preserve">  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8% of the average value of its portfolio. Portfolio turnover rates for the Underlying Funds are available in the Prospectus for the Underlying Funds.  </t>
        </is>
      </c>
    </row>
    <row r="14">
      <c r="A14" s="4" t="inlineStr">
        <is>
          <t xml:space="preserve"> Investments, Risks and Performance Principal Investment Strategies of the Fund</t>
        </is>
      </c>
    </row>
    <row r="15">
      <c r="A15" s="4" t="inlineStr">
        <is>
          <t>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LLC (“RIM”),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21 is 85% to equity, 10% to multi-asset and 5%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The Underlying Funds employ a multi-manager approach whereby most assets of the Underlying Funds are allocated to the strategies of different unaffiliated money managers. RIM considers this Fund to be an “equity growth” fund due to its investment objective and asset allocation to equity and alternative Underlying Funds. In addition to investing in the Underlying Funds, RIM may directly manage Fund assets and utilizes quantitative and/or rules-based processes and qualitative analysis to assess Fund characteristics and invest in securities and instruments which provide the desired exposures. In connection with these investment strategies, the Fund may invest in derivative instruments and may use derivatives to take both long and short positions.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RIM may modify the target allocation for any Fund, including changes to the Underlying Funds in which a Fund invests, from time to time. RIM’s allocation decisions are generally based on RIM’s outlook on the business and economic cycle, relative market valuations and market sentiment. A Fund’s actual allocation may vary from the target strategic asset allocation at any point in time (1) due to market movements, (2) by up to +/- 5% at the equity, fixed income, multi-asset or alternative category level based on RIM’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 The Fund’s target strategic asset allocation, range of variance from the target strategic asset allocation and the Underlying Funds in which the Fund may invest may be changed from time to time without shareholder notice or approval. The Fund has a non-fundamental policy to invest, under normal circumstances, at least 80% of the value of its net assets plus borrowings for investment purposes in shares of equity Underlying Funds. The Fund considers certain alternative Underlying Funds that invest predominantly in equity securities to be equity Underlying Funds for purposes of assessing compliance with this policy.Please refer to the “Investment Objective and Investment Strategies” section in the Fund’s Prospectus for further information.</t>
        </is>
      </c>
    </row>
    <row r="16">
      <c r="A16" s="4" t="inlineStr">
        <is>
          <t xml:space="preserve"> Principal Risks of Investing in the Fund </t>
        </is>
      </c>
    </row>
    <row r="17">
      <c r="A17" s="4" t="inlineStr">
        <is>
          <t xml:space="preserve"> An investment in the Fund, like any investment, has risks. The value of the Fund fluctuates and you could lose money. The principal risks of investing in the Fund are those associated with:  
• 
Investing in Affiliated Underlying Funds. The assets of the Fund are invested principally in Shares of the Underlying Funds, and the investment performance of the Fund is directly related to the investment performance of the Underlying Funds in which it invests. RIM is the investment adviser for both the Fund and the Underlying Funds and may be deemed to have a conflict of interest in determining the allocation of the Fund to the Underlying Funds.  
• 
Asset Allocation. Neither the Fund nor RIM can offer any assurance that the asset allocation of the Fund will either maximize returns or minimize risks. Nor can the Fund or RIM offer assurance that a recommended allocation will be the appropriate allocation in all circumstances for every investor. The value of your investment may decrease if RIM’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    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 In addition, certain principal risks associated with investing in the Underlying Funds and, indirectly, the Fund are also principal risks associated with investing in the Fund due to RIM's direct management of Fund assets.  
• 
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  
• 
Fixed Income Securities. Prices of fixed income securities generally rise and fall in response to, among other things, interest rate changes. Volatility in interest rates and in fixed income markets may increase the risk that an Underlying Fund’s investments in fixed income securities could lose money. In addition, an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and/or an Underlying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Real Estate Securities. Just as real estate values go up and down, the value of the securities of real estate companies also fluctuates. Real estate securities, including real estate investment trusts (“REITs”), may be affected by changes in the value of the underlying properties owned by the companies and by the quality of tenants’ credit.  
• 
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  
• 
Commodity Risk. Exposure to the commodities markets may subject an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factors affecting a particular industry or commodity and international economic, political and regulatory developments. The use of leveraged commodity-linked derivatives creates an opportunity for increased return, but also creates the possibility for a greater loss.  
• 
Derivatives. Investments in a derivative instrument could lose more than the initial amount invested. Compared to conventional securities, derivatives can be more sensitive to changes in interest rates or to sudden fluctuations in market prices and thus the  Fund's and/or an Underlying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an Underlying Fund’s investment in MLPs is largely dependent on the MLPs being treated as partnerships for U.S. federal income tax purposes.  
• 
Government Issued or Guaranteed Securities, U.S. Government Securities. Bonds issued or guaranteed by a government are subject to inflation risk, price depreciation risk and default risk.  
• 
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an Underlying Fund to greater risk than investments in U.S. corporate debt securities.  
• 
Non-Investment Grade Debt Securities (“High Yield” or “Junk Bonds”). Non-investment grade debt securities involve higher volatility and higher risk of default than investment grade bonds.  
• 
Distressed Securities. Investments in distressed securities inherently have more credit risk than investments in non-distressed issuers. In the event that an issuer of distressed securities defaults or initiates insolvency proceedings, an Underlying Fund may lose all of its investment.    
• 
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  
• 
Asset-Backed Securities. Payment of principal and interest on asset-backed securities may be largely dependent upon the cash flows generated by the assets backing the securities and asset-backed securities may not have the benefit of any security interest in the related assets.  
• 
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  
• 
Non-U.S. and Emerging Markets Debt. The value of an investment in non-U.S. and emerging markets debt may be affected by political, economic or social conditions or foreign currency exchange rates. Prices of emerging markets debt can be severely affected not only by rising interest rates and adverse currency fluctuations, but also by the deterioration of credit quality or default by the issuer. Non-U.S. and emerging markets debt may also be subject to risk of loss because of more or less foreign government regulation, less public information and less stringent investor protections and disclosure standards.  
• 
Convertible Securities. Convertible securities are subject to both the credit and interest rate risks associated with fixed income securities and to the market risk associated with common stocks. Contingent convertible securities generally provide for mandatory conversion into common stock of the issuer under certain circumstances, and therefore are subject to the risk that an Underlying Fund could experience a reduced income rate and a worsened standing in the case of an issuer’s insolvency.  
• 
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  
• 
Money Market Securities (Including Commercial Paper). Prices of money market securities generally rise and fall in response to interest rate changes.  
• 
Asset-Backed Commercial Paper. Investment in asset-backed commercial paper is subject to the risk that insufficient proceeds from the projected cash flows of the contributed receivables are available to repay the commercial paper.  
• 
Repurchase Agreements. Repurchase agreements are subject to the risk that the sellers may not be able to pay the agreed-upon repurchase price on the repurchase date.  
• 
Yankee Bonds and Yankee CDs. Issuers of Yankee Bonds and Yankee CDs are not necessarily subject to the same regulatory requirements that apply to U.S. corporations and banks.  
• 
Variable and Floating Rate Securities Risk. Variable and floating rate securities generally are less sensitive to interest rate changes but may decline in value if their interest rates do not rise as much, or as quickly, as interest rates in general.  
•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an Underlying Fund may lose money.  
• 
Securities of Other Investment Companies. Investments in other investment companies expose shareholders to the expenses and risks associated with the investments of an Underlying Fund as well as to the expenses and risks of the underlying investment companies.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 
Illiquid Investments. An illiquid or less liquid investment may be difficult to sell quickly and at a fair price, which could cause an Underlying Fund to realize a loss on the investment if it was sold at a lower price than that at which it had been valued.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an Underlying Fund’s investments, result in greater market or liquidity risk or cause difficulty valuing an Underlying Fund’s portfolio instruments or achieving an Underlying Fund’s objective.  
• 
Financial Services Sector Risk. Certain Underlying Funds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Underlying Fund’s investments more than if the Underlying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High Portfolio Turnover Risk. Certain Underlying Funds may engage in active and frequent trading, which may result in higher portfolio turnover rates, higher transaction costs and realization of short-term capital gains that will generally be taxable to shareholders as ordinary income.  
• 
Active Management. Despite strategies designed to achieve the Fund’s and/or an Underlying Fund’s investment objective, the value of investments will change with market conditions, and so will the value of any investment in the Fund and/or Underlying Funds and you could lose money. The securities selected for the Fund’s and/or an Underlying Fund’s portfolio may not perform as RIM or the Underlying Fund's money managers expect Additionally, securities selected may cause the Fund and/or an Underlying Fund to underperform relative to other funds with similar investment objectives and strategies. There is no guarantee that RIM will effectively assess the Fund's and/or an Underlying Fund's portfolio characteristics and it is possible that its judgments regarding the Fund's and/or an Underlying Fund's exposures may prove incorrect. In addition, actions taken to manage Fund and/or Underlying Fund exposures, including risk, may be ineffective and/or cause the Fund and/or Underlying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and/or Underlying Fund exposures, may cause the Fund’s and/or an Underlying Fund's returns to be lower than if the Fund and/or an Underlying Fund employed a fundamental investment approach to security selection with respect to that portion of its portfolio. Additionally, index-based strategies are subject to “tracking error” risk, which is the risk that the performance of the portion of the Fund’s and/or an Underlying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and/or an Underlying Fund’s exposures. Securities selected using quantitative analysis may perform differently than analysis of their historical trends would suggest. Inputs or models may be flawed or not work as anticipated and may cause the Fund and/or an Underlying Fund to underperform other funds with similar investment objectives and strategies.  
• 
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  
• 
Large Redemptions. Certain Underlying Funds are used as investments for certain funds of funds and in asset allocation programs and may have a large percentage of their Shares owned by such funds or held in such programs. Large redemption activity could result in an Underlying Fund incurring additional costs and being forced to sell portfolio securities at a loss to meet redemptions. Large redemptions may also result in increased expense ratios, higher levels of realized capital gains or losses with respect to an Underlying Fund’s portfolio securities, higher Underlying Fund cash levels, higher brokerage commissions and other transaction costs, among other negative consequences such as reduced liquidity in an Underlying Fund’s portfolio. As a result, large redemption activity could adversely affect an Underlying Fund’s ability to conduct its investment program which, in turn, could adversely impact an Underlying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and/or an Underlying Fund’s securities, result in greater market or liquidity risk or cause difficulty valuing the Fund's and/or an Underlying Fund’s portfolio instruments or achieving the Fund's and/or an Underlying Fund’s objective.    The officers and Trustees of the Fund currently serve as officers and Trustees of the Underlying Funds. RIM currently serves as investment manager of the Fund and Underlying Funds. Therefore, conflicts may arise as those persons and RIM fulfill their fiduciary responsibilities to the Fund and to the Underlying Funds.  Please refer to the “Risks” section in the Fund’s Prospectus for further information. </t>
        </is>
      </c>
    </row>
    <row r="18">
      <c r="A18" s="4" t="inlineStr">
        <is>
          <t xml:space="preserve"> Performance </t>
        </is>
      </c>
    </row>
    <row r="19">
      <c r="A19" s="4" t="inlineStr">
        <is>
          <t xml:space="preserve"> The following bar chart illustrates the risks of investing in the Fund by showing the performance of the Fund since the beginning of the Fund’s operation.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index returns that measure broad market performance. The Fund is a fund of funds that invests in a variety of asset classes. Therefore, no single index provides an appropriate basis for comparison. For reference purposes, the indexes presented in the chart below have characteristics that represent the largest of these asset classes. The MSCI World ex USA Index (Net) is a free float-adjusted market capitalization weighted index that is designed to measure the equity market performance of developed markets. The index consists of 22 developed market country indexes. Past performance is no indication of future results.  </t>
        </is>
      </c>
    </row>
    <row r="20">
      <c r="A20" s="4" t="inlineStr">
        <is>
          <t xml:space="preserve"> Calendar Year Total Returns </t>
        </is>
      </c>
    </row>
    <row r="21">
      <c r="A21" s="4" t="inlineStr">
        <is>
          <t>Highest Quarterly Return: 17.04% (4Q/20) Lowest Quarterly Return: (24.29)% (1Q/20)</t>
        </is>
      </c>
    </row>
    <row r="22">
      <c r="A22" s="4" t="inlineStr">
        <is>
          <t xml:space="preserve"> Average annual total returns for the periods ended December 31, 2020 </t>
        </is>
      </c>
    </row>
    <row r="23">
      <c r="A23" s="4" t="inlineStr">
        <is>
          <t>Frank Russell Company is the source and owner of the trademarks, service marks and copyrights related to the Russell Indexes. Russell® is a trademark of Frank Russell Company.</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Equity Growth Strategy Fund | Equity Growth Strategy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U.S. Strategic Equity Fund - U.S. Strategic Equity Fund</t>
        </is>
      </c>
      <c r="B1" s="2" t="inlineStr">
        <is>
          <t>May 01, 2021</t>
        </is>
      </c>
    </row>
    <row r="2">
      <c r="A2" s="3" t="inlineStr">
        <is>
          <t>Bar Chart Table:</t>
        </is>
      </c>
    </row>
    <row r="3">
      <c r="A3" s="4" t="inlineStr">
        <is>
          <t>Annual Return 2011</t>
        </is>
      </c>
      <c r="B3" s="4" t="inlineStr">
        <is>
          <t>(1.55%)</t>
        </is>
      </c>
    </row>
    <row r="4">
      <c r="A4" s="4" t="inlineStr">
        <is>
          <t>Annual Return 2012</t>
        </is>
      </c>
      <c r="B4" s="4" t="inlineStr">
        <is>
          <t>15.69%</t>
        </is>
      </c>
    </row>
    <row r="5">
      <c r="A5" s="4" t="inlineStr">
        <is>
          <t>Annual Return 2013</t>
        </is>
      </c>
      <c r="B5" s="4" t="inlineStr">
        <is>
          <t>32.92%</t>
        </is>
      </c>
    </row>
    <row r="6">
      <c r="A6" s="4" t="inlineStr">
        <is>
          <t>Annual Return 2014</t>
        </is>
      </c>
      <c r="B6" s="4" t="inlineStr">
        <is>
          <t>11.70%</t>
        </is>
      </c>
    </row>
    <row r="7">
      <c r="A7" s="4" t="inlineStr">
        <is>
          <t>Annual Return 2015</t>
        </is>
      </c>
      <c r="B7" s="4" t="inlineStr">
        <is>
          <t>1.11%</t>
        </is>
      </c>
    </row>
    <row r="8">
      <c r="A8" s="4" t="inlineStr">
        <is>
          <t>Annual Return 2016</t>
        </is>
      </c>
      <c r="B8" s="4" t="inlineStr">
        <is>
          <t>10.64%</t>
        </is>
      </c>
    </row>
    <row r="9">
      <c r="A9" s="4" t="inlineStr">
        <is>
          <t>Annual Return 2017</t>
        </is>
      </c>
      <c r="B9" s="4" t="inlineStr">
        <is>
          <t>20.80%</t>
        </is>
      </c>
    </row>
    <row r="10">
      <c r="A10" s="4" t="inlineStr">
        <is>
          <t>Annual Return 2018</t>
        </is>
      </c>
      <c r="B10" s="4" t="inlineStr">
        <is>
          <t>(9.64%)</t>
        </is>
      </c>
    </row>
    <row r="11">
      <c r="A11" s="4" t="inlineStr">
        <is>
          <t>Annual Return 2019</t>
        </is>
      </c>
      <c r="B11" s="4" t="inlineStr">
        <is>
          <t>30.26%</t>
        </is>
      </c>
    </row>
    <row r="12">
      <c r="A12" s="4" t="inlineStr">
        <is>
          <t>Annual Return 2020</t>
        </is>
      </c>
      <c r="B12" s="4" t="inlineStr">
        <is>
          <t>23.8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quity Growth Strategy Fund - Equity Growth Strategy Fund</t>
        </is>
      </c>
      <c r="B1" s="2" t="inlineStr">
        <is>
          <t>May 01, 2021</t>
        </is>
      </c>
      <c r="C1" s="2" t="inlineStr">
        <is>
          <t>[1]</t>
        </is>
      </c>
    </row>
    <row r="2">
      <c r="A2" s="3" t="inlineStr">
        <is>
          <t>Operating Expenses:</t>
        </is>
      </c>
    </row>
    <row r="3">
      <c r="A3" s="4" t="inlineStr">
        <is>
          <t>Management Fees (as a percentage of Assets)</t>
        </is>
      </c>
      <c r="B3" s="4" t="inlineStr">
        <is>
          <t>0.20%</t>
        </is>
      </c>
    </row>
    <row r="4">
      <c r="A4" s="4" t="inlineStr">
        <is>
          <t>Distribution and Service (12b-1) Fees</t>
        </is>
      </c>
      <c r="B4" s="4" t="inlineStr">
        <is>
          <t xml:space="preserve">none
				</t>
        </is>
      </c>
    </row>
    <row r="5">
      <c r="A5" s="4" t="inlineStr">
        <is>
          <t>Other Expenses (as a percentage of Assets):</t>
        </is>
      </c>
      <c r="B5" s="4" t="inlineStr">
        <is>
          <t>0.32%</t>
        </is>
      </c>
    </row>
    <row r="6">
      <c r="A6" s="4" t="inlineStr">
        <is>
          <t>Acquired Fund Fees and Expenses</t>
        </is>
      </c>
      <c r="B6" s="4" t="inlineStr">
        <is>
          <t>0.89%</t>
        </is>
      </c>
    </row>
    <row r="7">
      <c r="A7" s="4" t="inlineStr">
        <is>
          <t>Expenses (as a percentage of Assets)</t>
        </is>
      </c>
      <c r="B7" s="4" t="inlineStr">
        <is>
          <t>1.41%</t>
        </is>
      </c>
    </row>
    <row r="8">
      <c r="A8" s="4" t="inlineStr">
        <is>
          <t>Fee Waiver or Reimbursement</t>
        </is>
      </c>
      <c r="B8" s="4" t="inlineStr">
        <is>
          <t>(0.37%)</t>
        </is>
      </c>
    </row>
    <row r="9">
      <c r="A9" s="4" t="inlineStr">
        <is>
          <t>Net Expenses (as a percentage of Assets)</t>
        </is>
      </c>
      <c r="B9" s="4" t="inlineStr">
        <is>
          <t>1.04%</t>
        </is>
      </c>
    </row>
    <row r="10"/>
    <row r="11">
      <c r="A11" s="4" t="inlineStr">
        <is>
          <t>[1]</t>
        </is>
      </c>
      <c r="B11" s="4" t="inlineStr">
        <is>
          <t>“Total Annual Fund Operating Expenses” and “Net Annual Fund Operating Expenses” have been restated to reflect the proportionate share of the expenses of the Underlying Funds in which the Fund invests. Until April 30, 2022, RIM has contractually agreed to waive up to the full amount of its 0.20% advisory fee and then to reimburse the Fund for other direct Fund-level expenses to the extent that direct Fund-level expenses exceed 0.15% of the average daily net assets of the Fund on an annual basis. Direct Fund-level expenses do not include infrequent and/or unusual expenses or the expenses of other investment companies in which the Fund invests, including the Underlying Funds, which are borne indirectly by the Fund. This waiver and reimbursement may not be terminated during the relevant period except with Board approval.</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0" customWidth="1" min="2" max="2"/>
  </cols>
  <sheetData>
    <row r="1">
      <c r="A1" s="1" t="inlineStr">
        <is>
          <t>Expense Example - Equity Growth Strategy Fund - Equity Growth Strategy Fund</t>
        </is>
      </c>
      <c r="B1" s="2" t="inlineStr">
        <is>
          <t>May 01, 2021USD ($)</t>
        </is>
      </c>
    </row>
    <row r="2">
      <c r="A2" s="3" t="inlineStr">
        <is>
          <t>Expense Example:</t>
        </is>
      </c>
    </row>
    <row r="3">
      <c r="A3" s="4" t="inlineStr">
        <is>
          <t>Expense Example, with Redemption, 1 Year</t>
        </is>
      </c>
      <c r="B3" s="5" t="n">
        <v>106</v>
      </c>
    </row>
    <row r="4">
      <c r="A4" s="4" t="inlineStr">
        <is>
          <t>Expense Example, with Redemption, 3 Years</t>
        </is>
      </c>
      <c r="B4" s="6" t="n">
        <v>410</v>
      </c>
    </row>
    <row r="5">
      <c r="A5" s="4" t="inlineStr">
        <is>
          <t>Expense Example, with Redemption, 5 Years</t>
        </is>
      </c>
      <c r="B5" s="6" t="n">
        <v>736</v>
      </c>
    </row>
    <row r="6">
      <c r="A6" s="4" t="inlineStr">
        <is>
          <t>Expense Example, with Redemption, 10 Years</t>
        </is>
      </c>
      <c r="B6" s="5" t="n">
        <v>16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Equity Growth Strategy Fund - Equity Growth Strategy Fund</t>
        </is>
      </c>
      <c r="B1" s="2" t="inlineStr">
        <is>
          <t>May 01, 2021</t>
        </is>
      </c>
    </row>
    <row r="2">
      <c r="A2" s="3" t="inlineStr">
        <is>
          <t>Bar Chart Table:</t>
        </is>
      </c>
    </row>
    <row r="3">
      <c r="A3" s="4" t="inlineStr">
        <is>
          <t>Annual Return 2011</t>
        </is>
      </c>
      <c r="B3" s="4" t="inlineStr">
        <is>
          <t>(6.22%)</t>
        </is>
      </c>
    </row>
    <row r="4">
      <c r="A4" s="4" t="inlineStr">
        <is>
          <t>Annual Return 2012</t>
        </is>
      </c>
      <c r="B4" s="4" t="inlineStr">
        <is>
          <t>15.68%</t>
        </is>
      </c>
    </row>
    <row r="5">
      <c r="A5" s="4" t="inlineStr">
        <is>
          <t>Annual Return 2013</t>
        </is>
      </c>
      <c r="B5" s="4" t="inlineStr">
        <is>
          <t>19.81%</t>
        </is>
      </c>
    </row>
    <row r="6">
      <c r="A6" s="4" t="inlineStr">
        <is>
          <t>Annual Return 2014</t>
        </is>
      </c>
      <c r="B6" s="4" t="inlineStr">
        <is>
          <t>3.48%</t>
        </is>
      </c>
    </row>
    <row r="7">
      <c r="A7" s="4" t="inlineStr">
        <is>
          <t>Annual Return 2015</t>
        </is>
      </c>
      <c r="B7" s="4" t="inlineStr">
        <is>
          <t>(3.87%)</t>
        </is>
      </c>
    </row>
    <row r="8">
      <c r="A8" s="4" t="inlineStr">
        <is>
          <t>Annual Return 2016</t>
        </is>
      </c>
      <c r="B8" s="4" t="inlineStr">
        <is>
          <t>10.85%</t>
        </is>
      </c>
    </row>
    <row r="9">
      <c r="A9" s="4" t="inlineStr">
        <is>
          <t>Annual Return 2017</t>
        </is>
      </c>
      <c r="B9" s="4" t="inlineStr">
        <is>
          <t>17.55%</t>
        </is>
      </c>
    </row>
    <row r="10">
      <c r="A10" s="4" t="inlineStr">
        <is>
          <t>Annual Return 2018</t>
        </is>
      </c>
      <c r="B10" s="4" t="inlineStr">
        <is>
          <t>(9.45%)</t>
        </is>
      </c>
    </row>
    <row r="11">
      <c r="A11" s="4" t="inlineStr">
        <is>
          <t>Annual Return 2019</t>
        </is>
      </c>
      <c r="B11" s="4" t="inlineStr">
        <is>
          <t>20.09%</t>
        </is>
      </c>
    </row>
    <row r="12">
      <c r="A12" s="4" t="inlineStr">
        <is>
          <t>Annual Return 2020</t>
        </is>
      </c>
      <c r="B12" s="4" t="inlineStr">
        <is>
          <t>8.2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3" customWidth="1" min="2" max="2"/>
  </cols>
  <sheetData>
    <row r="1">
      <c r="A1" s="1" t="inlineStr">
        <is>
          <t>Average Annual Total Returns - Equity Growth Strategy Fund</t>
        </is>
      </c>
      <c r="B1" s="2" t="inlineStr">
        <is>
          <t>May 01, 2021</t>
        </is>
      </c>
    </row>
    <row r="2">
      <c r="A2" s="4" t="inlineStr">
        <is>
          <t>Russell 1000® Index (reflects no deduction for fees, expenses or taxes)</t>
        </is>
      </c>
    </row>
    <row r="3">
      <c r="A3" s="3" t="inlineStr">
        <is>
          <t>Average Annual Return:</t>
        </is>
      </c>
    </row>
    <row r="4">
      <c r="A4" s="4" t="inlineStr">
        <is>
          <t>1 Year</t>
        </is>
      </c>
      <c r="B4" s="4" t="inlineStr">
        <is>
          <t>20.96%</t>
        </is>
      </c>
    </row>
    <row r="5">
      <c r="A5" s="4" t="inlineStr">
        <is>
          <t>5 Years</t>
        </is>
      </c>
      <c r="B5" s="4" t="inlineStr">
        <is>
          <t>15.60%</t>
        </is>
      </c>
    </row>
    <row r="6">
      <c r="A6" s="4" t="inlineStr">
        <is>
          <t>10 Years</t>
        </is>
      </c>
      <c r="B6" s="4" t="inlineStr">
        <is>
          <t>14.01%</t>
        </is>
      </c>
    </row>
    <row r="7">
      <c r="A7" s="4" t="inlineStr">
        <is>
          <t>MSCI World ex USA Index (net of tax on dividends from foreign holdings) (reflects no deduction for fees or expenses)</t>
        </is>
      </c>
    </row>
    <row r="8">
      <c r="A8" s="3" t="inlineStr">
        <is>
          <t>Average Annual Return:</t>
        </is>
      </c>
    </row>
    <row r="9">
      <c r="A9" s="4" t="inlineStr">
        <is>
          <t>1 Year</t>
        </is>
      </c>
      <c r="B9" s="4" t="inlineStr">
        <is>
          <t>7.59%</t>
        </is>
      </c>
    </row>
    <row r="10">
      <c r="A10" s="4" t="inlineStr">
        <is>
          <t>5 Years</t>
        </is>
      </c>
      <c r="B10" s="4" t="inlineStr">
        <is>
          <t>7.64%</t>
        </is>
      </c>
    </row>
    <row r="11">
      <c r="A11" s="4" t="inlineStr">
        <is>
          <t>10 Years</t>
        </is>
      </c>
      <c r="B11" s="4" t="inlineStr">
        <is>
          <t>5.19%</t>
        </is>
      </c>
    </row>
    <row r="12">
      <c r="A12" s="4" t="inlineStr">
        <is>
          <t>Equity Growth Strategy Fund</t>
        </is>
      </c>
    </row>
    <row r="13">
      <c r="A13" s="3" t="inlineStr">
        <is>
          <t>Average Annual Return:</t>
        </is>
      </c>
    </row>
    <row r="14">
      <c r="A14" s="4" t="inlineStr">
        <is>
          <t>1 Year</t>
        </is>
      </c>
      <c r="B14" s="4" t="inlineStr">
        <is>
          <t>8.26%</t>
        </is>
      </c>
    </row>
    <row r="15">
      <c r="A15" s="4" t="inlineStr">
        <is>
          <t>5 Years</t>
        </is>
      </c>
      <c r="B15" s="4" t="inlineStr">
        <is>
          <t>8.93%</t>
        </is>
      </c>
    </row>
    <row r="16">
      <c r="A16" s="4" t="inlineStr">
        <is>
          <t>10 Years</t>
        </is>
      </c>
      <c r="B16" s="4" t="inlineStr">
        <is>
          <t>7.0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quity Growth Strategy Fund</t>
        </is>
      </c>
    </row>
    <row r="3">
      <c r="A3" s="3" t="inlineStr">
        <is>
          <t>Risk/Return:</t>
        </is>
      </c>
      <c r="B3" s="4" t="inlineStr">
        <is>
          <t>rr_RiskReturnAbstract</t>
        </is>
      </c>
    </row>
    <row r="4">
      <c r="A4" s="4" t="inlineStr">
        <is>
          <t>Risk/Return [Heading]</t>
        </is>
      </c>
      <c r="B4" s="4" t="inlineStr">
        <is>
          <t>rr_RiskReturnHeading</t>
        </is>
      </c>
      <c r="C4" s="4" t="inlineStr">
        <is>
          <t>Equity Growth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high long 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8% of the average value of its portfolio. Portfolio turnover rates for the Underlying Funds are available in the Prospectus for the Underlying Funds.  </t>
        </is>
      </c>
    </row>
    <row r="14">
      <c r="A14" s="4" t="inlineStr">
        <is>
          <t>Portfolio Turnover, Rate</t>
        </is>
      </c>
      <c r="B14" s="4" t="inlineStr">
        <is>
          <t>rr_PortfolioTurnoverRate</t>
        </is>
      </c>
      <c r="C14" s="4" t="inlineStr">
        <is>
          <t>28.00%</t>
        </is>
      </c>
    </row>
    <row r="15">
      <c r="A15" s="4" t="inlineStr">
        <is>
          <t>Expenses Restated to Reflect Current [Text]</t>
        </is>
      </c>
      <c r="B15" s="4" t="inlineStr">
        <is>
          <t>rr_ExpensesRestatedToReflectCurrent</t>
        </is>
      </c>
      <c r="C15" s="4" t="inlineStr">
        <is>
          <t xml:space="preserve">“Total Annual Fund Operating Expenses” and “Net Annual Fund Operating Expenses” have been restated to reflect the proportionate share of the expenses of the Underlying Funds in which the Fund invests. </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aking into account fee waivers/reimbursements in year 1 only). This example does not reflect any Insurance Company Separate Account or Policy charges. If it did, the costs shown would have been higher. Although your actual costs may be higher or lower, under these assumptions your costs would be: </t>
        </is>
      </c>
    </row>
    <row r="18">
      <c r="A18" s="4" t="inlineStr">
        <is>
          <t>Strategy [Heading]</t>
        </is>
      </c>
      <c r="B18" s="4" t="inlineStr">
        <is>
          <t>rr_StrategyHeading</t>
        </is>
      </c>
      <c r="C18" s="4" t="inlineStr">
        <is>
          <t xml:space="preserve"> Investments, Risks and Performance Principal Investment Strategies of the Fund</t>
        </is>
      </c>
    </row>
    <row r="19">
      <c r="A19" s="4" t="inlineStr">
        <is>
          <t>Strategy Narrative [Text Block]</t>
        </is>
      </c>
      <c r="B19" s="4" t="inlineStr">
        <is>
          <t>rr_StrategyNarrativeTextBlock</t>
        </is>
      </c>
      <c r="C19" s="4" t="inlineStr">
        <is>
          <t>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LLC (“RIM”),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21 is 85% to equity, 10% to multi-asset and 5%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The Underlying Funds employ a multi-manager approach whereby most assets of the Underlying Funds are allocated to the strategies of different unaffiliated money managers. RIM considers this Fund to be an “equity growth” fund due to its investment objective and asset allocation to equity and alternative Underlying Funds. In addition to investing in the Underlying Funds, RIM may directly manage Fund assets and utilizes quantitative and/or rules-based processes and qualitative analysis to assess Fund characteristics and invest in securities and instruments which provide the desired exposures. In connection with these investment strategies, the Fund may invest in derivative instruments and may use derivatives to take both long and short positions. The Fund may hold cash in connection with these investments. The Fund usually, but not always, pursues a strategy of being fully invested by exposing its cash to the performance of segments of the global equity market by purchasing index futures contracts (also known as “equitization”).RIM may modify the target allocation for any Fund, including changes to the Underlying Funds in which a Fund invests, from time to time. RIM’s allocation decisions are generally based on RIM’s outlook on the business and economic cycle, relative market valuations and market sentiment. A Fund’s actual allocation may vary from the target strategic asset allocation at any point in time (1) due to market movements, (2) by up to +/- 5% at the equity, fixed income, multi-asset or alternative category level based on RIM’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 The Fund’s target strategic asset allocation, range of variance from the target strategic asset allocation and the Underlying Funds in which the Fund may invest may be changed from time to time without shareholder notice or approval. The Fund has a non-fundamental policy to invest, under normal circumstances, at least 80% of the value of its net assets plus borrowings for investment purposes in shares of equity Underlying Funds. The Fund considers certain alternative Underlying Funds that invest predominantly in equity securities to be equity Underlying Funds for purposes of assessing compliance with this policy.Please refer to the “Investment Objective and Investment Strategies” section in the Fund’s Prospectus for further information.</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An investment in the Fund, like any investment, has risks. The value of the Fund fluctuates and you could lose money. The principal risks of investing in the Fund are those associated with:  
• 
Investing in Affiliated Underlying Funds. The assets of the Fund are invested principally in Shares of the Underlying Funds, and the investment performance of the Fund is directly related to the investment performance of the Underlying Funds in which it invests. RIM is the investment adviser for both the Fund and the Underlying Funds and may be deemed to have a conflict of interest in determining the allocation of the Fund to the Underlying Funds.  
• 
Asset Allocation. Neither the Fund nor RIM can offer any assurance that the asset allocation of the Fund will either maximize returns or minimize risks. Nor can the Fund or RIM offer assurance that a recommended allocation will be the appropriate allocation in all circumstances for every investor. The value of your investment may decrease if RIM’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    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 In addition, certain principal risks associated with investing in the Underlying Funds and, indirectly, the Fund are also principal risks associated with investing in the Fund due to RIM's direct management of Fund assets.  
• 
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  
• 
Fixed Income Securities. Prices of fixed income securities generally rise and fall in response to, among other things, interest rate changes. Volatility in interest rates and in fixed income markets may increase the risk that an Underlying Fund’s investments in fixed income securities could lose money. In addition, an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  
• 
Non-U.S. and Emerging Markets Securities. Non-U.S. securities have risks relating to political, economic, social and regulatory conditions in foreign countries. Non-U.S. securities may also be subject to risk of loss because of more or less foreign government regulation, less public information and less stringent investor protections and disclosure standards. The risks associated with non-U.S. securities may be amplified for emerging markets securities.  
• 
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 and/or an Underlying Fund.  
• 
Currency Trading Risk. Currency trading strategies may involve instruments that have volatile prices, are illiquid or less liquid or create economic leverage. Forward currency contracts are subject to the risk that, should forward prices increase, a loss will be incurred to the extent that the price of the currency agreed to be purchased exceeds the price of the currency agreed to be sold.    
• 
Real Estate Securities. Just as real estate values go up and down, the value of the securities of real estate companies also fluctuates. Real estate securities, including real estate investment trusts (“REITs”), may be affected by changes in the value of the underlying properties owned by the companies and by the quality of tenants’ credit.  
• 
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  
• 
Commodity Risk. Exposure to the commodities markets may subject an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factors affecting a particular industry or commodity and international economic, political and regulatory developments. The use of leveraged commodity-linked derivatives creates an opportunity for increased return, but also creates the possibility for a greater loss.  
• 
Derivatives. Investments in a derivative instrument could lose more than the initial amount invested. Compared to conventional securities, derivatives can be more sensitive to changes in interest rates or to sudden fluctuations in market prices and thus the  Fund's and/or an Underlying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an Underlying Fund’s investment in MLPs is largely dependent on the MLPs being treated as partnerships for U.S. federal income tax purposes.  
• 
Government Issued or Guaranteed Securities, U.S. Government Securities. Bonds issued or guaranteed by a government are subject to inflation risk, price depreciation risk and default risk.  
• 
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an Underlying Fund to greater risk than investments in U.S. corporate debt securities.  
• 
Non-Investment Grade Debt Securities (“High Yield” or “Junk Bonds”). Non-investment grade debt securities involve higher volatility and higher risk of default than investment grade bonds.  
• 
Distressed Securities. Investments in distressed securities inherently have more credit risk than investments in non-distressed issuers. In the event that an issuer of distressed securities defaults or initiates insolvency proceedings, an Underlying Fund may lose all of its investment.    
• 
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  
• 
Asset-Backed Securities. Payment of principal and interest on asset-backed securities may be largely dependent upon the cash flows generated by the assets backing the securities and asset-backed securities may not have the benefit of any security interest in the related assets.  
• 
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  
• 
Non-U.S. and Emerging Markets Debt. The value of an investment in non-U.S. and emerging markets debt may be affected by political, economic or social conditions or foreign currency exchange rates. Prices of emerging markets debt can be severely affected not only by rising interest rates and adverse currency fluctuations, but also by the deterioration of credit quality or default by the issuer. Non-U.S. and emerging markets debt may also be subject to risk of loss because of more or less foreign government regulation, less public information and less stringent investor protections and disclosure standards.  
• 
Convertible Securities. Convertible securities are subject to both the credit and interest rate risks associated with fixed income securities and to the market risk associated with common stocks. Contingent convertible securities generally provide for mandatory conversion into common stock of the issuer under certain circumstances, and therefore are subject to the risk that an Underlying Fund could experience a reduced income rate and a worsened standing in the case of an issuer’s insolvency.  
• 
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  
• 
Money Market Securities (Including Commercial Paper). Prices of money market securities generally rise and fall in response to interest rate changes.  
• 
Asset-Backed Commercial Paper. Investment in asset-backed commercial paper is subject to the risk that insufficient proceeds from the projected cash flows of the contributed receivables are available to repay the commercial paper.  
• 
Repurchase Agreements. Repurchase agreements are subject to the risk that the sellers may not be able to pay the agreed-upon repurchase price on the repurchase date.  
• 
Yankee Bonds and Yankee CDs. Issuers of Yankee Bonds and Yankee CDs are not necessarily subject to the same regulatory requirements that apply to U.S. corporations and banks.  
• 
Variable and Floating Rate Securities Risk. Variable and floating rate securities generally are less sensitive to interest rate changes but may decline in value if their interest rates do not rise as much, or as quickly, as interest rates in general.  
• 
Puts, Stand-by Commitments and Demand Notes. The ability of an Underlying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an Underlying Fund may lose money.  
• 
Securities of Other Investment Companies. Investments in other investment companies expose shareholders to the expenses and risks associated with the investments of an Underlying Fund as well as to the expenses and risks of the underlying investment companies.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 
Illiquid Investments. An illiquid or less liquid investment may be difficult to sell quickly and at a fair price, which could cause an Underlying Fund to realize a loss on the investment if it was sold at a lower price than that at which it had been valued.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an Underlying Fund’s investments, result in greater market or liquidity risk or cause difficulty valuing an Underlying Fund’s portfolio instruments or achieving an Underlying Fund’s objective.  
• 
Financial Services Sector Risk. Certain Underlying Funds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Underlying Fund’s investments more than if the Underlying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High Portfolio Turnover Risk. Certain Underlying Funds may engage in active and frequent trading, which may result in higher portfolio turnover rates, higher transaction costs and realization of short-term capital gains that will generally be taxable to shareholders as ordinary income.  
• 
Active Management. Despite strategies designed to achieve the Fund’s and/or an Underlying Fund’s investment objective, the value of investments will change with market conditions, and so will the value of any investment in the Fund and/or Underlying Funds and you could lose money. The securities selected for the Fund’s and/or an Underlying Fund’s portfolio may not perform as RIM or the Underlying Fund's money managers expect Additionally, securities selected may cause the Fund and/or an Underlying Fund to underperform relative to other funds with similar investment objectives and strategies. There is no guarantee that RIM will effectively assess the Fund's and/or an Underlying Fund's portfolio characteristics and it is possible that its judgments regarding the Fund's and/or an Underlying Fund's exposures may prove incorrect. In addition, actions taken to manage Fund and/or Underlying Fund exposures, including risk, may be ineffective and/or cause the Fund and/or Underlying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and/or Underlying Fund exposures, may cause the Fund’s and/or an Underlying Fund's returns to be lower than if the Fund and/or an Underlying Fund employed a fundamental investment approach to security selection with respect to that portion of its portfolio. Additionally, index-based strategies are subject to “tracking error” risk, which is the risk that the performance of the portion of the Fund’s and/or an Underlying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and/or an Underlying Fund’s exposures. Securities selected using quantitative analysis may perform differently than analysis of their historical trends would suggest. Inputs or models may be flawed or not work as anticipated and may cause the Fund and/or an Underlying Fund to underperform other funds with similar investment objectives and strategies.  
• 
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  
• 
Large Redemptions. Certain Underlying Funds are used as investments for certain funds of funds and in asset allocation programs and may have a large percentage of their Shares owned by such funds or held in such programs. Large redemption activity could result in an Underlying Fund incurring additional costs and being forced to sell portfolio securities at a loss to meet redemptions. Large redemptions may also result in increased expense ratios, higher levels of realized capital gains or losses with respect to an Underlying Fund’s portfolio securities, higher Underlying Fund cash levels, higher brokerage commissions and other transaction costs, among other negative consequences such as reduced liquidity in an Underlying Fund’s portfolio. As a result, large redemption activity could adversely affect an Underlying Fund’s ability to conduct its investment program which, in turn, could adversely impact an Underlying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and/or an Underlying Fund’s securities, result in greater market or liquidity risk or cause difficulty valuing the Fund's and/or an Underlying Fund’s portfolio instruments or achieving the Fund's and/or an Underlying Fund’s objective.    The officers and Trustees of the Fund currently serve as officers and Trustees of the Underlying Funds. RIM currently serves as investment manager of the Fund and Underlying Funds. Therefore, conflicts may arise as those persons and RIM fulfill their fiduciary responsibilities to the Fund and to the Underlying Funds.  Please refer to the “Risks” section in the Fund’s Prospectus for further information. </t>
        </is>
      </c>
    </row>
    <row r="22">
      <c r="A22" s="4" t="inlineStr">
        <is>
          <t>Risk Lose Money [Text]</t>
        </is>
      </c>
      <c r="B22" s="4" t="inlineStr">
        <is>
          <t>rr_RiskLoseMoney</t>
        </is>
      </c>
      <c r="C22" s="4" t="inlineStr">
        <is>
          <t>An investment in the Fund, like any investment, has risks. The value of the Fund fluctuates and you could lose mone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bar chart illustrates the risks of investing in the Fund by showing the performance of the Fund since the beginning of the Fund’s operation.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index returns that measure broad market performance. The Fund is a fund of funds that invests in a variety of asset classes. Therefore, no single index provides an appropriate basis for comparison. For reference purposes, the indexes presented in the chart below have characteristics that represent the largest of these asset classes. The MSCI World ex USA Index (Net) is a free float-adjusted market capitalization weighted index that is designed to measure the equity market performance of developed markets. The index consists of 22 developed market country indexes. Past performance is no indication of future results.  </t>
        </is>
      </c>
    </row>
    <row r="25">
      <c r="A25" s="4" t="inlineStr">
        <is>
          <t>Performance Information Illustrates Variability of Returns [Text]</t>
        </is>
      </c>
      <c r="B25" s="4" t="inlineStr">
        <is>
          <t>rr_PerformanceInformationIllustratesVariabilityOfReturns</t>
        </is>
      </c>
      <c r="C25" s="4" t="inlineStr">
        <is>
          <t>The table accompanying the bar chart further illustrates the risks of investing in the Fund by showing how the Fund’s average annual total returns for the periods shown compare with index returns that measure broad market performance.</t>
        </is>
      </c>
    </row>
    <row r="26">
      <c r="A26" s="4" t="inlineStr">
        <is>
          <t>Performance Past Does Not Indicate Future [Text]</t>
        </is>
      </c>
      <c r="B26" s="4" t="inlineStr">
        <is>
          <t>rr_PerformancePastDoesNotIndicateFuture</t>
        </is>
      </c>
      <c r="C26" s="4" t="inlineStr">
        <is>
          <t>Past performance is no indication of future results.</t>
        </is>
      </c>
    </row>
    <row r="27">
      <c r="A27" s="4" t="inlineStr">
        <is>
          <t>Bar Chart [Heading]</t>
        </is>
      </c>
      <c r="B27" s="4" t="inlineStr">
        <is>
          <t>rr_BarChartHeading</t>
        </is>
      </c>
      <c r="C27" s="4" t="inlineStr">
        <is>
          <t xml:space="preserve"> Calendar Year Total Returns </t>
        </is>
      </c>
    </row>
    <row r="28">
      <c r="A28" s="4" t="inlineStr">
        <is>
          <t>Bar Chart Closing [Text Block]</t>
        </is>
      </c>
      <c r="B28" s="4" t="inlineStr">
        <is>
          <t>rr_BarChartClosingTextBlock</t>
        </is>
      </c>
      <c r="C28" s="4" t="inlineStr">
        <is>
          <t>Highest Quarterly Return: 17.04% (4Q/20) Lowest Quarterly Return: (24.29)% (1Q/20)</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Closing [Text Block]</t>
        </is>
      </c>
      <c r="B30" s="4" t="inlineStr">
        <is>
          <t>rr_PerformanceTableClosingTextBlock</t>
        </is>
      </c>
      <c r="C30" s="4" t="inlineStr">
        <is>
          <t>Frank Russell Company is the source and owner of the trademarks, service marks and copyrights related to the Russell Indexes. Russell® is a trademark of Frank Russell Company.</t>
        </is>
      </c>
    </row>
    <row r="31">
      <c r="A31" s="4" t="inlineStr">
        <is>
          <t>Equity Growth Strategy Fund | Equity Growth Strategy Fund</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Advisory Fee</t>
        </is>
      </c>
      <c r="B34" s="4" t="inlineStr">
        <is>
          <t>rr_ManagementFeesOverAssets</t>
        </is>
      </c>
      <c r="C34" s="4" t="inlineStr">
        <is>
          <t>0.20%</t>
        </is>
      </c>
      <c r="D34" s="4" t="inlineStr">
        <is>
          <t>[1]</t>
        </is>
      </c>
    </row>
    <row r="35">
      <c r="A35" s="4" t="inlineStr">
        <is>
          <t>Distribution (12b-1) Fees</t>
        </is>
      </c>
      <c r="B35" s="4" t="inlineStr">
        <is>
          <t>rr_DistributionAndService12b1FeesOverAssets</t>
        </is>
      </c>
      <c r="C35" s="4" t="inlineStr">
        <is>
          <t xml:space="preserve">none
				</t>
        </is>
      </c>
      <c r="D35" s="4" t="inlineStr">
        <is>
          <t>[1]</t>
        </is>
      </c>
    </row>
    <row r="36">
      <c r="A36" s="4" t="inlineStr">
        <is>
          <t>Other Expenses</t>
        </is>
      </c>
      <c r="B36" s="4" t="inlineStr">
        <is>
          <t>rr_OtherExpensesOverAssets</t>
        </is>
      </c>
      <c r="C36" s="4" t="inlineStr">
        <is>
          <t>0.32%</t>
        </is>
      </c>
      <c r="D36" s="4" t="inlineStr">
        <is>
          <t>[1]</t>
        </is>
      </c>
    </row>
    <row r="37">
      <c r="A37" s="4" t="inlineStr">
        <is>
          <t>Acquired (Underlying) Fund Fees and Expenses</t>
        </is>
      </c>
      <c r="B37" s="4" t="inlineStr">
        <is>
          <t>rr_AcquiredFundFeesAndExpensesOverAssets</t>
        </is>
      </c>
      <c r="C37" s="4" t="inlineStr">
        <is>
          <t>0.89%</t>
        </is>
      </c>
      <c r="D37" s="4" t="inlineStr">
        <is>
          <t>[1]</t>
        </is>
      </c>
    </row>
    <row r="38">
      <c r="A38" s="4" t="inlineStr">
        <is>
          <t>Total Annual Fund Operating Expenses</t>
        </is>
      </c>
      <c r="B38" s="4" t="inlineStr">
        <is>
          <t>rr_ExpensesOverAssets</t>
        </is>
      </c>
      <c r="C38" s="4" t="inlineStr">
        <is>
          <t>1.41%</t>
        </is>
      </c>
      <c r="D38" s="4" t="inlineStr">
        <is>
          <t>[1]</t>
        </is>
      </c>
    </row>
    <row r="39">
      <c r="A39" s="4" t="inlineStr">
        <is>
          <t>Less Fee Waivers and Expense Reimbursements</t>
        </is>
      </c>
      <c r="B39" s="4" t="inlineStr">
        <is>
          <t>rr_FeeWaiverOrReimbursementOverAssets</t>
        </is>
      </c>
      <c r="C39" s="4" t="inlineStr">
        <is>
          <t>(0.37%)</t>
        </is>
      </c>
      <c r="D39" s="4" t="inlineStr">
        <is>
          <t>[1]</t>
        </is>
      </c>
    </row>
    <row r="40">
      <c r="A40" s="4" t="inlineStr">
        <is>
          <t>Net Annual Fund Operating Expenses</t>
        </is>
      </c>
      <c r="B40" s="4" t="inlineStr">
        <is>
          <t>rr_NetExpensesOverAssets</t>
        </is>
      </c>
      <c r="C40" s="4" t="inlineStr">
        <is>
          <t>1.04%</t>
        </is>
      </c>
      <c r="D40" s="4" t="inlineStr">
        <is>
          <t>[1]</t>
        </is>
      </c>
    </row>
    <row r="41">
      <c r="A41" s="4" t="inlineStr">
        <is>
          <t>1 Year</t>
        </is>
      </c>
      <c r="B41" s="4" t="inlineStr">
        <is>
          <t>rr_ExpenseExampleYear01</t>
        </is>
      </c>
      <c r="C41" s="5" t="n">
        <v>106</v>
      </c>
    </row>
    <row r="42">
      <c r="A42" s="4" t="inlineStr">
        <is>
          <t>3 Years</t>
        </is>
      </c>
      <c r="B42" s="4" t="inlineStr">
        <is>
          <t>rr_ExpenseExampleYear03</t>
        </is>
      </c>
      <c r="C42" s="6" t="n">
        <v>410</v>
      </c>
    </row>
    <row r="43">
      <c r="A43" s="4" t="inlineStr">
        <is>
          <t>5 Years</t>
        </is>
      </c>
      <c r="B43" s="4" t="inlineStr">
        <is>
          <t>rr_ExpenseExampleYear05</t>
        </is>
      </c>
      <c r="C43" s="6" t="n">
        <v>736</v>
      </c>
    </row>
    <row r="44">
      <c r="A44" s="4" t="inlineStr">
        <is>
          <t>10 Years</t>
        </is>
      </c>
      <c r="B44" s="4" t="inlineStr">
        <is>
          <t>rr_ExpenseExampleYear10</t>
        </is>
      </c>
      <c r="C44" s="5" t="n">
        <v>1659</v>
      </c>
    </row>
    <row r="45">
      <c r="A45" s="4" t="inlineStr">
        <is>
          <t>2011</t>
        </is>
      </c>
      <c r="B45" s="4" t="inlineStr">
        <is>
          <t>rr_AnnualReturn2011</t>
        </is>
      </c>
      <c r="C45" s="4" t="inlineStr">
        <is>
          <t>(6.22%)</t>
        </is>
      </c>
    </row>
    <row r="46">
      <c r="A46" s="4" t="inlineStr">
        <is>
          <t>2012</t>
        </is>
      </c>
      <c r="B46" s="4" t="inlineStr">
        <is>
          <t>rr_AnnualReturn2012</t>
        </is>
      </c>
      <c r="C46" s="4" t="inlineStr">
        <is>
          <t>15.68%</t>
        </is>
      </c>
    </row>
    <row r="47">
      <c r="A47" s="4" t="inlineStr">
        <is>
          <t>2013</t>
        </is>
      </c>
      <c r="B47" s="4" t="inlineStr">
        <is>
          <t>rr_AnnualReturn2013</t>
        </is>
      </c>
      <c r="C47" s="4" t="inlineStr">
        <is>
          <t>19.81%</t>
        </is>
      </c>
    </row>
    <row r="48">
      <c r="A48" s="4" t="inlineStr">
        <is>
          <t>2014</t>
        </is>
      </c>
      <c r="B48" s="4" t="inlineStr">
        <is>
          <t>rr_AnnualReturn2014</t>
        </is>
      </c>
      <c r="C48" s="4" t="inlineStr">
        <is>
          <t>3.48%</t>
        </is>
      </c>
    </row>
    <row r="49">
      <c r="A49" s="4" t="inlineStr">
        <is>
          <t>2015</t>
        </is>
      </c>
      <c r="B49" s="4" t="inlineStr">
        <is>
          <t>rr_AnnualReturn2015</t>
        </is>
      </c>
      <c r="C49" s="4" t="inlineStr">
        <is>
          <t>(3.87%)</t>
        </is>
      </c>
    </row>
    <row r="50">
      <c r="A50" s="4" t="inlineStr">
        <is>
          <t>2016</t>
        </is>
      </c>
      <c r="B50" s="4" t="inlineStr">
        <is>
          <t>rr_AnnualReturn2016</t>
        </is>
      </c>
      <c r="C50" s="4" t="inlineStr">
        <is>
          <t>10.85%</t>
        </is>
      </c>
    </row>
    <row r="51">
      <c r="A51" s="4" t="inlineStr">
        <is>
          <t>2017</t>
        </is>
      </c>
      <c r="B51" s="4" t="inlineStr">
        <is>
          <t>rr_AnnualReturn2017</t>
        </is>
      </c>
      <c r="C51" s="4" t="inlineStr">
        <is>
          <t>17.55%</t>
        </is>
      </c>
    </row>
    <row r="52">
      <c r="A52" s="4" t="inlineStr">
        <is>
          <t>2018</t>
        </is>
      </c>
      <c r="B52" s="4" t="inlineStr">
        <is>
          <t>rr_AnnualReturn2018</t>
        </is>
      </c>
      <c r="C52" s="4" t="inlineStr">
        <is>
          <t>(9.45%)</t>
        </is>
      </c>
    </row>
    <row r="53">
      <c r="A53" s="4" t="inlineStr">
        <is>
          <t>2019</t>
        </is>
      </c>
      <c r="B53" s="4" t="inlineStr">
        <is>
          <t>rr_AnnualReturn2019</t>
        </is>
      </c>
      <c r="C53" s="4" t="inlineStr">
        <is>
          <t>20.09%</t>
        </is>
      </c>
    </row>
    <row r="54">
      <c r="A54" s="4" t="inlineStr">
        <is>
          <t>2020</t>
        </is>
      </c>
      <c r="B54" s="4" t="inlineStr">
        <is>
          <t>rr_AnnualReturn2020</t>
        </is>
      </c>
      <c r="C54" s="4" t="inlineStr">
        <is>
          <t>8.26%</t>
        </is>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7.04%</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29%)</t>
        </is>
      </c>
    </row>
    <row r="61">
      <c r="A61" s="4" t="inlineStr">
        <is>
          <t>1 Year</t>
        </is>
      </c>
      <c r="B61" s="4" t="inlineStr">
        <is>
          <t>rr_AverageAnnualReturnYear01</t>
        </is>
      </c>
      <c r="C61" s="4" t="inlineStr">
        <is>
          <t>8.26%</t>
        </is>
      </c>
    </row>
    <row r="62">
      <c r="A62" s="4" t="inlineStr">
        <is>
          <t>5 Years</t>
        </is>
      </c>
      <c r="B62" s="4" t="inlineStr">
        <is>
          <t>rr_AverageAnnualReturnYear05</t>
        </is>
      </c>
      <c r="C62" s="4" t="inlineStr">
        <is>
          <t>8.93%</t>
        </is>
      </c>
    </row>
    <row r="63">
      <c r="A63" s="4" t="inlineStr">
        <is>
          <t>10 Years</t>
        </is>
      </c>
      <c r="B63" s="4" t="inlineStr">
        <is>
          <t>rr_AverageAnnualReturnYear10</t>
        </is>
      </c>
      <c r="C63" s="4" t="inlineStr">
        <is>
          <t>7.09%</t>
        </is>
      </c>
    </row>
    <row r="64">
      <c r="A64" s="4" t="inlineStr">
        <is>
          <t>Equity Growth Strategy Fund | Russell 1000® Index (reflects no deduction for fees, expenses or taxes)</t>
        </is>
      </c>
    </row>
    <row r="65">
      <c r="A65" s="3" t="inlineStr">
        <is>
          <t>Risk/Return:</t>
        </is>
      </c>
      <c r="B65" s="4" t="inlineStr">
        <is>
          <t>rr_RiskReturnAbstract</t>
        </is>
      </c>
    </row>
    <row r="66">
      <c r="A66" s="4" t="inlineStr">
        <is>
          <t>1 Year</t>
        </is>
      </c>
      <c r="B66" s="4" t="inlineStr">
        <is>
          <t>rr_AverageAnnualReturnYear01</t>
        </is>
      </c>
      <c r="C66" s="4" t="inlineStr">
        <is>
          <t>20.96%</t>
        </is>
      </c>
    </row>
    <row r="67">
      <c r="A67" s="4" t="inlineStr">
        <is>
          <t>5 Years</t>
        </is>
      </c>
      <c r="B67" s="4" t="inlineStr">
        <is>
          <t>rr_AverageAnnualReturnYear05</t>
        </is>
      </c>
      <c r="C67" s="4" t="inlineStr">
        <is>
          <t>15.60%</t>
        </is>
      </c>
    </row>
    <row r="68">
      <c r="A68" s="4" t="inlineStr">
        <is>
          <t>10 Years</t>
        </is>
      </c>
      <c r="B68" s="4" t="inlineStr">
        <is>
          <t>rr_AverageAnnualReturnYear10</t>
        </is>
      </c>
      <c r="C68" s="4" t="inlineStr">
        <is>
          <t>14.01%</t>
        </is>
      </c>
    </row>
    <row r="69">
      <c r="A69" s="4" t="inlineStr">
        <is>
          <t>Equity Growth Strategy Fund | MSCI World ex USA Index (net of tax on dividends from foreign holdings) (reflects no deduction for fees or expenses)</t>
        </is>
      </c>
    </row>
    <row r="70">
      <c r="A70" s="3" t="inlineStr">
        <is>
          <t>Risk/Return:</t>
        </is>
      </c>
      <c r="B70" s="4" t="inlineStr">
        <is>
          <t>rr_RiskReturnAbstract</t>
        </is>
      </c>
    </row>
    <row r="71">
      <c r="A71" s="4" t="inlineStr">
        <is>
          <t>1 Year</t>
        </is>
      </c>
      <c r="B71" s="4" t="inlineStr">
        <is>
          <t>rr_AverageAnnualReturnYear01</t>
        </is>
      </c>
      <c r="C71" s="4" t="inlineStr">
        <is>
          <t>7.59%</t>
        </is>
      </c>
    </row>
    <row r="72">
      <c r="A72" s="4" t="inlineStr">
        <is>
          <t>5 Years</t>
        </is>
      </c>
      <c r="B72" s="4" t="inlineStr">
        <is>
          <t>rr_AverageAnnualReturnYear05</t>
        </is>
      </c>
      <c r="C72" s="4" t="inlineStr">
        <is>
          <t>7.64%</t>
        </is>
      </c>
    </row>
    <row r="73">
      <c r="A73" s="4" t="inlineStr">
        <is>
          <t>10 Years</t>
        </is>
      </c>
      <c r="B73" s="4" t="inlineStr">
        <is>
          <t>rr_AverageAnnualReturnYear10</t>
        </is>
      </c>
      <c r="C73" s="4" t="inlineStr">
        <is>
          <t>5.19%</t>
        </is>
      </c>
    </row>
    <row r="74"/>
    <row r="75">
      <c r="A75" s="4" t="inlineStr">
        <is>
          <t>[1]</t>
        </is>
      </c>
      <c r="B75" s="4" t="inlineStr">
        <is>
          <t>“Total Annual Fund Operating Expenses” and “Net Annual Fund Operating Expenses” have been restated to reflect the proportionate share of the expenses of the Underlying Funds in which the Fund invests. Until April 30, 2022, RIM has contractually agreed to waive up to the full amount of its 0.20% advisory fee and then to reimburse the Fund for other direct Fund-level expenses to the extent that direct Fund-level expenses exceed 0.15% of the average daily net assets of the Fund on an annual basis. Direct Fund-level expenses do not include infrequent and/or unusual expenses or the expenses of other investment companies in which the Fund invests, including the Underlying Funds, which are borne indirectly by the Fund. This waiver and reimbursement may not be terminated during the relevant period except with Board approval.</t>
        </is>
      </c>
    </row>
  </sheetData>
  <mergeCells count="3">
    <mergeCell ref="C1:D1"/>
    <mergeCell ref="A74:C74"/>
    <mergeCell ref="B75:C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3" customWidth="1" min="2" max="2"/>
  </cols>
  <sheetData>
    <row r="1">
      <c r="A1" s="1" t="inlineStr">
        <is>
          <t>Average Annual Total Returns - U.S. Strategic Equity Fund</t>
        </is>
      </c>
      <c r="B1" s="2" t="inlineStr">
        <is>
          <t>May 01, 2021</t>
        </is>
      </c>
    </row>
    <row r="2">
      <c r="A2" s="4" t="inlineStr">
        <is>
          <t>Russell 1000® Index (reflects no deduction for fees, expenses or taxes)</t>
        </is>
      </c>
    </row>
    <row r="3">
      <c r="A3" s="3" t="inlineStr">
        <is>
          <t>Average Annual Return:</t>
        </is>
      </c>
    </row>
    <row r="4">
      <c r="A4" s="4" t="inlineStr">
        <is>
          <t>1 Year</t>
        </is>
      </c>
      <c r="B4" s="4" t="inlineStr">
        <is>
          <t>20.96%</t>
        </is>
      </c>
    </row>
    <row r="5">
      <c r="A5" s="4" t="inlineStr">
        <is>
          <t>5 Years</t>
        </is>
      </c>
      <c r="B5" s="4" t="inlineStr">
        <is>
          <t>15.60%</t>
        </is>
      </c>
    </row>
    <row r="6">
      <c r="A6" s="4" t="inlineStr">
        <is>
          <t>10 Years</t>
        </is>
      </c>
      <c r="B6" s="4" t="inlineStr">
        <is>
          <t>14.01%</t>
        </is>
      </c>
    </row>
    <row r="7">
      <c r="A7" s="4" t="inlineStr">
        <is>
          <t>U.S. Strategic Equity Fund</t>
        </is>
      </c>
    </row>
    <row r="8">
      <c r="A8" s="3" t="inlineStr">
        <is>
          <t>Average Annual Return:</t>
        </is>
      </c>
    </row>
    <row r="9">
      <c r="A9" s="4" t="inlineStr">
        <is>
          <t>1 Year</t>
        </is>
      </c>
      <c r="B9" s="4" t="inlineStr">
        <is>
          <t>23.84%</t>
        </is>
      </c>
    </row>
    <row r="10">
      <c r="A10" s="4" t="inlineStr">
        <is>
          <t>5 Years</t>
        </is>
      </c>
      <c r="B10" s="4" t="inlineStr">
        <is>
          <t>14.27%</t>
        </is>
      </c>
    </row>
    <row r="11">
      <c r="A11" s="4" t="inlineStr">
        <is>
          <t>10 Years</t>
        </is>
      </c>
      <c r="B11" s="4" t="inlineStr">
        <is>
          <t>12.7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U.S. Strategic Equity Fund</t>
        </is>
      </c>
    </row>
    <row r="3">
      <c r="A3" s="3" t="inlineStr">
        <is>
          <t>Risk/Return:</t>
        </is>
      </c>
      <c r="B3" s="4" t="inlineStr">
        <is>
          <t>rr_RiskReturnAbstract</t>
        </is>
      </c>
    </row>
    <row r="4">
      <c r="A4" s="4" t="inlineStr">
        <is>
          <t>Risk/Return [Heading]</t>
        </is>
      </c>
      <c r="B4" s="4" t="inlineStr">
        <is>
          <t>rr_RiskReturnHeading</t>
        </is>
      </c>
      <c r="C4" s="4" t="inlineStr">
        <is>
          <t>U.S. Strategic Equity Fund</t>
        </is>
      </c>
    </row>
    <row r="5">
      <c r="A5" s="4" t="inlineStr">
        <is>
          <t>Objective [Heading]</t>
        </is>
      </c>
      <c r="B5" s="4" t="inlineStr">
        <is>
          <t>rr_ObjectiveHeading</t>
        </is>
      </c>
      <c r="C5" s="4" t="inlineStr">
        <is>
          <t xml:space="preserve"> Investment Objective (Non-Fundamental) </t>
        </is>
      </c>
    </row>
    <row r="6">
      <c r="A6" s="4" t="inlineStr">
        <is>
          <t>Objective, Primary [Text Block]</t>
        </is>
      </c>
      <c r="B6" s="4" t="inlineStr">
        <is>
          <t>rr_ObjectivePrimaryTextBlock</t>
        </is>
      </c>
      <c r="C6" s="4" t="inlineStr">
        <is>
          <t xml:space="preserve"> The Fund seeks to provide long 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 of the average value of its portfolio.  </t>
        </is>
      </c>
    </row>
    <row r="13">
      <c r="A13" s="4" t="inlineStr">
        <is>
          <t>Portfolio Turnover, Rate</t>
        </is>
      </c>
      <c r="B13" s="4" t="inlineStr">
        <is>
          <t>rr_PortfolioTurnoverRate</t>
        </is>
      </c>
      <c r="C13" s="4" t="inlineStr">
        <is>
          <t>44.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 xml:space="preserve">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The Fund defines large and medium capitalization stocks as stocks of those companies represented by the Russell 1000® Index or within the capitalization range of the Russell 1000® Index.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The Fund may invest in derivative instruments and may use derivatives to take both long and short positions. The Fund may also invest in securities of non-U.S. issuers by purchasing American Depositary Receipts (“ADRs”) or Global Depositary Receipts (“GDRs”). Please refer to the “Investment Objective and Investment Strategies” section in the Fund's Prospectus for further information.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n investment in the Fund, like any investment, has risks. The value of the Fund fluctuates and you could lose money. The principal risks of investing in the Fund are those associated with:  
 •  
 Equity Securities. The value of equity securities will rise and fall in response to the activities of the company that issued them, general market conditions and/or economic conditions. Investments in medium capitalization companies may involve greater risks because these companies generally have narrower markets, more limited managerial and financial resources and a less diversified product offering than larger, more established companies. Some medium capitalization stocks may also be thinly traded, and thus, difficult to buy and sell in the market.   
 •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Financial Services Sector Risk. The Fund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Fund’s investments more than if the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 or the Fund's money managers expect. Additionally, securities selected may cause the Fund to underperform relative to other funds with similar investment objectives and strategies. There is no guarantee that RIM will effectively assess the Fund's portfolio characteristics and it is possible that its judgments regarding the Fund's exposures may prove incorrect. In addition, actions taken to actively manage overall Fund exposures, including risk, may be ineffective and/or cause the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exposures. Securities selected using quantitative analysis may perform differently than analysis of their historical trends would suggest. Inputs or models may be flawed or not work as anticipated and may cause the Fund to underperform other funds with similar investment objectives and strategies.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  
 Large Redemptions.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 Large redemptions may also result in increased expense ratios, higher levels of realized capital gains or losses with respect to the Fund’s portfolio securities, higher Fund cash levels, higher brokerage commissions and other transaction costs, among other negative consequences such as reduced liquidity in the Fund’s portfolio. As a result, large redemption activity could adversely affect the Fund’s ability to conduct its investment program which, in turn, could adversely impact the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     Please refer to the “Risks” section in the Fund’s Prospectus for further information.  </t>
        </is>
      </c>
    </row>
    <row r="20">
      <c r="A20" s="4" t="inlineStr">
        <is>
          <t>Risk Lose Money [Text]</t>
        </is>
      </c>
      <c r="B20" s="4" t="inlineStr">
        <is>
          <t>rr_RiskLoseMoney</t>
        </is>
      </c>
      <c r="C20" s="4" t="inlineStr">
        <is>
          <t>An investment in the Fund, like any investment, has risks. The value of the Fund fluctuates and you could lose money.</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the index returns that measure broad market performance. Past performance is no indication of future results.  </t>
        </is>
      </c>
    </row>
    <row r="23">
      <c r="A23" s="4" t="inlineStr">
        <is>
          <t>Performance Information Illustrates Variability of Returns [Text]</t>
        </is>
      </c>
      <c r="B23" s="4" t="inlineStr">
        <is>
          <t>rr_PerformanceInformationIllustratesVariabilityOfReturns</t>
        </is>
      </c>
      <c r="C23" s="4" t="inlineStr">
        <is>
          <t>The table accompanying the bar chart further illustrates the risks of investing in the Fund by showing how the Fund’s average annual total returns for the periods shown compare with the index returns that measure broad market performance.</t>
        </is>
      </c>
    </row>
    <row r="24">
      <c r="A24" s="4" t="inlineStr">
        <is>
          <t>Performance Past Does Not Indicate Future [Text]</t>
        </is>
      </c>
      <c r="B24" s="4" t="inlineStr">
        <is>
          <t>rr_PerformancePastDoesNotIndicateFuture</t>
        </is>
      </c>
      <c r="C24" s="4" t="inlineStr">
        <is>
          <t>Past performance is no indication of future results.</t>
        </is>
      </c>
    </row>
    <row r="25">
      <c r="A25" s="4" t="inlineStr">
        <is>
          <t>Bar Chart [Heading]</t>
        </is>
      </c>
      <c r="B25" s="4" t="inlineStr">
        <is>
          <t>rr_BarChartHeading</t>
        </is>
      </c>
      <c r="C25" s="4" t="inlineStr">
        <is>
          <t xml:space="preserve"> Calendar Year Total Returns </t>
        </is>
      </c>
    </row>
    <row r="26">
      <c r="A26" s="4" t="inlineStr">
        <is>
          <t>Bar Chart Closing [Text Block]</t>
        </is>
      </c>
      <c r="B26" s="4" t="inlineStr">
        <is>
          <t>rr_BarChartClosingTextBlock</t>
        </is>
      </c>
      <c r="C26" s="4" t="inlineStr">
        <is>
          <t>Highest Quarterly Return: 23.89% (2Q/20) Lowest Quarterly Return: (20.34)% (1Q/20)</t>
        </is>
      </c>
    </row>
    <row r="27">
      <c r="A27" s="4" t="inlineStr">
        <is>
          <t>Performance Table Heading</t>
        </is>
      </c>
      <c r="B27" s="4" t="inlineStr">
        <is>
          <t>rr_PerformanceTableHeading</t>
        </is>
      </c>
      <c r="C27" s="4" t="inlineStr">
        <is>
          <t xml:space="preserve"> Average annual total returns for the periods ended December 31, 2020 </t>
        </is>
      </c>
    </row>
    <row r="28">
      <c r="A28" s="4" t="inlineStr">
        <is>
          <t>Performance Table Closing [Text Block]</t>
        </is>
      </c>
      <c r="B28" s="4" t="inlineStr">
        <is>
          <t>rr_PerformanceTableClosingTextBlock</t>
        </is>
      </c>
      <c r="C28" s="4" t="inlineStr">
        <is>
          <t>Frank Russell Company is the source and owner of the trademarks, service marks and copyrights related to the Russell Indexes. Russell® is a trademark of Frank Russell Company.</t>
        </is>
      </c>
    </row>
    <row r="29">
      <c r="A29" s="4" t="inlineStr">
        <is>
          <t>U.S. Strategic Equity Fund | U.S. Strategic Equity Fund</t>
        </is>
      </c>
    </row>
    <row r="30">
      <c r="A30" s="3" t="inlineStr">
        <is>
          <t>Risk/Return:</t>
        </is>
      </c>
      <c r="B30" s="4" t="inlineStr">
        <is>
          <t>rr_RiskReturnAbstract</t>
        </is>
      </c>
    </row>
    <row r="31">
      <c r="A31" s="4" t="inlineStr">
        <is>
          <t>Shareholder Fees (fees paid directly from your investment)</t>
        </is>
      </c>
      <c r="B31" s="4" t="inlineStr">
        <is>
          <t>rr_ShareholderFeeOther</t>
        </is>
      </c>
      <c r="C31" s="4" t="inlineStr">
        <is>
          <t xml:space="preserve">none
				</t>
        </is>
      </c>
    </row>
    <row r="32">
      <c r="A32" s="4" t="inlineStr">
        <is>
          <t>Advisory Fee</t>
        </is>
      </c>
      <c r="B32" s="4" t="inlineStr">
        <is>
          <t>rr_ManagementFeesOverAssets</t>
        </is>
      </c>
      <c r="C32" s="4" t="inlineStr">
        <is>
          <t>0.73%</t>
        </is>
      </c>
    </row>
    <row r="33">
      <c r="A33" s="4" t="inlineStr">
        <is>
          <t>Distribution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1%</t>
        </is>
      </c>
    </row>
    <row r="35">
      <c r="A35" s="4" t="inlineStr">
        <is>
          <t>Total Annual Fund Operating Expenses</t>
        </is>
      </c>
      <c r="B35" s="4" t="inlineStr">
        <is>
          <t>rr_ExpensesOverAssets</t>
        </is>
      </c>
      <c r="C35" s="4" t="inlineStr">
        <is>
          <t>0.84%</t>
        </is>
      </c>
    </row>
    <row r="36">
      <c r="A36" s="4" t="inlineStr">
        <is>
          <t>1 Year</t>
        </is>
      </c>
      <c r="B36" s="4" t="inlineStr">
        <is>
          <t>rr_ExpenseExampleYear01</t>
        </is>
      </c>
      <c r="C36" s="5" t="n">
        <v>86</v>
      </c>
    </row>
    <row r="37">
      <c r="A37" s="4" t="inlineStr">
        <is>
          <t>3 Years</t>
        </is>
      </c>
      <c r="B37" s="4" t="inlineStr">
        <is>
          <t>rr_ExpenseExampleYear03</t>
        </is>
      </c>
      <c r="C37" s="6" t="n">
        <v>268</v>
      </c>
    </row>
    <row r="38">
      <c r="A38" s="4" t="inlineStr">
        <is>
          <t>5 Years</t>
        </is>
      </c>
      <c r="B38" s="4" t="inlineStr">
        <is>
          <t>rr_ExpenseExampleYear05</t>
        </is>
      </c>
      <c r="C38" s="6" t="n">
        <v>466</v>
      </c>
    </row>
    <row r="39">
      <c r="A39" s="4" t="inlineStr">
        <is>
          <t>10 Years</t>
        </is>
      </c>
      <c r="B39" s="4" t="inlineStr">
        <is>
          <t>rr_ExpenseExampleYear10</t>
        </is>
      </c>
      <c r="C39" s="5" t="n">
        <v>1037</v>
      </c>
    </row>
    <row r="40">
      <c r="A40" s="4" t="inlineStr">
        <is>
          <t>2011</t>
        </is>
      </c>
      <c r="B40" s="4" t="inlineStr">
        <is>
          <t>rr_AnnualReturn2011</t>
        </is>
      </c>
      <c r="C40" s="4" t="inlineStr">
        <is>
          <t>(1.55%)</t>
        </is>
      </c>
    </row>
    <row r="41">
      <c r="A41" s="4" t="inlineStr">
        <is>
          <t>2012</t>
        </is>
      </c>
      <c r="B41" s="4" t="inlineStr">
        <is>
          <t>rr_AnnualReturn2012</t>
        </is>
      </c>
      <c r="C41" s="4" t="inlineStr">
        <is>
          <t>15.69%</t>
        </is>
      </c>
    </row>
    <row r="42">
      <c r="A42" s="4" t="inlineStr">
        <is>
          <t>2013</t>
        </is>
      </c>
      <c r="B42" s="4" t="inlineStr">
        <is>
          <t>rr_AnnualReturn2013</t>
        </is>
      </c>
      <c r="C42" s="4" t="inlineStr">
        <is>
          <t>32.92%</t>
        </is>
      </c>
    </row>
    <row r="43">
      <c r="A43" s="4" t="inlineStr">
        <is>
          <t>2014</t>
        </is>
      </c>
      <c r="B43" s="4" t="inlineStr">
        <is>
          <t>rr_AnnualReturn2014</t>
        </is>
      </c>
      <c r="C43" s="4" t="inlineStr">
        <is>
          <t>11.70%</t>
        </is>
      </c>
    </row>
    <row r="44">
      <c r="A44" s="4" t="inlineStr">
        <is>
          <t>2015</t>
        </is>
      </c>
      <c r="B44" s="4" t="inlineStr">
        <is>
          <t>rr_AnnualReturn2015</t>
        </is>
      </c>
      <c r="C44" s="4" t="inlineStr">
        <is>
          <t>1.11%</t>
        </is>
      </c>
    </row>
    <row r="45">
      <c r="A45" s="4" t="inlineStr">
        <is>
          <t>2016</t>
        </is>
      </c>
      <c r="B45" s="4" t="inlineStr">
        <is>
          <t>rr_AnnualReturn2016</t>
        </is>
      </c>
      <c r="C45" s="4" t="inlineStr">
        <is>
          <t>10.64%</t>
        </is>
      </c>
    </row>
    <row r="46">
      <c r="A46" s="4" t="inlineStr">
        <is>
          <t>2017</t>
        </is>
      </c>
      <c r="B46" s="4" t="inlineStr">
        <is>
          <t>rr_AnnualReturn2017</t>
        </is>
      </c>
      <c r="C46" s="4" t="inlineStr">
        <is>
          <t>20.80%</t>
        </is>
      </c>
    </row>
    <row r="47">
      <c r="A47" s="4" t="inlineStr">
        <is>
          <t>2018</t>
        </is>
      </c>
      <c r="B47" s="4" t="inlineStr">
        <is>
          <t>rr_AnnualReturn2018</t>
        </is>
      </c>
      <c r="C47" s="4" t="inlineStr">
        <is>
          <t>(9.64%)</t>
        </is>
      </c>
    </row>
    <row r="48">
      <c r="A48" s="4" t="inlineStr">
        <is>
          <t>2019</t>
        </is>
      </c>
      <c r="B48" s="4" t="inlineStr">
        <is>
          <t>rr_AnnualReturn2019</t>
        </is>
      </c>
      <c r="C48" s="4" t="inlineStr">
        <is>
          <t>30.26%</t>
        </is>
      </c>
    </row>
    <row r="49">
      <c r="A49" s="4" t="inlineStr">
        <is>
          <t>2020</t>
        </is>
      </c>
      <c r="B49" s="4" t="inlineStr">
        <is>
          <t>rr_AnnualReturn2020</t>
        </is>
      </c>
      <c r="C49" s="4" t="inlineStr">
        <is>
          <t>23.84%</t>
        </is>
      </c>
    </row>
    <row r="50">
      <c r="A50" s="4" t="inlineStr">
        <is>
          <t>Highest Quarterly Return, Label</t>
        </is>
      </c>
      <c r="B50" s="4" t="inlineStr">
        <is>
          <t>rr_HighestQuarterlyReturnLabel</t>
        </is>
      </c>
      <c r="C50" s="4" t="inlineStr">
        <is>
          <t>Highest Quarterly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3.89%</t>
        </is>
      </c>
    </row>
    <row r="53">
      <c r="A53" s="4" t="inlineStr">
        <is>
          <t>Lowest Quarterly Return, Label</t>
        </is>
      </c>
      <c r="B53" s="4" t="inlineStr">
        <is>
          <t>rr_LowestQuarterlyReturnLabel</t>
        </is>
      </c>
      <c r="C53" s="4" t="inlineStr">
        <is>
          <t>Lowest Quarterly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0.34%)</t>
        </is>
      </c>
    </row>
    <row r="56">
      <c r="A56" s="4" t="inlineStr">
        <is>
          <t>1 Year</t>
        </is>
      </c>
      <c r="B56" s="4" t="inlineStr">
        <is>
          <t>rr_AverageAnnualReturnYear01</t>
        </is>
      </c>
      <c r="C56" s="4" t="inlineStr">
        <is>
          <t>23.84%</t>
        </is>
      </c>
    </row>
    <row r="57">
      <c r="A57" s="4" t="inlineStr">
        <is>
          <t>5 Years</t>
        </is>
      </c>
      <c r="B57" s="4" t="inlineStr">
        <is>
          <t>rr_AverageAnnualReturnYear05</t>
        </is>
      </c>
      <c r="C57" s="4" t="inlineStr">
        <is>
          <t>14.27%</t>
        </is>
      </c>
    </row>
    <row r="58">
      <c r="A58" s="4" t="inlineStr">
        <is>
          <t>10 Years</t>
        </is>
      </c>
      <c r="B58" s="4" t="inlineStr">
        <is>
          <t>rr_AverageAnnualReturnYear10</t>
        </is>
      </c>
      <c r="C58" s="4" t="inlineStr">
        <is>
          <t>12.79%</t>
        </is>
      </c>
    </row>
    <row r="59">
      <c r="A59" s="4" t="inlineStr">
        <is>
          <t>U.S. Strategic Equity Fund | Russell 1000® Index (reflects no deduction for fees, expenses or taxes)</t>
        </is>
      </c>
    </row>
    <row r="60">
      <c r="A60" s="3" t="inlineStr">
        <is>
          <t>Risk/Return:</t>
        </is>
      </c>
      <c r="B60" s="4" t="inlineStr">
        <is>
          <t>rr_RiskReturnAbstract</t>
        </is>
      </c>
    </row>
    <row r="61">
      <c r="A61" s="4" t="inlineStr">
        <is>
          <t>1 Year</t>
        </is>
      </c>
      <c r="B61" s="4" t="inlineStr">
        <is>
          <t>rr_AverageAnnualReturnYear01</t>
        </is>
      </c>
      <c r="C61" s="4" t="inlineStr">
        <is>
          <t>20.96%</t>
        </is>
      </c>
    </row>
    <row r="62">
      <c r="A62" s="4" t="inlineStr">
        <is>
          <t>5 Years</t>
        </is>
      </c>
      <c r="B62" s="4" t="inlineStr">
        <is>
          <t>rr_AverageAnnualReturnYear05</t>
        </is>
      </c>
      <c r="C62" s="4" t="inlineStr">
        <is>
          <t>15.60%</t>
        </is>
      </c>
    </row>
    <row r="63">
      <c r="A63" s="4" t="inlineStr">
        <is>
          <t>10 Years</t>
        </is>
      </c>
      <c r="B63" s="4" t="inlineStr">
        <is>
          <t>rr_AverageAnnualReturnYear10</t>
        </is>
      </c>
      <c r="C63" s="4" t="inlineStr">
        <is>
          <t>14.0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U.S. Small Cap Equity Fund</t>
        </is>
      </c>
    </row>
    <row r="3">
      <c r="A3" s="4" t="inlineStr">
        <is>
          <t>U.S. SMALL CAP EQUITY FUND</t>
        </is>
      </c>
    </row>
    <row r="4">
      <c r="A4" s="4" t="inlineStr">
        <is>
          <t xml:space="preserve"> Investment Objective (Non-Fundamental) </t>
        </is>
      </c>
    </row>
    <row r="5">
      <c r="A5" s="4" t="inlineStr">
        <is>
          <t xml:space="preserve"> The Fund seeks to provide long term capital growth. </t>
        </is>
      </c>
    </row>
    <row r="6">
      <c r="A6" s="4" t="inlineStr">
        <is>
          <t xml:space="preserve"> Fees and Expenses of the Fund </t>
        </is>
      </c>
    </row>
    <row r="7">
      <c r="A7" s="4" t="inlineStr">
        <is>
          <t xml:space="preserve"> The following tables describe the fees and expenses that you may pay if you buy and hold Shares of the Fund. The fees and expenses shown in this section do not reflect any Insurance Company Separate Account or Policy charges. Those charges, if included, would have increased overall fees and expenses. Please refer to your account or policy documents for a description of those fees and expenses. Please see the Expense Notes section of the Fund’s Prospectus for further information regarding expenses of the Fund.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5% of the average value of its portfolio.  </t>
        </is>
      </c>
    </row>
    <row r="14">
      <c r="A14" s="4" t="inlineStr">
        <is>
          <t xml:space="preserve"> Investments, Risks and Performance Principal Investment Strategies of the Fund</t>
        </is>
      </c>
    </row>
    <row r="15">
      <c r="A15" s="4" t="inlineStr">
        <is>
          <t xml:space="preserve">The Fund has a non-fundamental policy to invest, under normal circumstances, at least 80% of the value of its net assets plus borrowings for investment purposes in small capitalization equity securities economically tied to the U.S. The Fund invests principally in common stocks of small capitalization U.S. companies, some of which are also considered micro capitalization U.S. companies. The Fund defines small capitalization stocks as stocks of those companies represented by the Russell 2000® Index or within the capitalization range of the Russell 2000® Index. The Fund may employ long-short equity strategies pursuant to which it sells securities short.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The Fund may invest in derivative instruments and may use derivatives to take both long and short positions. The Fund may also invest in securities of non-U.S. issuers by purchasing American Depositary Receipts (“ADRs”) or Global Depositary Receipts (“GDRs”). The Fund may invest a portion of its assets in securities of companies, known as real estate investment trusts (“REITs”), that own and/or manage properties. Please refer to the “Investment Objective and Investment Strategies” section in the Fund's Prospectus for further information. </t>
        </is>
      </c>
    </row>
    <row r="16">
      <c r="A16" s="4" t="inlineStr">
        <is>
          <t xml:space="preserve"> Principal Risks of Investing in the Fund </t>
        </is>
      </c>
    </row>
    <row r="17">
      <c r="A17" s="4" t="inlineStr">
        <is>
          <t xml:space="preserve"> An investment in the Fund, like any investment, has risks. The value of the Fund fluctuates and you could lose money. The principal risks of investing in the Fund are those associated with:  
• 
Equity Securities. The value of equity securities will rise and fall in response to the activities of the company that issued them, general market conditions and/or economic conditions. Investments in small and micro capitalization companies may involve greater risks because these companies generally have narrower markets, more limited managerial and financial resources and a less diversified product offering than larger, more established companies. Small and micro capitalization stocks may also be thinly traded, and thus, difficult to buy and sell in the market. Micro capitalization company stocks are also more likely to suffer from significantly diminished market liquidity.  
•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 
Depositary Receipts. Depositary receipts (including American Depositary Receipts and Global Depositary Receipts) are securities traded on a local stock exchange that represent securities issued by a foreign publicly-listed company. Depositary receipts are generally subject to the same risks of investing in the foreign securities they evidence or into which they may be converted.    
• 
Real Estate Investment Trusts (“REITs”). REITs may be affected by changes in the value of the underlying properties owned by the REITs and by the quality of tenants’ credit.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 
Liquidity Risk. The market for certain investments may become illiquid or less liquid (i.e., there may be a significant reduction in trading activity, including in the number of market participants or transactions, in such investments) under adverse or volatile market or economic conditions, making those investments difficult to sell. The market price of certain investments may fall dramatically if there is no liquid trading market. Such events and conditions may adversely affect the value of the Fund’s investments, result in greater market or liquidity risk or cause difficulty valuing the Fund’s portfolio instruments or achieving the Fund’s objective.  
• 
Financial Services Sector Risk. The Fund may be susceptible to adverse economic or regulatory occurrences affecting the financial services sector, including with respect to U.S. and foreign banks, broker-dealers, insurance companies, finance companies (e.g., automobile finance) and related asset-backed securities. These developments may affect the value of the Fund’s investments more than if the Fund were not invested to such a degree in this sector. Companies in the financial services sector may be particularly susceptible to factors such as interest rate, fiscal, regulatory and monetary policy changes.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 or the Fund's money managers expect. Additionally, securities selected may cause the Fund to underperform relative to other funds with similar investment objectives and strategies. There is no guarantee that RIM will effectively assess the Fund's portfolio characteristics and it is possible that its judgments regarding the Fund's exposures may prove incorrect. In addition, actions taken to manage Fund exposures, including risk, may be ineffective and/or cause the Fund to underperform.  
• 
Multi-Manager Approach. While the investment styles employed by the money managers are intended to be complementary, they may not in fact be complementary. A multi-manager approach could result in more exposure to certain types of securities and higher portfolio turnover.  
• 
Index-Based Investing. Index-based strategies (including index replication which seeks to purchase the securities in an index or a blend of indexes and optimized index sampling which seeks to purchase a sampling of securities using optimization and risk models), which may be used to gain desired Fund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  
• 
Quantitative Investing. Quantitative inputs and models use historical company, economic and/or industry data to evaluate prospective investments or to generate forecasts which could result in incorrect assessments of the specific portfolio characteristics or ineffective adjustments to the Fund’s exposures. Securities selected using quantitative analysis may perform differently than analysis of their historical trends would suggest. Inputs or models may be flawed or not work as anticipated and may cause the Fund to underperform other funds with similar investment objectives and strategies.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 
Large Redemptions. The Fund is used as an investment for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 Large redemptions may also result in increased expense ratios, higher levels of realized capital gains or losses with respect to the Fund’s portfolio securities, higher Fund cash levels, higher brokerage commissions and other transaction costs, among other negative consequences such as reduced liquidity in the Fund’s portfolio. As a result, large redemption activity could adversely affect the Fund’s ability to conduct its investment program which, in turn, could adversely impact the Fund’s performance.  
• 
Global Financial Markets Risk. Global economies and financial markets are becoming increasingly interconnected and conditions (including recent volatility and instability) and events (including natural disasters, pandemics and epidemic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    Please refer to the “Risks” section in the Fund’s Prospectus for further information. </t>
        </is>
      </c>
    </row>
    <row r="18">
      <c r="A18" s="4" t="inlineStr">
        <is>
          <t xml:space="preserve"> Performance </t>
        </is>
      </c>
    </row>
    <row r="19">
      <c r="A19" s="4" t="inlineStr">
        <is>
          <t xml:space="preserve"> The following bar chart illustrates the risks of investing in the Fund by showing how the performance of the Fund varies from year to year. The highest and lowest returns for a full quarter during the periods shown in the bar chart are set forth next to the bar chart. The performance results shown in this section do not reflect any Insurance Company Separate Account or Policy charges. Those charges, if included, would have reduced the performance results shown in this section. The table accompanying the bar chart further illustrates the risks of investing in the Fund by showing how the Fund’s average annual total returns for the periods shown compare with the index returns that measure broad market performance. Effective May 1, 2012, RIM changed the Fund's primary benchmark from the Russell 2500™ Index to the Russell 2000® Index. The U.S. Small Cap Equity Linked Benchmark represents the returns of the Russell 2500™ Index through April 30, 2012 and the returns of the Russell 2000® Index thereafter. The U.S. Small Cap Equity Linked Benchmark provides a means to compare the Fund's average annual returns to a secondary benchmark that takes into account historical changes in the Fund's primary benchmark. Past performance is no indication of future results.  </t>
        </is>
      </c>
    </row>
    <row r="20">
      <c r="A20" s="4" t="inlineStr">
        <is>
          <t xml:space="preserve"> Calendar Year Total Returns </t>
        </is>
      </c>
    </row>
    <row r="21">
      <c r="A21" s="4" t="inlineStr">
        <is>
          <t>Highest Quarterly Return: 31.91% (4Q/20) Lowest Quarterly Return: (33.43)% (1Q/20)</t>
        </is>
      </c>
    </row>
    <row r="22">
      <c r="A22" s="4" t="inlineStr">
        <is>
          <t xml:space="preserve"> Average annual total returns for the periods ended December 31, 2020 </t>
        </is>
      </c>
    </row>
    <row r="23">
      <c r="A23" s="4" t="inlineStr">
        <is>
          <t>Frank Russell Company is the source and owner of the trademarks, service marks and copyrights related to the Russell Indexes. Russell® is a trademark of Frank Russell Compan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03:21Z</dcterms:created>
  <dcterms:modified xmlns:dcterms="http://purl.org/dc/terms/" xmlns:xsi="http://www.w3.org/2001/XMLSchema-instance" xsi:type="dcterms:W3CDTF">2021-04-30T15:03:21Z</dcterms:modified>
</cp:coreProperties>
</file>